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Condensed Stateme4" sheetId="4" r:id="rId4"/>
    <s:sheet name="Consolidated Condensed Stateme5" sheetId="5" r:id="rId5"/>
    <s:sheet name="Consolidated Condensed Stateme6" sheetId="6" r:id="rId6"/>
    <s:sheet name="Consolidated Condensed Stateme7" sheetId="7" r:id="rId7"/>
    <s:sheet name="Basis of Presentation" sheetId="8" r:id="rId8"/>
    <s:sheet name="Restructuring Costs" sheetId="9" r:id="rId9"/>
    <s:sheet name="Income Taxes" sheetId="10" r:id="rId10"/>
    <s:sheet name="Long-Term Debt" sheetId="11" r:id="rId11"/>
    <s:sheet name="Accumulated Other Comprehensive" sheetId="12" r:id="rId12"/>
    <s:sheet name="Pensions and Other Postretireme" sheetId="13" r:id="rId13"/>
    <s:sheet name="Share-Based Compensation" sheetId="14" r:id="rId14"/>
    <s:sheet name="Segment Information" sheetId="15" r:id="rId15"/>
    <s:sheet name="Earnings Per Share" sheetId="16" r:id="rId16"/>
    <s:sheet name="Additional Financial Statement " sheetId="17" r:id="rId17"/>
    <s:sheet name="Fair Value Measurements" sheetId="18" r:id="rId18"/>
    <s:sheet name="Reconciliation of Previously Re" sheetId="19" r:id="rId19"/>
    <s:sheet name="Subsequent Events" sheetId="20" r:id="rId20"/>
    <s:sheet name="Basis of Presentation (Tables)" sheetId="21" r:id="rId21"/>
    <s:sheet name="Long-Term Debt (Tables)" sheetId="22" r:id="rId22"/>
    <s:sheet name="Accumulated Other Comprehensi23" sheetId="23" r:id="rId23"/>
    <s:sheet name="Pensions and Other Postretire24" sheetId="24" r:id="rId24"/>
    <s:sheet name="Share-Based Compensation (Table" sheetId="25" r:id="rId25"/>
    <s:sheet name="Segment Information (Tables)" sheetId="26" r:id="rId26"/>
    <s:sheet name="Earnings Per Share (Tables)" sheetId="27" r:id="rId27"/>
    <s:sheet name="Additional Financial Statemen28" sheetId="28" r:id="rId28"/>
    <s:sheet name="Fair Value Measurements (Tables" sheetId="29" r:id="rId29"/>
    <s:sheet name="Reconciliation of Previously 30" sheetId="30" r:id="rId30"/>
    <s:sheet name="Basis of Presentation (Details)" sheetId="31" r:id="rId31"/>
    <s:sheet name="Restructuring Costs (Details)" sheetId="32" r:id="rId32"/>
    <s:sheet name="Income Taxes (Details)" sheetId="33" r:id="rId33"/>
    <s:sheet name="Long-Term Debt (Schedule of Lon" sheetId="34" r:id="rId34"/>
    <s:sheet name="Accumulated Other Comprehensi35" sheetId="35" r:id="rId35"/>
    <s:sheet name="Pensions and Other Postretire36" sheetId="36" r:id="rId36"/>
    <s:sheet name="Share-Based Compensation (Narra" sheetId="37" r:id="rId37"/>
    <s:sheet name="Share-Based Compensation (Sched" sheetId="38" r:id="rId38"/>
    <s:sheet name="Segment Information (Schedule o" sheetId="39" r:id="rId39"/>
    <s:sheet name="Segment Information (Narrative)" sheetId="40" r:id="rId40"/>
    <s:sheet name="Earnings Per Share (Computation" sheetId="41" r:id="rId41"/>
    <s:sheet name="Earnings Per Share (Schedule of" sheetId="42" r:id="rId42"/>
    <s:sheet name="Additional Financial Statemen43" sheetId="43" r:id="rId43"/>
    <s:sheet name="Fair Value Measurements (Schedu" sheetId="44" r:id="rId44"/>
    <s:sheet name="Fair Value Measurements (Narrat" sheetId="45" r:id="rId45"/>
    <s:sheet name="Reconciliation of Previously 46" sheetId="46" r:id="rId46"/>
    <s:sheet name="Reconciliation of Previously 47" sheetId="47" r:id="rId47"/>
    <s:sheet name="Reconciliation of Previously 48" sheetId="48" r:id="rId48"/>
    <s:sheet name="Reconciliation of Previously 49" sheetId="49" r:id="rId49"/>
    <s:sheet name="Reconciliation of Previously 50"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392">
  <si>
    <t>Document and Entity Information - shares</t>
  </si>
  <si>
    <t>6 Months Ended</t>
  </si>
  <si>
    <t>Jun. 27, 2015</t>
  </si>
  <si>
    <t>Sep. 03, 2015</t>
  </si>
  <si>
    <t>Entity Registrant Name</t>
  </si>
  <si>
    <t>Vishay Precision Group, Inc.</t>
  </si>
  <si>
    <t>Entity Central Index Key</t>
  </si>
  <si>
    <t>Current Fiscal Year End Date</t>
  </si>
  <si>
    <t>--12-31</t>
  </si>
  <si>
    <t>Trading Symbol</t>
  </si>
  <si>
    <t>VPG</t>
  </si>
  <si>
    <t>Entity Filer Category</t>
  </si>
  <si>
    <t>Accelerated Filer</t>
  </si>
  <si>
    <t>Document Type</t>
  </si>
  <si>
    <t>10-Q</t>
  </si>
  <si>
    <t>Document Period End Date</t>
  </si>
  <si>
    <t>Jun. 27,
		2015</t>
  </si>
  <si>
    <t>Document Fiscal Year Focus</t>
  </si>
  <si>
    <t>Document Fiscal Period Focus</t>
  </si>
  <si>
    <t>Q2</t>
  </si>
  <si>
    <t>Amendment Flag</t>
  </si>
  <si>
    <t>false</t>
  </si>
  <si>
    <t>Common Stock</t>
  </si>
  <si>
    <t>Entity Common Stock, Shares Outstanding</t>
  </si>
  <si>
    <t>Class B Convertible Common Stock</t>
  </si>
  <si>
    <t>Consolidated Condensed Balance Sheets (Unaudited) - USD ($) $ in Thousands</t>
  </si>
  <si>
    <t>Mar. 28, 2015</t>
  </si>
  <si>
    <t>Dec. 31, 2014</t>
  </si>
  <si>
    <t>Sep. 27, 2014</t>
  </si>
  <si>
    <t>Jun. 28, 2014</t>
  </si>
  <si>
    <t>Mar. 29, 2014</t>
  </si>
  <si>
    <t>Dec. 31, 2013</t>
  </si>
  <si>
    <t>Dec. 31, 2012</t>
  </si>
  <si>
    <t>Dec. 31, 2011</t>
  </si>
  <si>
    <t>Assets</t>
  </si>
  <si>
    <t>Cash and cash equivalents</t>
  </si>
  <si>
    <t>Accounts receivable, net</t>
  </si>
  <si>
    <t>Inventories:</t>
  </si>
  <si>
    <t>Raw materials</t>
  </si>
  <si>
    <t>Work in process</t>
  </si>
  <si>
    <t>Finished goods</t>
  </si>
  <si>
    <t>Inventories, net</t>
  </si>
  <si>
    <t>Deferred income taxes</t>
  </si>
  <si>
    <t>Prepaid expenses and other current assets</t>
  </si>
  <si>
    <t>Total current assets</t>
  </si>
  <si>
    <t>Property and equipment, at cost:</t>
  </si>
  <si>
    <t>Land</t>
  </si>
  <si>
    <t>Buildings and improvements</t>
  </si>
  <si>
    <t>Machinery and equipment</t>
  </si>
  <si>
    <t>Software</t>
  </si>
  <si>
    <t>Construction in progress</t>
  </si>
  <si>
    <t>Accumulated depreciation</t>
  </si>
  <si>
    <t>Property and equipment, net</t>
  </si>
  <si>
    <t>Goodwill</t>
  </si>
  <si>
    <t>Intangible assets, net</t>
  </si>
  <si>
    <t>Other assets</t>
  </si>
  <si>
    <t>Total assets</t>
  </si>
  <si>
    <t>Liabilities and equity</t>
  </si>
  <si>
    <t>Trade accounts payable</t>
  </si>
  <si>
    <t>Payroll and related expenses</t>
  </si>
  <si>
    <t>Other accrued expenses</t>
  </si>
  <si>
    <t>Income taxes</t>
  </si>
  <si>
    <t>Current portion of long-term debt</t>
  </si>
  <si>
    <t>Total current liabilities</t>
  </si>
  <si>
    <t>Long-term debt, less current portion</t>
  </si>
  <si>
    <t>Other liabilities</t>
  </si>
  <si>
    <t>Accrued pension and other postretirement costs</t>
  </si>
  <si>
    <t>Total liabilities</t>
  </si>
  <si>
    <t>Commitments and contingencies</t>
  </si>
  <si>
    <t>Equity:</t>
  </si>
  <si>
    <t>Common stock</t>
  </si>
  <si>
    <t>Capital in excess of par value</t>
  </si>
  <si>
    <t>Retained earnings</t>
  </si>
  <si>
    <t>Accumulated other comprehensive loss</t>
  </si>
  <si>
    <t>Total Vishay Precision Group, Inc. stockholders' equity</t>
  </si>
  <si>
    <t>Noncontrolling interests</t>
  </si>
  <si>
    <t>Total equity</t>
  </si>
  <si>
    <t>Total liabilities and equity</t>
  </si>
  <si>
    <t>Treasury Stock</t>
  </si>
  <si>
    <t>Treasury stock</t>
  </si>
  <si>
    <t>Consolidated Condensed Statements of Operations (Unaudited) - USD ($) shares in Thousands, $ in Thousands</t>
  </si>
  <si>
    <t>3 Months Ended</t>
  </si>
  <si>
    <t>9 Months Ended</t>
  </si>
  <si>
    <t>12 Months Ended</t>
  </si>
  <si>
    <t>Income Statement [Abstract]</t>
  </si>
  <si>
    <t>Net revenues</t>
  </si>
  <si>
    <t>Costs of products sold</t>
  </si>
  <si>
    <t>Gross profit</t>
  </si>
  <si>
    <t>Selling, general, and administrative expenses</t>
  </si>
  <si>
    <t>Restructuring costs</t>
  </si>
  <si>
    <t>Operating income</t>
  </si>
  <si>
    <t>Other income (expense):</t>
  </si>
  <si>
    <t>Interest expense</t>
  </si>
  <si>
    <t>Other</t>
  </si>
  <si>
    <t>Other income (expense) - net</t>
  </si>
  <si>
    <t>Income before taxes</t>
  </si>
  <si>
    <t>Income tax expense</t>
  </si>
  <si>
    <t>Net earnings</t>
  </si>
  <si>
    <t>Less: net (loss) earnings attributable to noncontrolling interests</t>
  </si>
  <si>
    <t>Net earnings attributable to VPG stockholders</t>
  </si>
  <si>
    <t>Basic earnings per share attributable to VPG stockholders (dollars per share)</t>
  </si>
  <si>
    <t>Diluted earnings per share attributable to VPG stockholders (dollars per share)</t>
  </si>
  <si>
    <t>Weighted average shares outstanding - basic</t>
  </si>
  <si>
    <t>Weighted average shares outstanding - diluted</t>
  </si>
  <si>
    <t>Consolidated Condensed Statements of Comprehensive Income (Loss) (Unaudited) - USD ($) $ in Thousands</t>
  </si>
  <si>
    <t>Statement of Comprehensive Income [Abstract]</t>
  </si>
  <si>
    <t>Other comprehensive income (loss):</t>
  </si>
  <si>
    <t>Foreign currency translation adjustment</t>
  </si>
  <si>
    <t>Pension and other postretirement actuarial items, net of tax</t>
  </si>
  <si>
    <t>Other comprehensive income (loss)</t>
  </si>
  <si>
    <t>Total comprehensive income (loss)</t>
  </si>
  <si>
    <t>Less: comprehensive (loss) income attributable to noncontrolling interests</t>
  </si>
  <si>
    <t>Comprehensive income (loss) attributable to VPG stockholders</t>
  </si>
  <si>
    <t>Consolidated Condensed Statements of Cash Flows (Unaudited) - USD ($) $ in Thousands</t>
  </si>
  <si>
    <t>Operating activities</t>
  </si>
  <si>
    <t>Adjustments to reconcile net earnings to net cash (used in) provided by operating activities:</t>
  </si>
  <si>
    <t>Depreciation and amortization</t>
  </si>
  <si>
    <t>(Gain) loss on disposal of property and equipment</t>
  </si>
  <si>
    <t>Share-based compensation expense</t>
  </si>
  <si>
    <t>Inventory write-offs for obsolescence</t>
  </si>
  <si>
    <t>Net changes in operating assets and liabilities:</t>
  </si>
  <si>
    <t>Other current liabilities</t>
  </si>
  <si>
    <t>Net cash (used in) provided by operating activities</t>
  </si>
  <si>
    <t>Investing activities</t>
  </si>
  <si>
    <t>Capital expenditures</t>
  </si>
  <si>
    <t>Proceeds from sale of property and equipment</t>
  </si>
  <si>
    <t>Net cash used in investing activities</t>
  </si>
  <si>
    <t>Financing activities</t>
  </si>
  <si>
    <t>Principal payments on long-term debt and capital leases</t>
  </si>
  <si>
    <t>Purchase of treasury stock</t>
  </si>
  <si>
    <t>Distributions to noncontrolling interests</t>
  </si>
  <si>
    <t>Net cash used in financing activities</t>
  </si>
  <si>
    <t>Effect of exchange rate changes on cash and cash equivalents</t>
  </si>
  <si>
    <t>Decrease in cash and cash equivalents</t>
  </si>
  <si>
    <t>Cash and cash equivalents at beginning of period</t>
  </si>
  <si>
    <t>Cash and cash equivalents at end of period</t>
  </si>
  <si>
    <t>Consolidated Condensed Statement of Equity (Unaudited) - USD ($) $ in Thousands</t>
  </si>
  <si>
    <t>Total</t>
  </si>
  <si>
    <t>Capital In Excess Of Par Value</t>
  </si>
  <si>
    <t>Retained Earnings</t>
  </si>
  <si>
    <t>Accumulated Other Comprehensive Income (Loss)</t>
  </si>
  <si>
    <t>Total VPG Inc. Stockholders' Equity</t>
  </si>
  <si>
    <t>Noncontrolling Interests</t>
  </si>
  <si>
    <t>Balance, beginning at Dec. 31, 2012</t>
  </si>
  <si>
    <t>Increase (Decrease) in Stockholders' Equity [Roll Forward]</t>
  </si>
  <si>
    <t>Net earnings (loss)</t>
  </si>
  <si>
    <t>Other comprehensive loss</t>
  </si>
  <si>
    <t>Balance, ending at Dec. 31, 2013</t>
  </si>
  <si>
    <t>Balance, ending at Dec. 31, 2014</t>
  </si>
  <si>
    <t>Restricted stock issuances (32,297 shares)</t>
  </si>
  <si>
    <t>Purchase of treasury stock (433,083 shares)</t>
  </si>
  <si>
    <t>Conversion from Class B to common stock (18 shares)</t>
  </si>
  <si>
    <t>Balance, ending at Jun. 27, 2015</t>
  </si>
  <si>
    <t>Consolidated Condensed Statement of Equity (Unaudited) (Parenthetical)</t>
  </si>
  <si>
    <t>Jun. 27, 2015shares</t>
  </si>
  <si>
    <t>Purchase of treasury stock, shares</t>
  </si>
  <si>
    <t>Restricted stock issuances, shares</t>
  </si>
  <si>
    <t>Conversion from Class B to common stock (in shares)</t>
  </si>
  <si>
    <t>Basis of Presentation</t>
  </si>
  <si>
    <t>Organization, Consolidation and Presentation of Financial Statements [Abstract]</t>
  </si>
  <si>
    <t>Basis of Presentation Background Vishay Precision Group, Inc. (“VPG” or the “Company”) is an internationally recognized designer, manufacturer and marketer of sensors, and sensor-based measurement systems, as well as specialty resistors and strain gages based upon the Company's proprietary technology. The Company provides precision products and solutions, many of which are “designed-in” by its customers, specializing in the growing markets of stress, force, weight, pressure, and current measurements. Interim Financial Statements These unaudited consolidated condensed financial statements have been prepared pursuant to the rules and regulations of the Securities and Exchange Commission (“SEC”) for interim financial statements and therefore do not include all information and footnotes necessary for the presentation of financial position, results of operations, and cash flows required by accounting principles generally accepted in the United States for complete financial statements. The information furnished reflects all normal recurring adjustments which are, in the opinion of management, necessary for a fair summary of the financial position, results of operations, and cash flows for the interim periods presented. These financial statements should be read in conjunction with the consolidated financial statements and notes thereto as of December 31, 2014 and 2013 and for each of the three years in the period ended December 31, 2014 , included in VPG’s Annual Report on Form 10-K for the fiscal year ended December 31, 2014 , filed with the SEC on March 11, 2015. The results of operations for the fiscal quarter and six fiscal months ended June 27, 2015 are not necessarily indicative of the results to be expected for the full year. VPG reports interim financial information for 13-week periods beginning on a Sunday and ending on a Saturday, except for the first quarter, which always begins on January 1, and the fourth quarter, which always ends on December 31. The four fiscal quarters in 2015 and 2014 end on the following dates: 2015 2014 Quarter 1 March 28, March 29, Quarter 2 June 27, June 28, Quarter 3 September 26, September 27, Quarter 4 December 31, December 31, Restatement of Previously Reported Financial Information In conjunction with the June 27, 2015 quarterly financial statement close process, the Company determined that transactions at one of its Indian subsidiaries had been recorded in their local currency, the Indian rupee, instead of their functional currency, the U.S. dollar, in prior periods. The principal line items impacted in the Indian subsidiary’s financial statements, and therefore the Company's consolidated condensed financial statements, are inventory, property and equipment, net, depreciation expense, costs of products sold, foreign currency re-measurement gains and losses, and foreign currency translation gains and losses recorded as a component of accumulated other comprehensive income within stockholders’ equity. Consequently, the Company has restated certain prior period amounts to correct these errors. The Company has also corrected certain other identified immaterial errors related to prior periods. The impact of these errors was not material to the Company in any of those prior periods. The Company has corrected all prior period errors for all periods presented, including each of the quarters and six months ended June 27, 2015 and June 28, 2014, by restating the consolidated condensed financial statements and other financial information included herein. See Note 12 for the impact of these immaterial corrections on previously reported amounts. Recent Accounting Pronouncements In May 2014, the Financial Accounting Standards Board ("FASB") issued Accounting Standards Update ("ASU") No. 2014-09, " Revenue from Contracts with Customers ," which provides a single comprehensive model for entities to use in accounting for revenue arising from contracts with customers and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7. Early adoption is not permitted under U.S. generally accepted accounting principles ("GAAP") and either full or modified retrospective application is required. The Company has not yet selected a transition method and the effects of this standard on the Company's financial position, results of operations and cash flows are not yet known. In April 2015, the FASB issued ASU 2015-03, " Interest-Imputation of Interest (Subtopic 835-30): Simplifying the Presentation of Debt Issuance Costs. " This standard update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adoption of this standard update is not expected to have a material impact on our consolidated financial statements.</t>
  </si>
  <si>
    <t>Restructuring Costs</t>
  </si>
  <si>
    <t>Restructuring and Related Activities [Abstract]</t>
  </si>
  <si>
    <t>Restructuring Costs 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2015 Programs The Company recorded restructuring costs of $0.4 million during the six fiscal months ended June 27, 2015 related to cost reduction programs in two of its facilities in Asia and one in the United Kingdom. A voluntary termination program was initiated by the Company at its subsidiary in Beijing, China in response to challenging economic conditions. During the fiscal quarter ended June 27, 2015, restructuring costs totaling $0.2 million were comprised of employee termination costs, including severance, covering 51 production employees. As of June 27, 2015, all restructuring costs have been paid. A voluntary termination program was initiated by the Company at its subsidiary in Tianjin, China in response to challenging economic conditions. During the fiscal quarter ended June 27, 2015, restructuring costs totaling $0.1 million were comprised of employee termination costs, including severance, covering 11 production employees. As of June 27, 2015, substantially all of the restructuring costs have been paid. The remaining costs are recorded within other accrued expenses on the accompanying consolidated condensed balance sheet and are anticipated to be paid in the third quarter of 2015. The Company recorded restructuring costs of $0.1 million during the fiscal quarter ended March 28, 2015. These costs were comprised of employee termination costs, including severance, at one of the Company's subsidiaries in the United Kingdom, and were incurred in connection with a cost reduction program. The restructuring costs were fully paid in the first quarter of 2015. 2014 Programs The Company recorded restructuring costs of $0.7 million during the year ended December 31, 2014. This included two cost reduction programs implemented by the Company. Restructuring costs of $0.5 million were comprised of employee termination costs, including severance and a statutory retirement allowance, at the Company's subsidiary in Canada, and were incurred in connection with a cost reduction program. The restructuring costs were fully paid by the end of the first quarter of 2015. Restructuring costs of $0.2 million were comprised of employee termination costs, including severance, at one of the Company’s subsidiaries in the United States, and were incurred in connection with a cost reduction program. As of June 27, 2015 , the restructuring costs have been fully paid.</t>
  </si>
  <si>
    <t>Income Taxes</t>
  </si>
  <si>
    <t>Income Tax Disclosure [Abstract]</t>
  </si>
  <si>
    <t>Income Taxes VPG calculates the tax provision for interim periods using an estimated annual effective tax rate methodology which is based on a current projection of full-year earnings before taxes amongst different taxing jurisdictions and adjusted for the impact of discrete quarterly items. The effective tax rate for the fiscal quarter ended June 27, 2015 was 16.5% versus 21.0% for the fiscal quarter ended June 28, 2014 . The effective tax rate for the six fiscal months ended June 27, 2015 was 17.2% versus 21.0% for the six fiscal months ended June 28, 2014 . The primary change in the effective tax rate for both periods presented is the result of changes in the geographic mix of pretax earnings and the recording of net tax benefits associated with foreign exchange variations. Additionally, in the fiscal quarter ended June 28, 2014, VPG initiated changes to its corporate entity structure. As a result of this reorganization, the Company recorded a discrete income tax expense of $1.9 million related to the repatriation of foreign earnings and a $2.0 million discrete income tax benefit related to a reversal of an existing valuation allowance associated with U.S. foreign tax credit carryforwards. The provision for income taxes consists of federal, state, and foreign income taxes. The effective tax rates for the fiscal quarters and six months ended June 27, 2015 and June 28, 2014 represent VPG’s expected tax rate on reported income before income tax and tax adjustments. VPG operates in an international environment with significant operations in various locations outside the United States. Accordingly, the consolidated income tax rate is a composite rate reflecting VPG’s earnings and the applicable tax rates in the various locations in which VPG operates. The Company and its subsidiaries are subject to income taxes in the U.S. and numerous foreign jurisdictions. Significant judgment is required in evaluating the Company’s tax positions and determining the provision for income taxes. During the ordinary course of business, there are transactions and calculations for which the ultimate tax determination is uncertain. VPG establishes reserves for tax-related uncertainties based on estimates of whether, and the extent to which, additional taxes will be due. These reserves are established when VPG believes that certain positions might be challenged despite its belief that the tax return positions are supportable. VPG adjusts these reserves in light of changing facts and circumstances and the provision for income taxes includes the impact of reserve provisions and changes to reserves that are considered appropriate. Penalties and tax-related interest expense are reported as a component of income tax expense. The Company anticipates $0.5 million to $0.8 million of unrecognized tax benefits to be reversed within the next twelve months of the balance sheet date, due to the expiration of statutes of limitation and cash payments in certain jurisdictions.</t>
  </si>
  <si>
    <t>Long-Term Debt</t>
  </si>
  <si>
    <t>Debt Disclosure [Abstract]</t>
  </si>
  <si>
    <t>Long-Term Debt Long-term debt consists of the following (in thousands) : June 27, 2015 December 31, 2014 2013 Credit Agreement - U.S. term facility $ 5,000 $ 6,000 2013 Credit Agreement - Canadian term facility 11,250 12,000 Exchangeable unsecured notes, due 2102 4,097 4,097 Other debt 654 736 21,001 22,833 Less: current portion 16,366 5,120 $ 4,635 $ 17,713 In January 2013 the Company entered into an amended and restated credit agreement. The terms of the credit agreement require VPG to comply with customary covenants, representations and warranties, including the maintenance of specific financial ratios. The financial maintenance covenants include a tangible net worth ratio, a leverage ratio and a fixed charges coverage ratio. During the second quarter of 2015, VPG was in compliance with the tangible net worth and leverage ratios, but VPG was not in compliance with the fixed charges coverage ratio. The Company obtained a waiver from the lenders respecting such non-compliance dated July 31, 2015. The Company may not be in compliance with the fixed charges coverage ratio in future periods, and the lenders could terminate the credit agreement, and all amounts outstanding pursuant to the credit agreement could become immediately payable. Therefore, the borrowings under the credit agreement have been classified as current as of June 27, 2015. The Company is currently pursuing an amendment to this facility to bring it into compliance, but cannot provide any assurances that it will be able to successfully amend the facility. The Company believes it has sufficient available cash on hand to repay all amounts currently outstanding under the credit agreement. Additionally, the January 2013 credit agreement requires the Company to deliver to the lenders, within 45 days after the close of each of the first three quarters of each fiscal year, certain management-prepared financial statements and an officer’s compliance certificate stating the Company is in compliance with the tangible net worth, leverage and the fixed charges coverage ratios as stipulated in the credit agreement. The Company was not able to provide this information within the 45 -day period following June 27, 2015 due to its review and analysis of the functional currency accounting at its Indian subsidiary. The Company obtained a waiver from the lenders on August 18, 2015 permitting it to provide the management-prepared financial statements and officer’s compliance certificate by September 11, 2015.</t>
  </si>
  <si>
    <t>Accumulated Other Comprehensive Income (Loss), Net of Tax [Abstract]</t>
  </si>
  <si>
    <t>Accumulated Other Comprehensive Income (Loss) The components of accumulated other comprehensive income (loss), net of tax, consist of the following (in thousands) : Foreign Currency Translation Adjustment Pension Total Balance at January 1, 2015 (a) $ (21,757 ) $ (4,803 ) $ (26,560 ) Other comprehensive loss before reclassifications (2,680 ) — (2,680 ) Amounts reclassified from accumulated other comprehensive income (loss) — 129 129 Balance at June 27, 2015 (a) $ (24,437 ) $ (4,674 ) $ (29,111 ) Foreign Currency Translation Adjustment Pension Total Balance at January 1, 2014 (a) $ (13,742 ) $ (2,265 ) $ (16,007 ) Other comprehensive loss before reclassifications 793 — 793 Amounts reclassified from accumulated other comprehensive income (loss) — (6 ) (6 ) Balance at June 28, 2014 (a) $ (12,949 ) $ (2,271 ) $ (15,220 ) (a) As described in more detail in Note 1 to the consolidated condensed financial statements included herein, the prior period amounts reported above have been restated to correct certain immaterial errors within our Indian subsidiary's financial statements and for other minor adjustments. Reclassifications of pension and other postretirement actuarial items out of accumulated other comprehensive income (loss) are included in the computation of net periodic benefit cost (see Note 6).</t>
  </si>
  <si>
    <t>Pensions and Other Postretirement Benefits</t>
  </si>
  <si>
    <t>Compensation and Retirement Disclosure [Abstract]</t>
  </si>
  <si>
    <t>Pension and Other Postretirement Benefits</t>
  </si>
  <si>
    <t>Pension and Other Postretirement Benefits Employees of VPG participate in various defined benefit pension and other postretirement benefit ("OPEB") plans. The following table sets forth the components of the net periodic benefit cost for the Company's defined benefit pension and other postretirement benefit plans (in thousands) : Fiscal quarter ended Fiscal quarter ended Pension OPEB Pension OPEB Net service cost $ 103 $ 19 $ 107 $ 21 Interest cost 214 30 238 31 Expected return on plan assets (163 ) — (201 ) — Amortization of actuarial losses 58 19 7 9 Net periodic benefit cost $ 212 $ 68 $ 151 $ 61 Six fiscal months ended Six fiscal months ended Pension OPEB Pension OPEB Net service cost $ 206 $ 38 $ 212 $ 42 Interest cost 427 60 473 62 Expected return on plan assets (326 ) — (399 ) — Amortization of actuarial losses 116 38 14 18 Net periodic benefit cost $ 423 $ 136 $ 300 $ 122</t>
  </si>
  <si>
    <t>Share-Based Compensation</t>
  </si>
  <si>
    <t>Disclosure of Compensation Related Costs, Share-based Payments [Abstract]</t>
  </si>
  <si>
    <t>Share-Based Compensation The Amended and Restated Vishay Precision Group, Inc. Stock Incentive Program (as amended and restated, the “Plan”) permits the issuance of up to 1,000,000 shares of common stock. At June 27, 2015 , the Company had reserved 484,766 shares of common stock for future grant of equity awards (restricted stock, unrestricted stock, restricted stock units ("RSUs"), or stock options) pursuant to the Plan. If any outstanding awards are forfeited by the holder or canceled by the Company, the underlying shares would be available for regrant to others. On January 20, 2015, VPG’s three executive officers were granted annual equity awards in the form of RSUs, of which 75% are performance-based. The awards have an aggregate grant-date fair value of $1.0 million and were comprised of 59,325 RSUs as determined using the average of the closing stock prices of the Company's common stock for the last five trading days immediately preceding January 1, 2015. Twenty-five percent of these awards will vest on January 1, 2018, subject to the executives’ continued employment. The performance-based portion of the RSUs will also vest on January 1, 2018, subject to the satisfaction of certain performance objectives relating to three -year cumulative “free cash” and net earnings goals, and their continued employment. On March 30, 2015, certain VPG employees were granted annual equity awards in the form of RSUs, of which 75% are performance-based. The awards have an aggregate target grant-date fair value of $0.3 million and were comprised of 21,743 RSUs. Twenty-five percent of these awards will vest on January 1, 2018 subject to the employees' continued employment. The performance-based portion of the RSUs will also vest on January 1, 2018, subject to the satisfaction of certain performance objectives relating to three -year cumulative earnings and cash flow goals, and their continued employment. On May 21, 2015, the Board of Directors approved the issuance of an aggregate of 13,300 RSUs to the three independent board members and to the non-executive Chairman of the Board, with an aggregate grant-date fair value of $0.2 million . These RSUs will vest on May 21, 2016, subject to the directors' continued service on the Board. The amount of compensation cost related to share-based payment transactions is measured based on the grant-date fair value of the equity instruments issued. VPG determines compensation cost for RSUs based on the grant-date fair value of the underlying common stock. The Company recognizes compensation cost for RSUs that are expected to vest and for which performance criteria are expected to be met. The following table summarizes share-based compensation expense recognized (in thousands) : Fiscal quarter ended Six fiscal months ended June 27, 2015 June 28, 2014 June 27, 2015 June 28, 2014 Restricted stock units $ 149 $ 263 $ 416 $ 485 Share based compensation expense was lower for the fiscal quarter and six fiscal months ended June 27, 2015, as compared to the comparable prior year periods. In the second quarter of 2015, it was determined that certain performance objectives associated with awards granted to executives and certain employees in 2014 were not likely to be fully met. As a result, that share based compensation expense which was associated with those objectives was reversed to reflect the anticipated performance levels.</t>
  </si>
  <si>
    <t>Segment Information</t>
  </si>
  <si>
    <t>Segment Reporting [Abstract]</t>
  </si>
  <si>
    <t xml:space="preserve"> Segment Information 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instruments, complete systems for process control, and on-board weighing applications. VPG evaluates reporting segment performance based on multiple performance measures including revenues, gross profits and operating income, exclusive of certain items. Management believes that evaluating segment performance, excluding items such as restructuring costs, acquisition costs, and other items is meaningful because it provides insight with respect to the intrinsic operating results of VPG. The following table sets forth reporting segment information (in thousands) : Fiscal quarter ended Six fiscal months ended June 27, 2015 June 28, 2014 (a) June 27, 2015 (a) June 28, 2014 (a) Net third-party revenues: Foil Technology Products $ 26,155 $ 28,028 $ 51,216 $ 54,035 Force Sensors 15,645 16,981 30,882 33,413 Weighing and Control Systems 17,708 20,153 34,018 38,954 Total $ 59,508 $ 65,162 $ 116,116 $ 126,402 Gross profit: Foil Technology Products $ 10,352 $ 11,341 $ 20,722 $ 20,995 Force Sensors 2,967 3,848 6,296 7,083 Weighing and Control Systems 7,716 9,720 14,996 18,541 Total $ 21,035 $ 24,909 $ 42,014 $ 46,619 Reconciliation of segment operating income to consolidated results: Foil Technology Products $ 5,922 $ 6,623 $ 12,072 $ 11,622 Force Sensors 526 1,489 1,433 2,359 Weighing and Control Systems 2,531 3,647 4,512 6,808 Unallocated G&amp;A expenses (6,340 ) (6,747 ) (13,147 ) (13,230 ) Restructuring costs (304 ) (7 ) (382 ) (331 ) Consolidated condensed operating income $ 2,335 $ 5,005 $ 4,488 $ 7,228 Restructuring costs: Force Sensors $ 304 $ — $ 304 $ — Weighing and Control Systems — 7 78 331 (a) As described in more detail in Note 1 to the consolidated condensed financial statements included herein, the prior period amounts reported above have been restated to correct certain immaterial errors within our Indian subsidiary's financial statements and for other minor adjustments. Products are transferred between segments on a basis intended to reflect, as nearly as practicable, the market value of the products. Intersegment sales from the Foil Technology Products segment to the Force Sensors segment and Weighing and Control Systems segment were $0.6 million and $0.9 million during the fiscal quarters ended June 27, 2015 and June 28, 2014 , respectively, and $1.5 million and $1.4 million during the six fiscal months ended June 27, 2015 and June 28, 2014 , respectively. Intersegment sales from the Force Sensors segment to the Foil Technology Products segment and Weighing and Control Systems segment were $0.5 million and $0.4 million during the fiscal quarters ended June 27, 2015 and June 28, 2014 , respectively, and $1.0 million and $0.8 million during the six fiscal months ended June 27, 2015 and June 28, 2014 , respectively. Intersegment sales from the Weighing and Control Systems segment to the Force Sensors segment were $0.2 million and $0.3 million during the fiscal quarters ended June 27, 2015 and June 28, 2014 , respectively, and $0.4 million and $0.6 million during the six fiscal months ended June 27, 2015 and June 28, 2014 , respectively.</t>
  </si>
  <si>
    <t>Earnings Per Share</t>
  </si>
  <si>
    <t>Earnings Per Share [Abstract]</t>
  </si>
  <si>
    <t>Earnings Per Share The following table sets forth the computation of basic and diluted earnings per share attributable to VPG stockholders (in thousands, except earnings per share) : Fiscal quarter ended Six fiscal months ended June 27, 2015 June 28, 2014 (a) June 27, 2015 (a) June 28, 2014 (a) Numerator: Numerator for basic earnings per share: Net earnings attributable to VPG stockholders $ 1,476 $ 3,578 $ 2,336 $ 4,753 Adjustment to the numerator for net earnings: Interest savings assuming conversion of dilutive exchangeable notes, net of tax 2 1 3 3 Numerator for diluted earnings per share: Net earnings attributable to VPG stockholders $ 1,478 $ 3,579 $ 2,339 $ 4,756 Denominator: Denominator for basic earnings per share: Weighted average shares 13,580 13,756 13,663 13,754 Effect of dilutive securities: Exchangeable notes 181 181 181 181 Employee stock options — 1 — 1 Restricted stock units 29 30 31 27 Dilutive potential common shares 210 212 212 209 Denominator for diluted earnings per share: Adjusted weighted average shares 13,790 13,968 13,875 13,963 Basic earnings per share attributable to VPG stockholders $ 0.11 $ 0.26 $ 0.17 $ 0.35 Diluted earnings per share attributable to VPG stockholders $ 0.11 $ 0.26 $ 0.17 $ 0.34 (a) As described in more detail in Note 1 to the consolidated condensed financial statements included herein, the prior period amounts reported above have been restated to correct certain immaterial errors within our Indian subsidiary's financial statements and for other minor adjustments. Diluted earnings per share for the periods presented do not reflect the following weighted average potential common shares, as the effect would be antidilutive (in thousands) : Fiscal quarter ended Six fiscal months ended June 27, 2015 June 28, 2014 June 27, 2015 June 28, 2014 Weighted average employee stock options 18 23 18 23</t>
  </si>
  <si>
    <t>Additional Financial Statement Information</t>
  </si>
  <si>
    <t xml:space="preserve"> Additional Financial Statement Information The caption “other” on the consolidated condensed statements of operations consists of the following (in thousands) : Fiscal quarter ended Six fiscal months ended June 27, 2015 June 28, 2014 (a) June 27, 2015 (a) June 28, 2014 (a) Foreign exchange loss $ (279 ) $ (90 ) $ (1,238 ) $ (515 ) Interest income 36 82 91 120 Other (171 ) (239 ) (196 ) (288 ) $ (414 ) $ (247 ) $ (1,343 ) $ (683 ) (a) As described in more detail in Note 1 to the consolidated condensed financial statements included herein, the prior period amounts reported above have been restated to correct certain immaterial errors within our Indian subsidiary's financial statements and for other minor adjustments.</t>
  </si>
  <si>
    <t>Fair Value Measurements</t>
  </si>
  <si>
    <t>Fair Value Disclosures [Abstract]</t>
  </si>
  <si>
    <t>Fair Value Measurements Accounting Standards Codification (“ASC”) Topic 820, Fair Value Measurement,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in thousands) : Fair value measurements at reporting date using: Total Level 1 Level 2 Level 3 June 27, 2015 Assets Assets held in rabbi trusts $ 4,701 $ 766 $ 3,935 $ — December 31, 2014 Assets Assets held in rabbi trusts $ 4,725 $ 915 $ 3,810 $ — The Company maintains non-qualified trusts, referred to as “rabbi” trusts, to fund payments under deferred compensation and non-qualified pension plans. Rabbi trust assets consist primarily of marketable securities, classified as available-for-sale money market funds at June 27, 2015 and December 31, 2014 ,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fair value of the long-term debt at June 27, 2015 and December 31, 2014 is approximately $19.6 million and $21.7 million , respectively, compared to its carrying value of $21.0 million and $22.8 million , respectively. The Company estimates the fair value of its long-term debt using a combination of quoted market prices for similar financing arrangements and expected future payments discounted at risk-adjusted rates. The fair value of long-term debt is considered a Level 2 measurement within the fair value hierarchy. The Company’s financial instruments include cash and cash equivalents whose carrying amounts reported in the consolidated condensed balance sheets approximate their fair values.</t>
  </si>
  <si>
    <t>Reconciliation of Previously Reported Amonts to Amounts as Restated</t>
  </si>
  <si>
    <t>Accounting Changes and Error Corrections [Abstract]</t>
  </si>
  <si>
    <t>Reconciliation of Previously Reported Amounts to Amounts Restated</t>
  </si>
  <si>
    <t>Reconciliation of Previously Reported Amounts to Amounts as Restated As described in Note 1, the Company identified certain immaterial errors within one of its Indian subsidiary's financial statements and has corrected these prior period misstatements in the accompanying consolidated condensed financial statements. The Company has also corrected certain other identified immaterial errors related to prior periods. The impacts of these changes within our consolidated condensed financial statements are summarized below: Consolidated Condensed Balance Sheets (In thousands) December 31, 2014 December 31, 2013 As previously reported Correction of prior period misstatements As restated As previously reported Correction of prior period misstatements As restated Assets Current assets: Cash and cash equivalents $ 79,642 $ — $ 79,642 $ 72,785 $ 24 $ 72,809 Accounts receivable, net 37,514 (87 ) 37,427 40,500 (281 ) 40,219 Inventories: Raw materials 15,017 (794 ) 14,223 15,223 269 15,492 Work in process 20,498 (685 ) 19,813 19,962 18 19,980 Finished goods 18,798 8 18,806 19,788 228 20,016 Inventories, net 54,313 (1,471 ) 52,842 54,973 515 55,488 Deferred income taxes 5,003 633 5,636 4,784 (450 ) 4,334 Prepaid expenses and other current assets 10,566 (205 ) 10,361 10,500 199 10,699 Total current assets 187,038 (1,130 ) 185,908 183,542 7 183,549 Property and equipment, at cost: Land 1,893 — 1,893 1,993 — 1,993 Buildings and improvements 50,266 (357 ) 49,909 47,793 1,333 49,126 Machinery and equipment 79,109 (609 ) 78,500 75,644 1,000 76,644 Software 6,837 — 6,837 6,333 — 6,333 Construction in progress 3,786 (858 ) 2,928 1,252 (2 ) 1,250 Accumulated depreciation (89,909 ) 535 (89,374 ) (83,692 ) (324 ) (84,016 ) Property and equipment, net 51,982 (1,289 ) 50,693 49,323 2,007 51,330 Goodwill 12,788 — 12,788 18,880 36 18,916 Intangible assets, net 17,489 (108 ) 17,381 22,458 (116 ) 22,342 Other assets 20,590 (197 ) 20,393 17,901 664 18,565 Total assets $ 289,887 $ (2,724 ) $ 287,163 $ 292,104 $ 2,598 $ 294,702 Consolidated Condensed Balance Sheets (In thousands) December 31, 2014 December 31, 2013 As previously reported Correction of prior period misstatements As restated As previously reported Correction of prior period misstatements As restated Liabilities and equity Current liabilities: Trade accounts payable $ 10,371 $ 188 $ 10,559 $ 10,258 $ 51 $ 10,309 Payroll and related expenses 14,252 (36 ) 14,216 15,016 (501 ) 14,515 Other accrued expenses 16,590 312 16,902 15,814 768 16,582 Income taxes 2,197 (64 ) 2,133 615 — 615 Current portion of long-term debt 5,120 — 5,120 4,137 — 4,137 Total current liabilities 48,530 400 48,930 45,840 318 46,158 Long-term debt, less current portion 17,713 — 17,713 22,936 — 22,936 Deferred income taxes 1,756 (1,118 ) 638 1,259 (148 ) 1,111 Other liabilities 7,658 (14 ) 7,644 7,738 554 8,292 Accrued pension and other postretirement costs 13,072 (719 ) 12,353 10,780 (754 ) 10,026 Total liabilities 88,729 (1,451 ) 87,278 88,553 (30 ) 88,523 Commitments and contingencies Equity: Common stock 1,273 — 1,273 1,271 — 1,271 Class B convertible common stock 103 — 103 103 — 103 Treasury stock (32 ) — (32 ) — — — Capital in excess of par value 189,532 — 189,532 188,424 — 188,424 Retained earnings 36,500 (1,165 ) 35,335 32,647 (392 ) 32,255 Accumulated other comprehensive loss (26,452 ) (108 ) (26,560 ) (19,027 ) 3,020 (16,007 ) Total Vishay Precision Group, Inc. stockholders' equity 200,924 (1,273 ) 199,651 203,418 2,628 206,046 Noncontrolling interests 234 — 234 133 — 133 Total equity 201,158 (1,273 ) 199,885 203,551 2,628 206,179 Total liabilities and equity $ 289,887 $ (2,724 ) $ 287,163 $ 292,104 $ 2,598 $ 294,702 Consolidated Condensed Statements of Operations (Unaudited - In thousands, except per share amounts) Fiscal quarter ended March 28, 2015 As previously reported Correction of prior period misstatements As restated Net revenues $ 56,608 $ — $ 56,608 Costs of products sold 35,829 (200 ) 35,629 Gross profit 20,779 200 20,979 Selling, general, and administrative expenses 18,733 15 18,748 Restructuring costs 78 — 78 Operating income 1,968 185 2,153 Other income (expense): Interest expense (184 ) (3 ) (187 ) Other (958 ) 29 (929 ) Other income (expense) - net (1,142 ) 26 (1,116 ) Income before taxes 826 211 1,037 Income tax expense 143 47 190 Net earnings 683 164 847 Less: net loss attributable to noncontrolling interests (13 ) — (13 ) Net earnings attributable to VPG stockholders $ 696 $ 164 $ 860 Basic earnings per share attributable to VPG stockholders $ 0.05 $ 0.01 $ 0.06 Diluted earnings per share attributable to VPG stockholders $ 0.05 $ 0.01 $ 0.06 Weighted average shares outstanding - basic 13,746 — 13,746 Weighted average shares outstanding - diluted 13,960 — 13,960 Consolidated Condensed Statements of Operations (Unaudited - In thousands, except per share amounts) Fiscal quarter ended Fiscal year ended December 31, 2014 December 31, 2014 As previously reported Correction of prior period misstatements As restated As previously reported Correction of prior period misstatements As restated Net revenues $ 61,218 $ (994 ) $ 60,224 $ 250,823 $ (795 ) $ 250,028 Costs of products sold 39,615 124 39,739 158,699 555 159,254 Gross profit 21,603 (1,118 ) 20,485 92,124 (1,350 ) 90,774 Selling, general, and administrative expenses 19,062 (735 ) 18,327 77,348 (314 ) 77,034 Impairment of goodwill and indefinite-lived intangibles 5,446 133 5,579 5,446 133 5,579 Restructuring costs 193 — 193 668 — 668 Operating (loss) income (3,098 ) (516 ) (3,614 ) 8,662 (1,169 ) 7,493 Other income (expense): Interest expense (208 ) (3 ) (211 ) (868 ) (14 ) (882 ) Other (81 ) (99 ) (180 ) (851 ) 111 (740 ) Other income (expense) - net (289 ) (102 ) (391 ) (1,719 ) 97 (1,622 ) (Loss) income before taxes (3,387 ) (618 ) (4,005 ) 6,943 (1,072 ) 5,871 Income tax expense 957 (144 ) 813 2,912 (299 ) 2,613 Net (loss) earnings (4,344 ) (474 ) (4,818 ) 4,031 (773 ) 3,258 Less: net earnings attributable to noncontrolling interests 89 — 89 178 — 178 Net (loss) earnings attributable to VPG stockholders $ (4,433 ) $ (474 ) $ (4,907 ) $ 3,853 $ (773 ) $ 3,080 Basic (loss) earnings per share attributable to VPG stockholders $ (0.32 ) $ (0.04 ) $ (0.36 ) $ 0.28 $ (0.06 ) $ 0.22 Diluted (loss) earnings per share attributable to VPG stockholders $ (0.32 ) $ (0.04 ) $ (0.36 ) $ 0.28 (0.06 ) $ 0.22 Weighted average shares outstanding - basic 13,755 — 13,755 13,755 — 13,755 Weighted average shares outstanding - diluted 13,755 — 13,755 13,977 — 13,977 Consolidated Condensed Statements of Operations (Unaudited - In thousands, except per share amounts) Fiscal quarter ended Nine fiscal months ended September 27, 2014 September 27, 2014 As previously reported Correction of prior period misstatements As restated As previously reported Correction of prior period misstatements As restated Net revenues $ 63,402 $ — $ 63,402 $ 189,605 $ 199 $ 189,804 Costs of products sold 39,625 107 39,732 119,084 431 119,515 Gross profit 23,777 (107 ) 23,670 70,521 (232 ) 70,289 Selling, general, and administrative expenses 19,668 (21 ) 19,647 58,286 421 58,707 Restructuring costs 144 — 144 475 — 475 Operating income 3,965 (86 ) 3,879 11,760 (653 ) 11,107 Other income (expense): Interest expense (212 ) (3 ) (215 ) (660 ) (11 ) (671 ) Other (81 ) 204 123 (770 ) 210 (560 ) Other income (expense) - net (293 ) 201 (92 ) (1,430 ) 199 (1,231 ) Income before taxes 3,672 115 3,787 10,330 (454 ) 9,876 Income tax expense 523 — 523 1,955 (155 ) 1,800 Net earnings 3,149 115 3,264 8,375 (299 ) 8,076 Less: net earnings attributable to noncontrolling interests 30 — 30 89 — 89 Net earnings attributable to VPG stockholders $ 3,119 $ 115 $ 3,234 $ 8,286 $ (299 ) $ 7,987 Basic earnings per share attributable to VPG stockholders $ 0.23 $ 0.01 $ 0.24 $ 0.60 $ (0.02 ) $ 0.58 Diluted earnings per share attributable to VPG stockholders $ 0.22 $ 0.01 $ 0.23 $ 0.59 (0.02 ) $ 0.57 Weighted average shares outstanding - basic 13,757 — 13,757 13,755 — 13,755 Weighted average shares outstanding - diluted 13,977 — 13,977 13,968 — 13,968 Consolidated Condensed Statements of Operations (Unaudited - In thousands, except per share amounts) Fiscal quarter ended Six fiscal months ended June 28, 2014 June 28, 2014 As previously reported Correction of prior period misstatements As restated As previously reported Correction of prior period misstatements As restated Net revenues $ 65,162 $ — $ 65,162 $ 126,203 $ 199 $ 126,402 Costs of products sold 40,465 (212 ) 40,253 79,459 324 79,783 Gross profit 24,697 212 24,909 46,744 (125 ) 46,619 Selling, general, and administrative expenses 19,918 (21 ) 19,897 38,618 442 39,060 Restructuring costs 7 — 7 331 — 331 Operating income 4,772 233 5,005 7,795 (567 ) 7,228 Other income (expense): Interest expense (236 ) (4 ) (240 ) (448 ) (8 ) (456 ) Other (147 ) (100 ) (247 ) (689 ) 6 (683 ) Other income (expense) - net (383 ) (104 ) (487 ) (1,137 ) (2 ) (1,139 ) Income before taxes 4,389 129 4,518 6,658 (569 ) 6,089 Income tax expense 936 12 948 1,432 (155 ) 1,277 Net earnings 3,453 117 3,570 5,226 (414 ) 4,812 Less: net (loss) earnings attributable to noncontrolling interests (8 ) — (8 ) 59 — 59 Net earnings attributable to VPG stockholders $ 3,461 $ 117 $ 3,578 $ 5,167 $ (414 ) $ 4,753 Basic earnings per share attributable to VPG stockholders $ 0.25 $ 0.01 $ 0.26 $ 0.38 $ (0.03 ) $ 0.35 Diluted earnings per share attributable to VPG stockholders $ 0.25 $ 0.01 $ 0.26 $ 0.37 (0.03 ) $ 0.34 Weighted average shares outstanding - basic 13,756 — 13,756 13,754 — 13,754 Weighted average shares outstanding - diluted 13,968 — 13,968 13,963 — 13,963 Consolidated Condensed Statements of Operations (Unaudited - In thousands, except per share amounts) Fiscal quarter ended March 29, 2014 As previously reported Correction of prior period misstatements As restated Net revenues $ 61,041 $ 199 $ 61,240 Costs of products sold 38,994 536 39,530 Gross profit 22,047 (337 ) 21,710 Selling, general, and administrative expenses 18,700 463 19,163 Restructuring costs 324 — 324 Operating income 3,023 (800 ) 2,223 Other income (expense): Interest expense (212 ) (4 ) (216 ) Other (542 ) 106 (436 ) Other income (expense) - net (754 ) 102 (652 ) Income before taxes 2,269 (698 ) 1,571 Income tax expense 496 (167 ) 329 Net earnings 1,773 (531 ) 1,242 Less: net earnings attributable to noncontrolling interests 67 — 67 Net earnings attributable to VPG stockholders $ 1,706 $ (531 ) $ 1,175 Basic earnings per share attributable to VPG stockholders $ 0.12 $ (0.03 ) $ 0.09 Diluted earnings per share attributable to VPG stockholders $ 0.12 (0.04 ) $ 0.08 Weighted average shares outstanding - basic 13,752 — 13,752 Weighted average shares outstanding - diluted 13,958 — 13,958 Consolidated Condensed Statements of Operations (Unaudited - In thousands, except per share amounts) Fiscal year ended Fiscal year ended December 31, 2013 December 31, 2012 As previously reported Correction of prior period misstatements As restated As previously reported Correction of prior period misstatements As restated Net revenues $ 240,275 $ (1,686 ) $ 238,589 $ 217,616 $ — $ 217,616 Costs of products sold 156,420 (1,286 ) 155,134 142,584 (17 ) 142,567 Gross profit 83,855 (400 ) 83,455 75,032 17 75,049 Selling, general, and administrative expenses 74,521 (462 ) 74,059 63,666 26 63,692 Acquisition costs 794 — 794 275 — 275 Restructuring costs 538 — 538 — — — Operating income 8,002 62 8,064 11,091 (9 ) 11,082 Other income (expense): Interest expense (1,022 ) 55 (967 ) (266 ) — (266 ) Other (1,579 ) 225 (1,354 ) (301 ) 632 331 Other income (expense) - net (2,601 ) 280 (2,321 ) (567 ) 632 65 Income before taxes 5,401 342 5,743 10,524 623 11,147 Income tax expense (benefit) 1,054 197 1,251 (1,240 ) 96 (1,144 ) Net earnings 4,347 145 4,492 11,764 527 12,291 Less: net earnings attributable to noncontrolling interests 56 — 56 73 — 73 Net earnings attributable to VPG stockholders $ 4,291 $ 145 $ 4,436 $ 11,691 $ 527 $ 12,218 Basic earnings per share attributable to VPG stockholders $ 0.32 $ 0.01 $ 0.33 $ 0.87 $ 0.04 $ 0.91 Diluted earnings per share attributable to VPG stockholders $ 0.31 $ 0.01 $ 0.32 $ 0.84 0.04 $ 0.88 Weighted average shares outstanding - basic 13,563 — 13,563 13,367 — 13,367 Weighted average shares outstanding - diluted 13,944 — 13,944 13,889 — 13,889 Consolidated Condensed Statements of Comprehensive Income (Loss) (Unaudited - In thousands) Fiscal quarter ended March 28, 2015 As previously reported Correction of prior period misstatements As restated Net earnings $ 683 $ 164 $ 847 Other comprehensive loss: Foreign currency translation adjustment (4,287 ) 6 (4,281 ) Pension and other postretirement actuarial items, net of tax 229 — 229 Other comprehensive loss (4,058 ) 6 (4,052 ) Total comprehensive loss (3,375 ) 170 (3,205 ) Less: comprehensive loss attributable to noncontrolling interests (13 ) — (13 ) Comprehensive loss attributable to VPG stockholders $ (3,362 ) $ 170 $ (3,192 ) Consolidated Condensed Statements of Comprehensive Income (Loss) (Unaudited - In thousands) Fiscal quarter ended Fiscal year ended December 31, 2014 December 31, 2014 As previously reported Correction of prior period misstatements As restated As previously reported Correction of prior period misstatements As restated Net (loss) earnings $ (4,344 ) $ (474 ) $ (4,818 ) $ 4,031 $ (773 ) $ 3,258 Other comprehensive loss: Foreign currency translation adjustment (2,085 ) (2,697 ) (4,782 ) (4,887 ) (3,128 ) (8,015 ) Pension and other postretirement actuarial items, net of tax (2,617 ) — (2,617 ) (2,538 ) — (2,538 ) Other comprehensive loss (4,702 ) (2,697 ) (7,399 ) (7,425 ) (3,128 ) (10,553 ) Total comprehensive loss (9,046 ) (3,171 ) (12,217 ) (3,394 ) (3,901 ) (7,295 ) Less: comprehensive income attributable to noncontrolling interests 89 — 89 178 — 178 Comprehensive loss attributable to VPG stockholders $ (9,135 ) $ (3,171 ) $ (12,306 ) $ (3,572 ) $ (3,901 ) $ (7,473 ) Consolidated Condensed Statements of Comprehensive Income (Loss) (Unaudited - In thousands) Fiscal quarter ended Nine fiscal months ended September 27, 2014 September 27, 2014 As previously reported Correction of prior period misstatements As restated As previously reported Correction of prior period misstatements As restated Net earnings $ 3,149 $ 115 $ 3,264 $ 8,375 $ (299 ) $ 8,076 Other comprehensive loss: Foreign currency translation adjustment (4,020 ) (6 ) (4,026 ) (2,802 ) (431 ) (3,233 ) Pension and other postretirement actuarial items, net of tax 85 — 85 79 — 79 Other comprehensive loss (3,935 ) (6 ) (3,941 ) (2,723 ) (431 ) (3,154 ) Total comprehensive (loss) income (786 ) 109 (677 ) 5,652 (730 ) 4,922 Less: comprehensive income attributable to noncontrolling interests 30 — 30 89 — 89 Comprehensive (loss) income attributable to VPG stockholders $ (816 ) $ 109 $ (707 ) $ 5,563 $ (730 ) $ 4,833 Consolidated Condensed Statements of Comprehensive Income (Loss) (Unaudited - In thousands) Fiscal quarter ended Six fiscal months ended June 28, 2014 June 28, 2014 As previously reported Correction of prior period misstatements As restated As previously reported Correction of prior period misstatements As restated Net earnings $ 3,453 $ 117 $ 3,570 $ 5,226 $ (414 ) $ 4,812 Other comprehensive income: Foreign currency translation adjustment 1,442 16 1,458 1,218 (425 ) 793 Pension and other postretirement actuarial items, net of tax (11 ) — (11 ) (6 ) — (6 ) Other comprehensive income 1,431 16 1,447 1,212 (425 ) 787 Total comprehensive income 4,884 133 5,017 6,438 (839 ) 5,599 Less: comprehensive (loss) income attributable to noncontrolling interests (8 ) — (8 ) 59 — 59 Comprehensive income attributable to VPG stockholders $ 4,892 $ 133 $ 5,025 $ 6,379 $ (839 ) $ 5,540 Consolidated Condensed Statements of Comprehensive Income (Loss) (Unaudited - In thousands) Fiscal quarter ended March 29, 2014 As previously reported Correction of prior period misstatements As restated Net earnings $ 1,773 $ (531 ) $ 1,242 Other comprehensive loss: Foreign currency translation adjustment (224 ) (441 ) (665 ) Pension and other postretirement actuarial items, net of tax 5 — 5 Other comprehensive loss (219 ) (441 ) (660 ) Total comprehensive income 1,554 (972 ) 582 Less: comprehensive income attributable to noncontrolling interests 67 — 67 Comprehensive income attributable to VPG stockholders $ 1,487 $ (972 ) $ 515 Consolidated Condensed Statements of Comprehensive Income (Loss) (Unaudited - In thousands) Fiscal year ended Fiscal year ended December 31, 2013 December 31, 2012 As previously reported Correction of prior period misstatements As restated As previously reported Correction of prior period misstatements As restated Net earnings $ 4,347 $ 145 $ 4,492 $ 11,764 $ 527 $ 12,291 Other comprehensive (loss) income: Foreign currency translation adjustment (5,718 ) 1,253 (4,465 ) (1 ) (63 ) (64 ) Pension and other postretirement actuarial items, net of tax 1,674 — 1,674 (1,009 ) — (1,009 ) Other comprehensive loss (4,044 ) 1,253 (2,791 ) (1,010 ) (63 ) (1,073 ) Total comprehensive income 303 1,398 1,701 10,754 464 11,218 Less: comprehensive income attributable to noncontrolling interests 56 — 56 73 — 73 Comprehensive income attributable to VPG stockholders $ 247 $ 1,398 $ 1,645 $ 10,681 $ 464 $ 11,145 Consolidated Condensed Statements of Cash Flows (Unaudited - In thousands) Three fiscal months ended March 28, 2015 As previously reported Correction of prior period misstatements As restated Operating activities Net earnings $ 683 $ 164 $ 847 Adjustments to reconcile net earnings to net cash (used in) provided by operating activities: Depreciation and amortization 2,756 31 2,787 Loss on disposal of property and equipment 2 — 2 Share-based compensation expense 267 — 267 Inventory write-offs for obsolescence 480 — 480 Other (291 ) 1,258 967 Net changes in operating assets and liabilities: Accounts receivable, net (459 ) (87 ) (546 ) Inventories, net (2,684 ) (834 ) (3,518 ) Prepaid expenses and other current assets (706 ) (69 ) (775 ) Trade accounts payable 121 (163 ) (42 ) Other current liabilities (3,566 ) 748 (2,818 ) Net cash (used in) provided by operating activities (3,397 ) 1,048 (2,349 ) Investing activities Capital expenditures (1,782 ) (1,018 ) (2,800 ) Net cash used in investing activities (1,782 ) (1,018 ) (2,800 ) Financing activities Principal payments on long-term debt and capital leases (1,280 ) — (1,280 ) Purchase of treasury stock (1,231 ) — (1,231 ) Distributions to noncontrolling interests (16 ) — (16 ) Net cash used in financing activities (2,527 ) — (2,527 ) Effect of exchange rate changes on cash and cash equivalents (1,724 ) (30 ) (1,754 ) Decrease in cash and cash equivalents (9,430 ) — (9,430 ) Cash and cash equivalents at beginning of period 79,642 — 79,642 Cash and cash equivalents at end of period $ 70,212 $ — $ 70,212 Consolidated Condensed Statements of Cash Flows (Unaudited - In thousands) Fiscal year ended Nine fiscal months ended December 31, 2014 September 27, 2014 As previously reported Correction of prior period misstatements As restated As previously reported Correction of prior period misstatements As restated Operating activities Net earnings $ 4,031 $ (773 ) $ 3,258 $ 8,375 $ (299 ) $ 8,076 Adjustments to reconcile net earnings to net cash provided by operating activities: Impairment of goodwill and indefinite-lived intangibles 5,446 133 5,579 — — — Depreciation and amortization 11,677 59 11,736 8,734 (8 ) 8,726 Loss on disposal of property and equipment 63 — 63 61 — 61 Share-based compensation expense 1,008 — 1,008 780 — 780 Inventory write-offs for obsolescence 1,290 — 1,290 972 — 972 Deferred income taxes (3,392 ) (170 ) (3,562 ) — — — Other 3,210 (2,488 ) 722 (625 ) (211 ) (836 ) Net changes in operating assets and liabilities: Accounts receivable, net 513 (195 ) 318 (3,627 ) (249 ) (3,876 ) Inventories, net (1,229 ) 880 (349 ) (482 ) 404 (78 ) Prepaid expenses and other current assets (158 ) 424 266 (750 ) (98 ) (848 ) Trade accounts payable 526 92 618 228 (47 ) 181 Other current liabilities 1,009 1,298 2,307 (1,126 ) 440 (686 ) Net cash provided by operating activities 23,994 (740 ) 23,254 12,540 (68 ) 12,472 Investing activities Capital expenditures (9,759 ) 668 (9,091 ) (5,626 ) 51 (5,575 ) Proceeds from sale of property and equipment 83 (1 ) 82 74 — 74 Net cash used in investing activities (9,676 ) 667 (9,009 ) (5,552 ) 51 (5,501 ) Financing activities Principal payments on long-term debt and capital leases (4,137 ) — (4,137 ) (3,105 ) — (3,105 ) Purchase of treasury stock (32 ) — (32 ) — — — Distributions to noncontrolling interests (77 ) — (77 ) (58 ) — (58 ) Excess tax benefit from share-based compensation plan 5 — 5 — — — Net cash used in financing activities (4,241 ) — (4,241 ) (3,163 ) — (3,163 ) Effect of exchange rate changes on cash and cash equivalents (3,220 ) 49 (3,171 ) (1,186 ) (7 ) (1,193 ) Increase in cash and cash equivalents 6,857 (24 ) 6,833 2,639 (24 ) 2,615 Cash and cash equivalents at beginning of period 72,785 24 72,809 72,785 24 72,809 Cash and cash equivalents at end of period $ 79,642 $ — $ 79,642 $ 75,424 $ — $ 75,424 Consolidated Condensed Statements of Cash Flows (Unaudited - In thousands) Six fiscal months ended Three fiscal months ended June 28, 2014 March 29, 2014 As previously reported Correction of prior period misstatements As restated As previously reported Correction of prior period misstatements As restated Operating activities Net earnings $ 5,226 $ (414 ) $ 4,812 $ 1,773 $ (531 ) $ 1,242 Adjustments to reconcile net earnings to net cash provided by operating activities: Depreciation and amortization 5,795 (12 ) 5,783 2,849 (3 ) 2,846 Loss (gain) on disposal of property and equipment 9 — 9 (3 ) — (3 ) Share-based compensation expense 485 — 485 222 — 222 Inventory write-offs for obsolescence 562 — 562 438 — 438 Other (309 ) 255 (54 ) 486 41 527 Net changes in operating assets and liabilities: Accounts receivable, net (4,608 ) (249 ) (4,857 ) (1,506 ) (249 ) (1,755 ) Inventories, net 42 304 346 (286 ) 510 224 Prepaid expenses and other current assets (487 ) (99 ) (586 ) (316 ) (112 ) (428 ) Trade accounts payable (244 ) (37 ) (281 ) 237 (36 ) 201 Other current liabilities (1,587 ) 249 (1,338 ) (1,855 ) 513 (1,342 ) Net cash provided by operating activities 4,884 (3 ) 4,881 2,039 133 2,172 Investing activities Capital expenditures (3,444 ) 9 (3,435 ) (1,878 ) (131 ) (2,009 ) Proceeds from sale of property and equipment 63 — 63 3 — 3 Net cash used in investing activities (3,381 ) 9 (3,372 ) (1,875 ) (131 ) (2,006 ) Financing activities Principal payments on long-term debt and capital leases (2,070 ) — (2,070 ) (1,035 ) — (1,035 ) Distributions to noncontrolling interests (43 ) — (43 ) (18 ) — (18 ) Net cash used in financing activities (2,113 ) — (2,113 ) (1,053 ) — (1,053 ) Effect of exchange rate changes on cash and cash equivalents 280 (30 ) 250 145 (26 ) 119 Decrease in cash and cash equivalents (330 ) (24 ) (354 ) (744 ) (24 ) (768 ) Cash and cash equivalents at beginning of period 72,785 24 72,809 72,785 24 72,809 Cash and cash equivalents at end of period $ 72,455 $ — $ 72,455 $ 72,041 $ — $ 72,041 Consolidated Condensed Statements of Cash Flows (Unaudited - In thousands) Fiscal year ended Fiscal year ended December 31, 2013 December 31, 2012 As previously reported Correction of prior period misstatements As restated As previously reported Correction of prior period misstatements As restated Operating activities Net earnings $ 4,347 $ 145 $ 4,492 $ 11,764 $ 527 $ 12,291 Adjustments to reconcile net earnings to net cash provided by operating activities: Depreciation and amortization 11,990 74 12,064 11,661 56 11,717 Loss on disposal of property and equipment 41 — 41 158 — 158 Share-based compensation expense 743 — 743 1,170 — 1,170 Inventory write-offs for obsolescence 951 — 951 1,444 — 1,444 Deferred income taxes (2,324 ) 103 (2,221 ) (4,871 ) (81 ) (4,952 ) Other 112 284 396 (45 ) 208 163 Net changes in operating assets and liabilities: Accounts receivable, net (6,773 ) 446 (6,327 ) 5,313 (165 ) 5,148 Inventories, net 4,738 312 5,050 (1,643 ) (13 ) (1,656 ) Prepaid expenses and other current assets 349 (456 ) (107 ) (611 ) 582 (29 ) Trade accounts payable 252 207 459 (2,235 ) (217 ) (2,452 ) Other current liabilities 171 (1,144 ) (973 ) (1,011 ) (829 ) (1,840 ) Net cash provided by operating activities 14,597 (29 ) 14,568 21,094 68 21,162 Investing activities Capital expenditures (6,748 ) 6 (6,742 ) (8,322 ) (42 ) (8,364 ) Proceeds from sale of property and equipment 81 — 81 360 — 360 Purchase of business (48,919 ) — (48,919 ) — — — Net cash used in investing activities (55,586 ) 6 (55,580 ) (7,962 ) (42 ) (8,004 ) Financing activities Proceeds from long-term debt 25,000 — 25,000 — — — Principal payments on long-term debt and capital leases (3,148 ) — (3,148 ) (181 ) — (181 ) Debt issuance costs (384 ) — (384 ) — — — Distributions to noncontrolling interests (82 ) — (82 ) (67 ) — (67 ) Net cash provided by (used in) financing activities 21,386 — 21,386 (248 ) — (248 ) Effect of exchange rate changes on cash and cash equivalents (1,493 ) 89 (1,404 ) 169 (68 ) 101 (Decrease) increase in cash and cash equivalents (21,096 ) 66 (21,030 ) 13,053 (42 ) 13,011 Cash and cash equivalents at beginning of period 93,881 (42 ) 93,839 80,828 — 80,828 Cash and cash equivalents at end of period $ 72,785 $ 24 $ 72,809 $ 93,881 $ (42 ) $ 93,839 Consolidated Condensed Statements of Equity (Unaudited - In thousands, except share amounts) Retained Earnings Accumulated Other Comprehensive Income (Loss) As previously reported Correction of prior period misstatements As restated As previously reported Correction of prior period misstatements As restated Balance at December 31, 2012 $ 28,356 $ (537 ) $ 27,819 $ (14,983 ) $ 1,767 $ (13,216 ) Net earnings 4,291 145 4,436 — — — Other comprehensive loss — — — (4,044 ) 1,253 (2,791 ) Balance at December 31, 2013 $ 32,647 $ (392 ) $ 32,255 $ (19,027 ) $ 3,020 $ (16,007 ) Net earnings 3,853 (773 ) 3,080 — — — Other comprehensive loss — — — (7,425 ) (3,128 ) (10,553 ) Balance at December 31, 2014 $ 36,500 $ (1,165 ) $ 35,335 $ (26,452 ) $ (108 ) $ (26,560 )</t>
  </si>
  <si>
    <t>Subsequent Events</t>
  </si>
  <si>
    <t>Subsequent Events [Abstract]</t>
  </si>
  <si>
    <t>Subsequent Events Restructuring In July 2015, the Company initiated a cost reduction program at one of its subsidiaries in the U.S. due to a reduction in production levels. Restructuring costs of $0.1 million were comprised of employee terminations costs, including severance covering 14 production employees. It is anticipated that the restructuring costs will be fully paid in the third quarter of 2015. Stock Repurchase In accordance with its stock repurchase plan, the Company has repurchased an additional 184,584 shares of its common stock from June 28, 2015 through September 3, 2015 .</t>
  </si>
  <si>
    <t>Basis of Presentation (Tables)</t>
  </si>
  <si>
    <t>Schedule of Fiscal Quarters</t>
  </si>
  <si>
    <t>The four fiscal quarters in 2015 and 2014 end on the following dates: 2015 2014 Quarter 1 March 28, March 29, Quarter 2 June 27, June 28, Quarter 3 September 26, September 27, Quarter 4 December 31, December 31,</t>
  </si>
  <si>
    <t>Long-Term Debt (Tables)</t>
  </si>
  <si>
    <t>Schedule of Long-term Debt</t>
  </si>
  <si>
    <t>Long-term debt consists of the following (in thousands) : June 27, 2015 December 31, 2014 2013 Credit Agreement - U.S. term facility $ 5,000 $ 6,000 2013 Credit Agreement - Canadian term facility 11,250 12,000 Exchangeable unsecured notes, due 2102 4,097 4,097 Other debt 654 736 21,001 22,833 Less: current portion 16,366 5,120 $ 4,635 $ 17,713</t>
  </si>
  <si>
    <t>Accumulated Other Comprehensive Income (Loss) (Tables)</t>
  </si>
  <si>
    <t>Schedule of Accumulated Other Comprehensive Income (Loss)</t>
  </si>
  <si>
    <t>The components of accumulated other comprehensive income (loss), net of tax, consist of the following (in thousands) : Foreign Currency Translation Adjustment Pension Total Balance at January 1, 2015 (a) $ (21,757 ) $ (4,803 ) $ (26,560 ) Other comprehensive loss before reclassifications (2,680 ) — (2,680 ) Amounts reclassified from accumulated other comprehensive income (loss) — 129 129 Balance at June 27, 2015 (a) $ (24,437 ) $ (4,674 ) $ (29,111 ) Foreign Currency Translation Adjustment Pension Total Balance at January 1, 2014 (a) $ (13,742 ) $ (2,265 ) $ (16,007 ) Other comprehensive loss before reclassifications 793 — 793 Amounts reclassified from accumulated other comprehensive income (loss) — (6 ) (6 ) Balance at June 28, 2014 (a) $ (12,949 ) $ (2,271 ) $ (15,220 ) (a) As described in more detail in Note 1 to the consolidated condensed financial statements included herein, the prior period amounts reported above have been restated to correct certain immaterial errors within our Indian subsidiary's financial statements and for other minor adjustments.</t>
  </si>
  <si>
    <t>Pensions and Other Postretirement Benefits (Tables)</t>
  </si>
  <si>
    <t>Schedule of Net Pension and Other Retirement Plan Costs</t>
  </si>
  <si>
    <t>The following table sets forth the components of the net periodic benefit cost for the Company's defined benefit pension and other postretirement benefit plans (in thousands) : Fiscal quarter ended Fiscal quarter ended Pension OPEB Pension OPEB Net service cost $ 103 $ 19 $ 107 $ 21 Interest cost 214 30 238 31 Expected return on plan assets (163 ) — (201 ) — Amortization of actuarial losses 58 19 7 9 Net periodic benefit cost $ 212 $ 68 $ 151 $ 61 Six fiscal months ended Six fiscal months ended Pension OPEB Pension OPEB Net service cost $ 206 $ 38 $ 212 $ 42 Interest cost 427 60 473 62 Expected return on plan assets (326 ) — (399 ) — Amortization of actuarial losses 116 38 14 18 Net periodic benefit cost $ 423 $ 136 $ 300 $ 122</t>
  </si>
  <si>
    <t>Share-Based Compensation (Tables)</t>
  </si>
  <si>
    <t>Schedule of Share-based Compensation Expense</t>
  </si>
  <si>
    <t>The following table summarizes share-based compensation expense recognized (in thousands) : Fiscal quarter ended Six fiscal months ended June 27, 2015 June 28, 2014 June 27, 2015 June 28, 2014 Restricted stock units $ 149 $ 263 $ 416 $ 485</t>
  </si>
  <si>
    <t>Segment Information (Tables)</t>
  </si>
  <si>
    <t>Schedule of Segment Reporting</t>
  </si>
  <si>
    <t>The following table sets forth reporting segment information (in thousands) : Fiscal quarter ended Six fiscal months ended June 27, 2015 June 28, 2014 (a) June 27, 2015 (a) June 28, 2014 (a) Net third-party revenues: Foil Technology Products $ 26,155 $ 28,028 $ 51,216 $ 54,035 Force Sensors 15,645 16,981 30,882 33,413 Weighing and Control Systems 17,708 20,153 34,018 38,954 Total $ 59,508 $ 65,162 $ 116,116 $ 126,402 Gross profit: Foil Technology Products $ 10,352 $ 11,341 $ 20,722 $ 20,995 Force Sensors 2,967 3,848 6,296 7,083 Weighing and Control Systems 7,716 9,720 14,996 18,541 Total $ 21,035 $ 24,909 $ 42,014 $ 46,619 Reconciliation of segment operating income to consolidated results: Foil Technology Products $ 5,922 $ 6,623 $ 12,072 $ 11,622 Force Sensors 526 1,489 1,433 2,359 Weighing and Control Systems 2,531 3,647 4,512 6,808 Unallocated G&amp;A expenses (6,340 ) (6,747 ) (13,147 ) (13,230 ) Restructuring costs (304 ) (7 ) (382 ) (331 ) Consolidated condensed operating income $ 2,335 $ 5,005 $ 4,488 $ 7,228 Restructuring costs: Force Sensors $ 304 $ — $ 304 $ — Weighing and Control Systems — 7 78 331 (a) As described in more detail in Note 1 to the consolidated condensed financial statements included herein, the prior period amounts reported above have been restated to correct certain immaterial errors within our Indian subsidiary's financial statements and for other minor adjustments.</t>
  </si>
  <si>
    <t>Earnings Per Share (Tables)</t>
  </si>
  <si>
    <t>Computation of Basic and Diluted Earnings Per Share</t>
  </si>
  <si>
    <t>The following table sets forth the computation of basic and diluted earnings per share attributable to VPG stockholders (in thousands, except earnings per share) : Fiscal quarter ended Six fiscal months ended June 27, 2015 June 28, 2014 (a) June 27, 2015 (a) June 28, 2014 (a) Numerator: Numerator for basic earnings per share: Net earnings attributable to VPG stockholders $ 1,476 $ 3,578 $ 2,336 $ 4,753 Adjustment to the numerator for net earnings: Interest savings assuming conversion of dilutive exchangeable notes, net of tax 2 1 3 3 Numerator for diluted earnings per share: Net earnings attributable to VPG stockholders $ 1,478 $ 3,579 $ 2,339 $ 4,756 Denominator: Denominator for basic earnings per share: Weighted average shares 13,580 13,756 13,663 13,754 Effect of dilutive securities: Exchangeable notes 181 181 181 181 Employee stock options — 1 — 1 Restricted stock units 29 30 31 27 Dilutive potential common shares 210 212 212 209 Denominator for diluted earnings per share: Adjusted weighted average shares 13,790 13,968 13,875 13,963 Basic earnings per share attributable to VPG stockholders $ 0.11 $ 0.26 $ 0.17 $ 0.35 Diluted earnings per share attributable to VPG stockholders $ 0.11 $ 0.26 $ 0.17 $ 0.34 (a) As described in more detail in Note 1 to the consolidated condensed financial statements included herein, the prior period amounts reported above have been restated to correct certain immaterial errors within our Indian subsidiary's financial statements and for other minor adjustments.</t>
  </si>
  <si>
    <t>Schedule of Antidilutive Effects</t>
  </si>
  <si>
    <t>Diluted earnings per share for the periods presented do not reflect the following weighted average potential common shares, as the effect would be antidilutive (in thousands) : Fiscal quarter ended Six fiscal months ended June 27, 2015 June 28, 2014 June 27, 2015 June 28, 2014 Weighted average employee stock options 18 23 18 23</t>
  </si>
  <si>
    <t>Additional Financial Statement Information (Tables)</t>
  </si>
  <si>
    <t>Schedule of Other Income in Operations</t>
  </si>
  <si>
    <t xml:space="preserve">The caption “other” on the consolidated condensed statements of operations consists of the following (in thousands) : Fiscal quarter ended Six fiscal months ended June 27, 2015 June 28, 2014 (a) June 27, 2015 (a) June 28, 2014 (a) Foreign exchange loss $ (279 ) $ (90 ) $ (1,238 ) $ (515 ) Interest income 36 82 91 120 Other (171 ) (239 ) (196 ) (288 ) $ (414 ) $ (247 ) $ (1,343 ) $ (683 ) (a) </t>
  </si>
  <si>
    <t>Fair Value Measurements (Tables)</t>
  </si>
  <si>
    <t>Schedule of Assets and Liabilities at Fair Value, Recurring</t>
  </si>
  <si>
    <t>The following table provides the financial assets and liabilities carried at fair value measured on a recurring basis (in thousands) : Fair value measurements at reporting date using: Total Level 1 Level 2 Level 3 June 27, 2015 Assets Assets held in rabbi trusts $ 4,701 $ 766 $ 3,935 $ — December 31, 2014 Assets Assets held in rabbi trusts $ 4,725 $ 915 $ 3,810 $ —</t>
  </si>
  <si>
    <t>Reconciliation of Previously Reported Amonts to Amounts as Restated (Tables)</t>
  </si>
  <si>
    <t>Schedule of Error Corrections and Prior Period Adjustments</t>
  </si>
  <si>
    <t>The impacts of these changes within our consolidated condensed financial statements are summarized below: Consolidated Condensed Balance Sheets (In thousands) December 31, 2014 December 31, 2013 As previously reported Correction of prior period misstatements As restated As previously reported Correction of prior period misstatements As restated Assets Current assets: Cash and cash equivalents $ 79,642 $ — $ 79,642 $ 72,785 $ 24 $ 72,809 Accounts receivable, net 37,514 (87 ) 37,427 40,500 (281 ) 40,219 Inventories: Raw materials 15,017 (794 ) 14,223 15,223 269 15,492 Work in process 20,498 (685 ) 19,813 19,962 18 19,980 Finished goods 18,798 8 18,806 19,788 228 20,016 Inventories, net 54,313 (1,471 ) 52,842 54,973 515 55,488 Deferred income taxes 5,003 633 5,636 4,784 (450 ) 4,334 Prepaid expenses and other current assets 10,566 (205 ) 10,361 10,500 199 10,699 Total current assets 187,038 (1,130 ) 185,908 183,542 7 183,549 Property and equipment, at cost: Land 1,893 — 1,893 1,993 — 1,993 Buildings and improvements 50,266 (357 ) 49,909 47,793 1,333 49,126 Machinery and equipment 79,109 (609 ) 78,500 75,644 1,000 76,644 Software 6,837 — 6,837 6,333 — 6,333 Construction in progress 3,786 (858 ) 2,928 1,252 (2 ) 1,250 Accumulated depreciation (89,909 ) 535 (89,374 ) (83,692 ) (324 ) (84,016 ) Property and equipment, net 51,982 (1,289 ) 50,693 49,323 2,007 51,330 Goodwill 12,788 — 12,788 18,880 36 18,916 Intangible assets, net 17,489 (108 ) 17,381 22,458 (116 ) 22,342 Other assets 20,590 (197 ) 20,393 17,901 664 18,565 Total assets $ 289,887 $ (2,724 ) $ 287,163 $ 292,104 $ 2,598 $ 294,702 Consolidated Condensed Balance Sheets (In thousands) December 31, 2014 December 31, 2013 As previously reported Correction of prior period misstatements As restated As previously reported Correction of prior period misstatements As restated Liabilities and equity Current liabilities: Trade accounts payable $ 10,371 $ 188 $ 10,559 $ 10,258 $ 51 $ 10,309 Payroll and related expenses 14,252 (36 ) 14,216 15,016 (501 ) 14,515 Other accrued expenses 16,590 312 16,902 15,814 768 16,582 Income taxes 2,197 (64 ) 2,133 615 — 615 Current portion of long-term debt 5,120 — 5,120 4,137 — 4,137 Total current liabilities 48,530 400 48,930 45,840 318 46,158 Long-term debt, less current portion 17,713 — 17,713 22,936 — 22,936 Deferred income taxes 1,756 (1,118 ) 638 1,259 (148 ) 1,111 Other liabilities 7,658 (14 ) 7,644 7,738 554 8,292 Accrued pension and other postretirement costs 13,072 (719 ) 12,353 10,780 (754 ) 10,026 Total liabilities 88,729 (1,451 ) 87,278 88,553 (30 ) 88,523 Commitments and contingencies Equity: Common stock 1,273 — 1,273 1,271 — 1,271 Class B convertible common stock 103 — 103 103 — 103 Treasury stock (32 ) — (32 ) — — — Capital in excess of par value 189,532 — 189,532 188,424 — 188,424 Retained earnings 36,500 (1,165 ) 35,335 32,647 (392 ) 32,255 Accumulated other comprehensive loss (26,452 ) (108 ) (26,560 ) (19,027 ) 3,020 (16,007 ) Total Vishay Precision Group, Inc. stockholders' equity 200,924 (1,273 ) 199,651 203,418 2,628 206,046 Noncontrolling interests 234 — 234 133 — 133 Total equity 201,158 (1,273 ) 199,885 203,551 2,628 206,179 Total liabilities and equity $ 289,887 $ (2,724 ) $ 287,163 $ 292,104 $ 2,598 $ 294,702 Consolidated Condensed Statements of Operations (Unaudited - In thousands, except per share amounts) Fiscal quarter ended March 28, 2015 As previously reported Correction of prior period misstatements As restated Net revenues $ 56,608 $ — $ 56,608 Costs of products sold 35,829 (200 ) 35,629 Gross profit 20,779 200 20,979 Selling, general, and administrative expenses 18,733 15 18,748 Restructuring costs 78 — 78 Operating income 1,968 185 2,153 Other income (expense): Interest expense (184 ) (3 ) (187 ) Other (958 ) 29 (929 ) Other income (expense) - net (1,142 ) 26 (1,116 ) Income before taxes 826 211 1,037 Income tax expense 143 47 190 Net earnings 683 164 847 Less: net loss attributable to noncontrolling interests (13 ) — (13 ) Net earnings attributable to VPG stockholders $ 696 $ 164 $ 860 Basic earnings per share attributable to VPG stockholders $ 0.05 $ 0.01 $ 0.06 Diluted earnings per share attributable to VPG stockholders $ 0.05 $ 0.01 $ 0.06 Weighted average shares outstanding - basic 13,746 — 13,746 Weighted average shares outstanding - diluted 13,960 — 13,960 Consolidated Condensed Statements of Operations (Unaudited - In thousands, except per share amounts) Fiscal quarter ended Fiscal year ended December 31, 2014 December 31, 2014 As previously reported Correction of prior period misstatements As restated As previously reported Correction of prior period misstatements As restated Net revenues $ 61,218 $ (994 ) $ 60,224 $ 250,823 $ (795 ) $ 250,028 Costs of products sold 39,615 124 39,739 158,699 555 159,254 Gross profit 21,603 (1,118 ) 20,485 92,124 (1,350 ) 90,774 Selling, general, and administrative expenses 19,062 (735 ) 18,327 77,348 (314 ) 77,034 Impairment of goodwill and indefinite-lived intangibles 5,446 133 5,579 5,446 133 5,579 Restructuring costs 193 — 193 668 — 668 Operating (loss) income (3,098 ) (516 ) (3,614 ) 8,662 (1,169 ) 7,493 Other income (expense): Interest expense (208 ) (3 ) (211 ) (868 ) (14 ) (882 ) Other (81 ) (99 ) (180 ) (851 ) 111 (740 ) Other income (expense) - net (289 ) (102 ) (391 ) (1,719 ) 97 (1,622 ) (Loss) income before taxes (3,387 ) (618 ) (4,005 ) 6,943 (1,072 ) 5,871 Income tax expense 957 (144 ) 813 2,912 (299 ) 2,613 Net (loss) earnings (4,344 ) (474 ) (4,818 ) 4,031 (773 ) 3,258 Less: net earnings attributable to noncontrolling interests 89 — 89 178 — 178 Net (loss) earnings attributable to VPG stockholders $ (4,433 ) $ (474 ) $ (4,907 ) $ 3,853 $ (773 ) $ 3,080 Basic (loss) earnings per share attributable to VPG stockholders $ (0.32 ) $ (0.04 ) $ (0.36 ) $ 0.28 $ (0.06 ) $ 0.22 Diluted (loss) earnings per share attributable to VPG stockholders $ (0.32 ) $ (0.04 ) $ (0.36 ) $ 0.28 (0.06 ) $ 0.22 Weighted average shares outstanding - basic 13,755 — 13,755 13,755 — 13,755 Weighted average shares outstanding - diluted 13,755 — 13,755 13,977 — 13,977 Consolidated Condensed Statements of Operations (Unaudited - In thousands, except per share amounts) Fiscal quarter ended Nine fiscal months ended September 27, 2014 September 27, 2014 As previously reported Correction of prior period misstatements As restated As previously reported Correction of prior period misstatements As restated Net revenues $ 63,402 $ — $ 63,402 $ 189,605 $ 199 $ 189,804 Costs of products sold 39,625 107 39,732 119,084 431 119,515 Gross profit 23,777 (107 ) 23,670 70,521 (232 ) 70,289 Selling, general, and administrative expenses 19,668 (21 ) 19,647 58,286 421 58,707 Restructuring costs 144 — 144 475 — 475 Operating income 3,965 (86 ) 3,879 11,760 (653 ) 11,107 Other income (expense): Interest expense (212 ) (3 ) (215 ) (660 ) (11 ) (671 ) Other (81 ) 204 123 (770 ) 210 (560 ) Other income (expense) - net (293 ) 201 (92 ) (1,430 ) 199 (1,231 ) Income before taxes 3,672 115 3,787 10,330 (454 ) 9,876 Income tax expense 523 — 523 1,955 (155 ) 1,800 Net earnings 3,149 115 3,264 8,375 (299 ) 8,076 Less: net earnings attributable to noncontrolling interests 30 — 30 89 — 89 Net earnings attributable to VPG stockholders $ 3,119 $ 115 $ 3,234 $ 8,286 $ (299 ) $ 7,987 Basic earnings per share attributable to VPG stockholders $ 0.23 $ 0.01 $ 0.24 $ 0.60 $ (0.02 ) $ 0.58 Diluted earnings per share attributable to VPG stockholders $ 0.22 $ 0.01 $ 0.23 $ 0.59 (0.02 ) $ 0.57 Weighted average shares outstanding - basic 13,757 — 13,757 13,755 — 13,755 Weighted average shares outstanding - diluted 13,977 — 13,977 13,968 — 13,968 Consolidated Condensed Statements of Operations (Unaudited - In thousands, except per share amounts) Fiscal quarter ended Six fiscal months ended June 28, 2014 June 28, 2014 As previously reported Correction of prior period misstatements As restated As previously reported Correction of prior period misstatements As restated Net revenues $ 65,162 $ — $ 65,162 $ 126,203 $ 199 $ 126,402 Costs of products sold 40,465 (212 ) 40,253 79,459 324 79,783 Gross profit 24,697 212 24,909 46,744 (125 ) 46,619 Selling, general, and administrative expenses 19,918 (21 ) 19,897 38,618 442 39,060 Restructuring costs 7 — 7 331 — 331 Operating income 4,772 233 5,005 7,795 (567 ) 7,228 Other income (expense): Interest expense (236 ) (4 ) (240 ) (448 ) (8 ) (456 ) Other (147 ) (100 ) (247 ) (689 ) 6 (683 ) Other income (expense) - net (383 ) (104 ) (487 ) (1,137 ) (2 ) (1,139 ) Income before taxes 4,389 129 4,518 6,658 (569 ) 6,089 Income tax expense 936 12 948 1,432 (155 ) 1,277 Net earnings 3,453 117 3,570 5,226 (414 ) 4,812 Less: net (loss) earnings attributable to noncontrolling interests (8 ) — (8 ) 59 — 59 Net earnings attributable to VPG stockholders $ 3,461 $ 117 $ 3,578 $ 5,167 $ (414 ) $ 4,753 Basic earnings per share attributable to VPG stockholders $ 0.25 $ 0.01 $ 0.26 $ 0.38 $ (0.03 ) $ 0.35 Diluted earnings per share attributable to VPG stockholders $ 0.25 $ 0.01 $ 0.26 $ 0.37 (0.03 ) $ 0.34 Weighted average shares outstanding - basic 13,756 — 13,756 13,754 — 13,754 Weighted average shares outstanding - diluted 13,968 — 13,968 13,963 — 13,963 Consolidated Condensed Statements of Operations (Unaudited - In thousands, except per share amounts) Fiscal quarter ended March 29, 2014 As previously reported Correction of prior period misstatements As restated Net revenues $ 61,041 $ 199 $ 61,240 Costs of products sold 38,994 536 39,530 Gross profit 22,047 (337 ) 21,710 Selling, general, and administrative expenses 18,700 463 19,163 Restructuring costs 324 — 324 Operating income 3,023 (800 ) 2,223 Other income (expense): Interest expense (212 ) (4 ) (216 ) Other (542 ) 106 (436 ) Other income (expense) - net (754 ) 102 (652 ) Income before taxes 2,269 (698 ) 1,571 Income tax expense 496 (167 ) 329 Net earnings 1,773 (531 ) 1,242 Less: net earnings attributable to noncontrolling interests 67 — 67 Net earnings attributable to VPG stockholders $ 1,706 $ (531 ) $ 1,175 Basic earnings per share attributable to VPG stockholders $ 0.12 $ (0.03 ) $ 0.09 Diluted earnings per share attributable to VPG stockholders $ 0.12 (0.04 ) $ 0.08 Weighted average shares outstanding - basic 13,752 — 13,752 Weighted average shares outstanding - diluted 13,958 — 13,958 Consolidated Condensed Statements of Operations (Unaudited - In thousands, except per share amounts) Fiscal year ended Fiscal year ended December 31, 2013 December 31, 2012 As previously reported Correction of prior period misstatements As restated As previously reported Correction of prior period misstatements As restated Net revenues $ 240,275 $ (1,686 ) $ 238,589 $ 217,616 $ — $ 217,616 Costs of products sold 156,420 (1,286 ) 155,134 142,584 (17 ) 142,567 Gross profit 83,855 (400 ) 83,455 75,032 17 75,049 Selling, general, and administrative expenses 74,521 (462 ) 74,059 63,666 26 63,692 Acquisition costs 794 — 794 275 — 275 Restructuring costs 538 — 538 — — — Operating income 8,002 62 8,064 11,091 (9 ) 11,082 Other income (expense): Interest expense (1,022 ) 55 (967 ) (266 ) — (266 ) Other (1,579 ) 225 (1,354 ) (301 ) 632 331 Other income (expense) - net (2,601 ) 280 (2,321 ) (567 ) 632 65 Income before taxes 5,401 342 5,743 10,524 623 11,147 Income tax expense (benefit) 1,054 197 1,251 (1,240 ) 96 (1,144 ) Net earnings 4,347 145 4,492 11,764 527 12,291 Less: net earnings attributable to noncontrolling interests 56 — 56 73 — 73 Net earnings attributable to VPG stockholders $ 4,291 $ 145 $ 4,436 $ 11,691 $ 527 $ 12,218 Basic earnings per share attributable to VPG stockholders $ 0.32 $ 0.01 $ 0.33 $ 0.87 $ 0.04 $ 0.91 Diluted earnings per share attributable to VPG stockholders $ 0.31 $ 0.01 $ 0.32 $ 0.84 0.04 $ 0.88 Weighted average shares outstanding - basic 13,563 — 13,563 13,367 — 13,367 Weighted average shares outstanding - diluted 13,944 — 13,944 13,889 — 13,889 Consolidated Condensed Statements of Comprehensive Income (Loss) (Unaudited - In thousands) Fiscal quarter ended March 28, 2015 As previously reported Correction of prior period misstatements As restated Net earnings $ 683 $ 164 $ 847 Other comprehensive loss: Foreign currency translation adjustment (4,287 ) 6 (4,281 ) Pension and other postretirement actuarial items, net of tax 229 — 229 Other comprehensive loss (4,058 ) 6 (4,052 ) Total comprehensive loss (3,375 ) 170 (3,205 ) Less: comprehensive loss attributable to noncontrolling interests (13 ) — (13 ) Comprehensive loss attributable to VPG stockholders $ (3,362 ) $ 170 $ (3,192 ) Consolidated Condensed Statements of Comprehensive Income (Loss) (Unaudited - In thousands) Fiscal quarter ended Fiscal year ended December 31, 2014 December 31, 2014 As previously reported Correction of prior period misstatements As restated As previously reported Correction of prior period misstatements As restated Net (loss) earnings $ (4,344 ) $ (474 ) $ (4,818 ) $ 4,031 $ (773 ) $ 3,258 Other comprehensive loss: Foreign currency translation adjustment (2,085 ) (2,697 ) (4,782 ) (4,887 ) (3,128 ) (8,015 ) Pension and other postretirement actuarial items, net of tax (2,617 ) — (2,617 ) (2,538 ) — (2,538 ) Other comprehensive loss (4,702 ) (2,697 ) (7,399 ) (7,425 ) (3,128 ) (10,553 ) Total comprehensive loss (9,046 ) (3,171 ) (12,217 ) (3,394 ) (3,901 ) (7,295 ) Less: comprehensive income attributable to noncontrolling interests 89 — 89 178 — 178 Comprehensive loss attributable to VPG stockholders $ (9,135 ) $ (3,171 ) $ (12,306 ) $ (3,572 ) $ (3,901 ) $ (7,473 ) Consolidated Condensed Statements of Comprehensive Income (Loss) (Unaudited - In thousands) Fiscal quarter ended Nine fiscal months ended September 27, 2014 September 27, 2014 As previously reported Correction of prior period misstatements As restated As previously reported Correction of prior period misstatements As restated Net earnings $ 3,149 $ 115 $ 3,264 $ 8,375 $ (299 ) $ 8,076 Other comprehensive loss: Foreign currency translation adjustment (4,020 ) (6 ) (4,026 ) (2,802 ) (431 ) (3,233 ) Pension and other postretirement actuarial items, net of tax 85 — 85 79 — 79 Other comprehensive loss (3,935 ) (6 ) (3,941 ) (2,723 ) (431 ) (3,154 ) Total comprehensive (loss) income (786 ) 109 (677 ) 5,652 (730 ) 4,922 Less: comprehensive income attributable to noncontrolling interests 30 — 30 89 — 89 Comprehensive (loss) income attributable to VPG stockholders $ (816 ) $ 109 $ (707 ) $ 5,563 $ (730 ) $ 4,833 Consolidated Condensed Statements of Comprehensive Income (Loss) (Unaudited - In thousands) Fiscal quarter ended Six fiscal months ended June 28, 2014 June 28, 2014 As previously reported Correction of prior period misstatements As restated As previously reported Correction of prior period misstatements As restated Net earnings $ 3,453 $ 117 $ 3,570 $ 5,226 $ (414 ) $ 4,812 Other comprehensive income: Foreign currency translation adjustment 1,442 16 1,458 1,218 (425 ) 793 Pension and other postretirement actuarial items, net of tax (11 ) — (11 ) (6 ) — (6 ) Other comprehensive income 1,431 16 1,447 1,212 (425 ) 787 Total comprehensive income 4,884 133 5,017 6,438 (839 ) 5,599 Less: comprehensive (loss) income attributable to noncontrolling interests (8 ) — (8 ) 59 — 59 Comprehensive income attributable to VPG stockholders $ 4,892 $ 133 $ 5,025 $ 6,379 $ (839 ) $ 5,540 Consolidated Condensed Statements of Comprehensive Income (Loss) (Unaudited - In thousands) Fiscal quarter ended March 29, 2014 As previously reported Correction of prior period misstatements As restated Net earnings $ 1,773 $ (531 ) $ 1,242 Other comprehensive loss: Foreign currency translation adjustment (224 ) (441 ) (665 ) Pension and other postretirement actuarial items, net of tax 5 — 5 Other comprehensive loss (219 ) (441 ) (660 ) Total comprehensive income 1,554 (972 ) 582 Less: comprehensive income attributable to noncontrolling interests 67 — 67 Comprehensive income attributable to VPG stockholders $ 1,487 $ (972 ) $ 515 Consolidated Condensed Statements of Comprehensive Income (Loss) (Unaudited - In thousands) Fiscal year ended Fiscal year ended December 31, 2013 December 31, 2012 As previously reported Correction of prior period misstatements As restated As previously reported Correction of prior period misstatements As restated Net earnings $ 4,347 $ 145 $ 4,492 $ 11,764 $ 527 $ 12,291 Other comprehensive (loss) income: Foreign currency translation adjustment (5,718 ) 1,253 (4,465 ) (1 ) (63 ) (64 ) Pension and other postretirement actuarial items, net of tax 1,674 — 1,674 (1,009 ) — (1,009 ) Other comprehensive loss (4,044 ) 1,253 (2,791 ) (1,010 ) (63 ) (1,073 ) Total comprehensive income 303 1,398 1,701 10,754 464 11,218 Less: comprehensive income attributable to noncontrolling interests 56 — 56 73 — 73 Comprehensive income attributable to VPG stockholders $ 247 $ 1,398 $ 1,645 $ 10,681 $ 464 $ 11,145 Consolidated Condensed Statements of Cash Flows (Unaudited - In thousands) Three fiscal months ended March 28, 2015 As previously reported Correction of prior period misstatements As restated Operating activities Net earnings $ 683 $ 164 $ 847 Adjustments to reconcile net earnings to net cash (used in) provided by operating activities: Depreciation and amortization 2,756 31 2,787 Loss on disposal of property and equipment 2 — 2 Share-based compensation expense 267 — 267 Inventory write-offs for obsolescence 480 — 480 Other (291 ) 1,258 967 Net changes in operating assets and liabilities: Accounts receivable, net (459 ) (87 ) (546 ) Inventories, net (2,684 ) (834 ) (3,518 ) Prepaid expenses and other current assets (706 ) (69 ) (775 ) Trade accounts payable 121 (163 ) (42 ) Other current liabilities (3,566 ) 748 (2,818 ) Net cash (used in) provided by operating activities (3,397 ) 1,048 (2,349 ) Investing activities Capital expenditures (1,782 ) (1,018 ) (2,800 ) Net cash used in investing activities (1,782 ) (1,018 ) (2,800 ) Financing activities Principal payments on long-term debt and capital leases (1,280 ) — (1,280 ) Purchase of treasury stock (1,231 ) — (1,231 ) Distributions to noncontrolling interests (16 ) — (16 ) Net cash used in financing activities (2,527 ) — (2,527 ) Effect of exchange rate changes on cash and cash equivalents (1,724 ) (30 ) (1,754 ) Decrease in cash and cash equivalents (9,430 ) — (9,430 ) Cash and cash equivalents at beginning of period 79,642 — 79,642 Cash and cash equivalents at end of period $ 70,212 $ — $ 70,212 Consolidated Condensed Statements of Cash Flows (Unaudited - In thousands) Fiscal year ended Nine fiscal months ended December 31, 2014 September 27, 2014 As previously reported Correction of prior period misstatements As restated As previously reported Correction of prior period misstatements As restated Operating activities Net earnings $ 4,031 $ (773 ) $ 3,258 $ 8,375 $ (299 ) $ 8,076 Adjustments to reconcile net earnings to net cash provided by operating activities: Impairment of goodwill and indefinite-lived intangibles 5,446 133 5,579 — — — Depreciation and amortization 11,677 59 11,736 8,734 (8 ) 8,726 Loss on disposal of property and equipment 63 — 63 61 — 61 Share-based compensation expense 1,008 — 1,008 780 — 780 Inventory write-offs for obsolescence 1,290 — 1,290 972 — 972 Deferred income taxes (3,392 ) (170 ) (3,562 ) — — — Other 3,210 (2,488 ) 722 (625 ) (211 ) (836 ) Net changes in operating assets and liabilities: Accounts receivable, net 513 (195 ) 318 (3,627 ) (249 ) (3,876 ) Inventories, net (1,229 ) 880 (349 ) (482 ) 404 (78 ) Prepaid expenses and other current assets (158 ) 424 266 (750 ) (98 ) (848 ) Trade accounts payable 526 92 618 228 (47 ) 181 Other current liabilities 1,009 1,298 2,307 (1,126 ) 440 (686 ) Net cash provided by operating activities 23,994 (740 ) 23,254 12,540 (68 ) 12,472 Investing activities Capital expenditures (9,759 ) 668 (9,091 ) (5,626 ) 51 (5,575 ) Proceeds from sale of property and equipment 83 (1 ) 82 74 — 74 Net cash used in investing activities (9,676 ) 667 (9,009 ) (5,552 ) 51 (5,501 ) Financing activities Principal payments on long-term debt and capital leases (4,137 ) — (4,137 ) (3,105 ) — (3,105 ) Purchase of treasury stock (32 ) — (32 ) — — — Distributions to noncontrolling interests (77 ) — (77 ) (58 ) — (58 ) Excess tax benefit from share-based compensation plan 5 — 5 — — — Net cash used in financing activities (4,241 ) — (4,241 ) (3,163 ) — (3,163 ) Effect of exchange rate changes on cash and cash equivalents (3,220 ) 49 (3,171 ) (1,186 ) (7 ) (1,193 ) Increase in cash and cash equivalents 6,857 (24 ) 6,833 2,639 (24 ) 2,615 Cash and cash equivalents at beginning of period 72,785 24 72,809 72,785 24 72,809 Cash and cash equivalents at end of period $ 79,642 $ — $ 79,642 $ 75,424 $ — $ 75,424 Consolidated Condensed Statements of Cash Flows (Unaudited - In thousands) Six fiscal months ended Three fiscal months ended June 28, 2014 March 29, 2014 As previously reported Correction of prior period misstatements As restated As previously reported Correction of prior period misstatements As restated Operating activities Net earnings $ 5,226 $ (414 ) $ 4,812 $ 1,773 $ (531 ) $ 1,242 Adjustments to reconcile net earnings to net cash provided by operating activities: Depreciation and amortization 5,795 (12 ) 5,783 2,849 (3 ) 2,846 Loss (gain) on disposal of property and equipment 9 — 9 (3 ) — (3 ) Share-based compensation expense 485 — 485 222 — 222 Inventory write-offs for obsolescence 562 — 562 438 — 438 Other (309 ) 255 (54 ) 486 41 527 Net changes in operating assets and liabilities: Accounts receivable, net (4,608 ) (249 ) (4,857 ) (1,506 ) (249 ) (1,755 ) Inventories, net 42 304 346 (286 ) 510 224 Prepaid expenses and other current assets (487 ) (99 ) (586 ) (316 ) (112 ) (428 ) Trade accounts payable (244 ) (37 ) (281 ) 237 (36 ) 201 Other current liabilities (1,587 ) 249 (1,338 ) (1,855 ) 513 (1,342 ) Net cash provided by operating activities 4,884 (3 ) 4,881 2,039 133 2,172 Investing activities Capital expenditures (3,444 ) 9 (3,435 ) (1,878 ) (131 ) (2,009 ) Proceeds from sale of property and equipment 63 — 63 3 — 3 Net cash used in investing activities (3,381 ) 9 (3,372 ) (1,875 ) (131 ) (2,006 ) Financing activities Principal payments on long-term debt and capital leases (2,070 ) — (2,070 ) (1,035 ) — (1,035 ) Distributions to noncontrolling interests (43 ) — (43 ) (18 ) — (18 ) Net cash used in financing activities (2,113 ) — (2,113 ) (1,053 ) — (1,053 ) Effect of exchange rate changes on cash and cash equivalents 280 (30 ) 250 145 (26 ) 119 Decrease in cash and cash equivalents (330 ) (24 ) (354 ) (744 ) (24 ) (768 ) Cash and cash equivalents at beginning of period 72,785 24 72,809 72,785 24 72,809 Cash and cash equivalents at end of period $ 72,455 $ — $ 72,455 $ 72,041 $ — $ 72,041 Consolidated Condensed Statements of Cash Flows (Unaudited - In thousands) Fiscal year ended Fiscal year ended December 31, 2013 December 31, 2012 As previously reported Correction of prior period misstatements As restated As previously reported Correction of prior period misstatements As restated Operating activities Net earnings $ 4,347 $ 145 $ 4,492 $ 11,764 $ 527 $ 12,291 Adjustments to reconcile net earnings to net cash provided by operating activities: Depreciation and amortization 11,990 74 12,064 11,661 56 11,717 Loss on disposal of property and equipment 41 — 41 158 — 158 Share-based compensation expense 743 — 743 1,170 — 1,170 Inventory write-offs for obsolescence 951 — 951 1,444 — 1,444 Deferred income taxes (2,324 ) 103 (2,221 ) (4,871 ) (81 ) (4,952 ) Other 112 284 396 (45 ) 208 163 Net changes in operating assets and liabilities: Accounts receivable, net (6,773 ) 446 (6,327 ) 5,313 (165 ) 5,148 Inventories, net 4,738 312 5,050 (1,643 ) (13 ) (1,656 ) Prepaid expenses and other current assets 349 (456 ) (107 ) (611 ) 582 (29 ) Trade accounts payable 252 207 459 (2,235 ) (217 ) (2,452 ) Other current liabilities 171 (1,144 ) (973 ) (1,011 ) (829 ) (1,840 ) Net cash provided by operating activities 14,597 (29 ) 14,568 21,094 68 21,162 Investing activities Capital expenditures (6,748 ) 6 (6,742 ) (8,322 ) (42 ) (8,364 ) Proceeds from sale of property and equipment 81 — 81 360 — 360 Purchase of business (48,919 ) — (48,919 ) — — — Net cash used in investing activities (55,586 ) 6 (55,580 ) (7,962 ) (42 ) (8,004 ) Financing activities Proceeds from long-term debt 25,000 — 25,000 — — — Principal payments on long-term debt and capital leases (3,148 ) — (3,148 ) (181 ) — (181 ) Debt issuance costs (384 ) — (384 ) — — — Distributions to noncontrolling interests (82 ) — (82 ) (67 ) — (67 ) Net cash provided by (used in) financing activities 21,386 — 21,386 (248 ) — (248 ) Effect of exchange rate changes on cash and cash equivalents (1,493 ) 89 (1,404 ) 169 (68 ) 101 (Decrease) increase in cash and cash equivalents (21,096 ) 66 (21,030 ) 13,053 (42 ) 13,011 Cash and cash equivalents at beginning of period 93,881 (42 ) 93,839 80,828 — 80,828 Cash and cash equivalents at end of period $ 72,785 $ 24 $ 72,809 $ 93,881 $ (42 ) $ 93,839 Consolidated Condensed Statements of Equity (Unaudited - In thousands, except share amounts) Retained Earnings Accumulated Other Comprehensive Income (Loss) As previously reported Correction of prior period misstatements As restated As previously reported Correction of prior period misstatements As restated Balance at December 31, 2012 $ 28,356 $ (537 ) $ 27,819 $ (14,983 ) $ 1,767 $ (13,216 ) Net earnings 4,291 145 4,436 — — — Other comprehensive loss — — — (4,044 ) 1,253 (2,791 ) Balance at December 31, 2013 $ 32,647 $ (392 ) $ 32,255 $ (19,027 ) $ 3,020 $ (16,007 ) Net earnings 3,853 (773 ) 3,080 — — — Other comprehensive loss — — — (7,425 ) (3,128 ) (10,553 ) Balance at December 31, 2014 $ 36,500 $ (1,165 ) $ 35,335 $ (26,452 ) $ (108 ) $ (26,560 )</t>
  </si>
  <si>
    <t>Basis of Presentation (Details)</t>
  </si>
  <si>
    <t>Jun. 27, 2015subsidiary</t>
  </si>
  <si>
    <t>INDIA</t>
  </si>
  <si>
    <t>Quantifying Misstatement in Current Year Financial Statements [Line Items]</t>
  </si>
  <si>
    <t>Number of subsidiaries affected by misstatement</t>
  </si>
  <si>
    <t>Restructuring Costs (Details) $ in Thousands</t>
  </si>
  <si>
    <t>Jun. 27, 2015USD ($)people</t>
  </si>
  <si>
    <t>Mar. 28, 2015USD ($)</t>
  </si>
  <si>
    <t>Dec. 31, 2014USD ($)</t>
  </si>
  <si>
    <t>Sep. 27, 2014USD ($)</t>
  </si>
  <si>
    <t>Jun. 28, 2014USD ($)</t>
  </si>
  <si>
    <t>Mar. 29, 2014USD ($)</t>
  </si>
  <si>
    <t>Jun. 27, 2015USD ($)facility</t>
  </si>
  <si>
    <t>Dec. 31, 2014USD ($)program</t>
  </si>
  <si>
    <t>Dec. 31, 2013USD ($)</t>
  </si>
  <si>
    <t>Dec. 31, 2012USD ($)</t>
  </si>
  <si>
    <t>Restructuring Cost and Reserve [Line Items]</t>
  </si>
  <si>
    <t>Number of programs implemented | program</t>
  </si>
  <si>
    <t>Asia</t>
  </si>
  <si>
    <t>Number of facilities related to cost reduction programs | facility</t>
  </si>
  <si>
    <t>UNITED KINGDOM</t>
  </si>
  <si>
    <t>CANADA | Employee Severance</t>
  </si>
  <si>
    <t>UNITED STATES | Employee Severance</t>
  </si>
  <si>
    <t>Beijing Restructuring Plan | CHINA</t>
  </si>
  <si>
    <t>Number of positions eliminated | people</t>
  </si>
  <si>
    <t>Beijing Restructuring Plan | CHINA | Employee Severance</t>
  </si>
  <si>
    <t>Tianjin Restructuring Plan | CHINA | Employee Severance</t>
  </si>
  <si>
    <t>Income Taxes (Details) - USD ($)</t>
  </si>
  <si>
    <t>Effective tax rate (percent)</t>
  </si>
  <si>
    <t>16.50%</t>
  </si>
  <si>
    <t>21.00%</t>
  </si>
  <si>
    <t>17.20%</t>
  </si>
  <si>
    <t>Effective income tax rate reconciliation, repatriation of foreign earnings, amount</t>
  </si>
  <si>
    <t>Effective income tax rate reconciliation, change in deferred tax asset value allowance, amount</t>
  </si>
  <si>
    <t>Anticipated change in unrecognized tax benefits, lower bound</t>
  </si>
  <si>
    <t>Anticipated change in unrecognized tax benefits, upper bound</t>
  </si>
  <si>
    <t>Long-Term Debt (Schedule of Long-term Debt) (Details) - USD ($) $ in Thousands</t>
  </si>
  <si>
    <t>Debt Instrument [Line Items]</t>
  </si>
  <si>
    <t>Exchangeable unsecured notes, due 2102</t>
  </si>
  <si>
    <t>Other debt</t>
  </si>
  <si>
    <t>Less: current portion</t>
  </si>
  <si>
    <t>Financial statement delivery to lenders, period after quarter close</t>
  </si>
  <si>
    <t>45 days</t>
  </si>
  <si>
    <t>2013 credit agreement - U.S. term facility</t>
  </si>
  <si>
    <t>Secured debt</t>
  </si>
  <si>
    <t>2013 credit agreement - Canadian term facility</t>
  </si>
  <si>
    <t>Accumulated Other Comprehensive Income (Loss) (Details) - USD ($) $ in Thousands</t>
  </si>
  <si>
    <t>Increase (Decrease) in Accumulated Other Comprehensive Income [Roll Forward]</t>
  </si>
  <si>
    <t>Balance, beginning</t>
  </si>
  <si>
    <t>Other comprehensive loss before reclassifications</t>
  </si>
  <si>
    <t>Amounts reclassified from accumulated other comprehensive income (loss)</t>
  </si>
  <si>
    <t>Balance, ending</t>
  </si>
  <si>
    <t>Foreign Currency Translation Adjustment</t>
  </si>
  <si>
    <t>Pension and Other Postretirement Actuarial Items</t>
  </si>
  <si>
    <t>Pensions and Other Postretirement Benefits (Schedule of Net Pension and Other Retirement Plan Costs) (Details) - USD ($) $ in Thousands</t>
  </si>
  <si>
    <t>Pension Plans</t>
  </si>
  <si>
    <t>Defined Benefit Plan Disclosure [Line Items]</t>
  </si>
  <si>
    <t>Net service cost</t>
  </si>
  <si>
    <t>Interest cost</t>
  </si>
  <si>
    <t>Expected return on plan assets</t>
  </si>
  <si>
    <t>Amortization of actuarial losses</t>
  </si>
  <si>
    <t>Net periodic benefit cost</t>
  </si>
  <si>
    <t>Other Postretirement Benefit Plan</t>
  </si>
  <si>
    <t>Share-Based Compensation (Narrative) (Details) $ in Millions</t>
  </si>
  <si>
    <t>May. 21, 2015USD ($)peopleshares</t>
  </si>
  <si>
    <t>Mar. 30, 2015USD ($)shares</t>
  </si>
  <si>
    <t>Jan. 20, 2015USD ($)peopleshares</t>
  </si>
  <si>
    <t>Share-based Compensation Arrangement by Share-based Payment Award [Line Items]</t>
  </si>
  <si>
    <t>Number of shares authorized</t>
  </si>
  <si>
    <t>Number of shares available for grant</t>
  </si>
  <si>
    <t>Restricted Stock Units (RSUs)</t>
  </si>
  <si>
    <t>Number of people granted awards | people</t>
  </si>
  <si>
    <t>Percentage of performance based units on total units approved</t>
  </si>
  <si>
    <t>75.00%</t>
  </si>
  <si>
    <t>Weighted average grant date fair value | $</t>
  </si>
  <si>
    <t>Number of RSUs Granted</t>
  </si>
  <si>
    <t>Number of trading days used in grant date fair value calculation</t>
  </si>
  <si>
    <t>5 days</t>
  </si>
  <si>
    <t>Share-based compensation arrangement bye share-based payment award, award vesting period</t>
  </si>
  <si>
    <t>3 years</t>
  </si>
  <si>
    <t>Vesting on January 1, 2018 | Restricted Stock Units (RSUs)</t>
  </si>
  <si>
    <t>Award vesting rights (percentage)</t>
  </si>
  <si>
    <t>25.00%</t>
  </si>
  <si>
    <t>Share-Based Compensation (Schedule of Share-based Compensation Expense) (Details) - USD ($) $ in Thousands</t>
  </si>
  <si>
    <t>Restricted stock units</t>
  </si>
  <si>
    <t>Segment Information (Schedule of Segment Reporting) (Details) - USD ($) $ in Thousands</t>
  </si>
  <si>
    <t>Segment Reporting Information [Line Items]</t>
  </si>
  <si>
    <t>Net third-party revenues</t>
  </si>
  <si>
    <t>Segment operating income (loss)</t>
  </si>
  <si>
    <t>Unallocated G&amp;A expenses</t>
  </si>
  <si>
    <t>Foil Technology Products</t>
  </si>
  <si>
    <t>Force Sensors</t>
  </si>
  <si>
    <t>Weighing and Control Systems</t>
  </si>
  <si>
    <t>Segment Information (Narrative) (Details) $ in Thousands</t>
  </si>
  <si>
    <t>Jun. 27, 2015USD ($)</t>
  </si>
  <si>
    <t>Jun. 27, 2015USD ($)segment</t>
  </si>
  <si>
    <t>Number of reportable segments | segment</t>
  </si>
  <si>
    <t>Foil Technology Products | Intersegment Eliminations</t>
  </si>
  <si>
    <t>Force Sensors | Intersegment Eliminations</t>
  </si>
  <si>
    <t>Weighing and Control Systems | Intersegment Eliminations</t>
  </si>
  <si>
    <t>Earnings Per Share (Computation of Basic and Diluted Earnings Per Share) (Details) - USD ($) $ / shares in Units, shares in Thousands, $ in Thousands</t>
  </si>
  <si>
    <t>Numerator:</t>
  </si>
  <si>
    <t>Adjustment to the numerator for net earnings:</t>
  </si>
  <si>
    <t>Interest savings assuming conversion of dilutive exchangeable notes, net of tax</t>
  </si>
  <si>
    <t>Numerator for diluted earnings per share:</t>
  </si>
  <si>
    <t>Denominator:</t>
  </si>
  <si>
    <t>Weighted average shares</t>
  </si>
  <si>
    <t>Effect of dilutive securities:</t>
  </si>
  <si>
    <t>Exchangeable notes</t>
  </si>
  <si>
    <t>Employee stock options</t>
  </si>
  <si>
    <t>Dilutive potential common shares</t>
  </si>
  <si>
    <t>Denominator for diluted earnings per share:</t>
  </si>
  <si>
    <t>Adjusted weighted average shares</t>
  </si>
  <si>
    <t>Earnings Per Share (Schedule of Antidilutive Effects) (Details) - shares shares in Thousands</t>
  </si>
  <si>
    <t>Stock Options</t>
  </si>
  <si>
    <t>Antidilutive Securities Excluded from Computation of Earnings Per Share [Line Items]</t>
  </si>
  <si>
    <t>Weighted average employee stock options</t>
  </si>
  <si>
    <t>Additional Financial Statement Information (Schedule of Other Items in Operations) (Details) - USD ($) $ in Thousands</t>
  </si>
  <si>
    <t>Foreign exchange loss</t>
  </si>
  <si>
    <t>Interest income</t>
  </si>
  <si>
    <t>Other Nonoperating Income (Expense)</t>
  </si>
  <si>
    <t>Fair Value Measurements (Schedule of Assets and Liabilities at Fair Value, Recurring) (Details) - Fair Value, Measurements, Recurring - USD ($) $ in Thousands</t>
  </si>
  <si>
    <t>Fair Value, Assets and Liabilities Measured on Recurring and Nonrecurring Basis [Line Items]</t>
  </si>
  <si>
    <t>Assets held in rabbi trusts</t>
  </si>
  <si>
    <t>Level 1 Inputs</t>
  </si>
  <si>
    <t>Level 2 Inputs</t>
  </si>
  <si>
    <t>Level 3 Inputs</t>
  </si>
  <si>
    <t>Fair Value Measurements (Narrative) (Details) - USD ($) $ in Thousands</t>
  </si>
  <si>
    <t>Long-term debt, fair value</t>
  </si>
  <si>
    <t>Long-term debt, carrying value</t>
  </si>
  <si>
    <t>Reconciliation of Previously Reported Amonts to Amounts as Restated - Consolidated Condensed Balance Sheets (Details) - USD ($) $ in Thousands</t>
  </si>
  <si>
    <t>As previously reported</t>
  </si>
  <si>
    <t>Correction of prior period misstatements</t>
  </si>
  <si>
    <t>Class B Convertible Common Stock | As previously reported</t>
  </si>
  <si>
    <t>Class B Convertible Common Stock | Correction of prior period misstatements</t>
  </si>
  <si>
    <t>Treasury Stock | As previously reported</t>
  </si>
  <si>
    <t>Treasury Stock | Correction of prior period misstatements</t>
  </si>
  <si>
    <t>Reconciliation of Previously Reported Amonts to Amounts as Restated - Consolidated Condensed Statement of Operations (Details) - USD ($) $ / shares in Units, shares in Thousands, $ in Thousands</t>
  </si>
  <si>
    <t>Error Corrections and Prior Period Adjustments Restatement [Line Items]</t>
  </si>
  <si>
    <t>Acquisition costs</t>
  </si>
  <si>
    <t>Impairment of goodwill and indefinite-lived intangibles</t>
  </si>
  <si>
    <t>Reconciliation of Previously Reported Amonts to Amounts as Restated - Consolidated Condensed Statements of Comprehensive Income (Loss) (Details) - USD ($) $ in Thousands</t>
  </si>
  <si>
    <t>Reconciliation of Previously Reported Amonts to Amounts as Restated - Consolidated Condensed Statements of Cash Flows (Details) - USD ($) $ in Thousands</t>
  </si>
  <si>
    <t>Deferred Income Taxes and Tax Credits</t>
  </si>
  <si>
    <t>Purchase of business</t>
  </si>
  <si>
    <t>Proceeds from long-term debt</t>
  </si>
  <si>
    <t>Debt issuance costs</t>
  </si>
  <si>
    <t>Excess tax benefit from share-based compensation plan</t>
  </si>
  <si>
    <t>Reconciliation of Previously Reported Amonts to Amounts as Restated - Consolidated Condensed Statement of Equity (Details) - USD ($) $ in Thousands</t>
  </si>
  <si>
    <t>Retained Earnings | As previously reported</t>
  </si>
  <si>
    <t>Retained Earnings | Correction of prior period misstatements</t>
  </si>
  <si>
    <t>Accumulated Other Comprehensive Income (Loss) | As previously reported</t>
  </si>
  <si>
    <t>Accumulated Other Comprehensive Income (Loss) | Correction of prior period misstatements</t>
  </si>
  <si>
    <t>Subsequent Events (Details) $ in Thousands</t>
  </si>
  <si>
    <t>1 Months Ended</t>
  </si>
  <si>
    <t>2 Months Ended</t>
  </si>
  <si>
    <t>Jul. 31, 2015USD ($)peoplesubsidiary</t>
  </si>
  <si>
    <t>Sep. 03, 2015shares</t>
  </si>
  <si>
    <t>Jun. 27, 2015USD ($)shares</t>
  </si>
  <si>
    <t>Subsequent Event [Line Items]</t>
  </si>
  <si>
    <t>Restructuring costs | $</t>
  </si>
  <si>
    <t>Subsequent Event</t>
  </si>
  <si>
    <t>Number of subsidiaries involved in restructuring program | subsidiar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r="A1" s="1" t="s">
        <v>0</v>
      </c>
      <c r="B1" s="2" t="s">
        <v>1</v>
      </c>
    </row>
    <row spans="1:3" r="2">
      <c r="B2" s="2" t="s">
        <v>2</v>
      </c>
      <c r="C2" s="2" t="s">
        <v>3</v>
      </c>
    </row>
    <row spans="1:3" r="3">
      <c r="A3" s="3" t="s">
        <v>4</v>
      </c>
      <c r="B3" s="3" t="s">
        <v>5</v>
      </c>
    </row>
    <row spans="1:3" r="4">
      <c r="A4" s="3" t="s">
        <v>6</v>
      </c>
      <c r="B4" s="4" t="n">
        <v>1487952</v>
      </c>
    </row>
    <row spans="1:3" r="5">
      <c r="A5" s="3" t="s">
        <v>7</v>
      </c>
      <c r="B5" s="3" t="s">
        <v>8</v>
      </c>
    </row>
    <row spans="1:3" r="6">
      <c r="A6" s="3" t="s">
        <v>9</v>
      </c>
      <c r="B6" s="3" t="s">
        <v>10</v>
      </c>
    </row>
    <row spans="1:3" r="7">
      <c r="A7" s="3" t="s">
        <v>11</v>
      </c>
      <c r="B7" s="3" t="s">
        <v>12</v>
      </c>
    </row>
    <row spans="1:3" r="8">
      <c r="A8" s="3" t="s">
        <v>13</v>
      </c>
      <c r="B8" s="3" t="s">
        <v>14</v>
      </c>
    </row>
    <row spans="1:3" r="9">
      <c r="A9" s="3" t="s">
        <v>15</v>
      </c>
      <c r="B9" s="3" t="s">
        <v>16</v>
      </c>
    </row>
    <row spans="1:3" r="10">
      <c r="A10" s="3" t="s">
        <v>17</v>
      </c>
      <c r="B10" s="4" t="n">
        <v>2015</v>
      </c>
    </row>
    <row spans="1:3" r="11">
      <c r="A11" s="3" t="s">
        <v>18</v>
      </c>
      <c r="B11" s="5" t="s">
        <v>19</v>
      </c>
    </row>
    <row spans="1:3" r="12">
      <c r="A12" s="3" t="s">
        <v>20</v>
      </c>
      <c r="B12" s="3" t="s">
        <v>21</v>
      </c>
    </row>
    <row spans="1:3" r="13">
      <c r="A13" s="3" t="s">
        <v>22</v>
      </c>
    </row>
    <row spans="1:3" r="14">
      <c r="A14" s="3" t="s">
        <v>23</v>
      </c>
      <c r="C14" s="4" t="n">
        <v>12144485</v>
      </c>
    </row>
    <row spans="1:3" r="15">
      <c r="A15" s="3" t="s">
        <v>24</v>
      </c>
    </row>
    <row spans="1:3" r="16">
      <c r="A16" s="3" t="s">
        <v>23</v>
      </c>
      <c r="C16" s="4" t="n">
        <v>1025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4</v>
      </c>
      <c r="B1" s="2" t="s">
        <v>1</v>
      </c>
    </row>
    <row spans="1:2" r="2">
      <c r="B2" s="2" t="s">
        <v>2</v>
      </c>
    </row>
    <row spans="1:2" r="3">
      <c r="A3" s="6" t="s">
        <v>165</v>
      </c>
    </row>
    <row spans="1:2" r="4">
      <c r="A4" s="3" t="s">
        <v>164</v>
      </c>
      <c r="B4"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67</v>
      </c>
      <c r="B1" s="2" t="s">
        <v>1</v>
      </c>
    </row>
    <row spans="1:2" r="2">
      <c r="B2" s="2" t="s">
        <v>2</v>
      </c>
    </row>
    <row spans="1:2" r="3">
      <c r="A3" s="6" t="s">
        <v>168</v>
      </c>
    </row>
    <row spans="1:2" r="4">
      <c r="A4" s="3" t="s">
        <v>167</v>
      </c>
      <c r="B4" s="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40</v>
      </c>
      <c r="B1" s="2" t="s">
        <v>1</v>
      </c>
    </row>
    <row spans="1:2" r="2">
      <c r="B2" s="2" t="s">
        <v>2</v>
      </c>
    </row>
    <row spans="1:2" r="3">
      <c r="A3" s="6" t="s">
        <v>170</v>
      </c>
    </row>
    <row spans="1:2" r="4">
      <c r="A4" s="3" t="s">
        <v>140</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72</v>
      </c>
      <c r="B1" s="2" t="s">
        <v>1</v>
      </c>
    </row>
    <row spans="1:2" r="2">
      <c r="B2" s="2" t="s">
        <v>2</v>
      </c>
    </row>
    <row spans="1:2" r="3">
      <c r="A3" s="6" t="s">
        <v>173</v>
      </c>
    </row>
    <row spans="1:2" r="4">
      <c r="A4" s="3" t="s">
        <v>174</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76</v>
      </c>
      <c r="B1" s="2" t="s">
        <v>1</v>
      </c>
    </row>
    <row spans="1:2" r="2">
      <c r="B2" s="2" t="s">
        <v>2</v>
      </c>
    </row>
    <row spans="1:2" r="3">
      <c r="A3" s="6" t="s">
        <v>177</v>
      </c>
    </row>
    <row spans="1:2" r="4">
      <c r="A4" s="3" t="s">
        <v>176</v>
      </c>
      <c r="B4"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79</v>
      </c>
      <c r="B1" s="2" t="s">
        <v>1</v>
      </c>
    </row>
    <row spans="1:2" r="2">
      <c r="B2" s="2" t="s">
        <v>2</v>
      </c>
    </row>
    <row spans="1:2" r="3">
      <c r="A3" s="6" t="s">
        <v>180</v>
      </c>
    </row>
    <row spans="1:2" r="4">
      <c r="A4" s="3" t="s">
        <v>179</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82</v>
      </c>
      <c r="B1" s="2" t="s">
        <v>1</v>
      </c>
    </row>
    <row spans="1:2" r="2">
      <c r="B2" s="2" t="s">
        <v>2</v>
      </c>
    </row>
    <row spans="1:2" r="3">
      <c r="A3" s="6" t="s">
        <v>183</v>
      </c>
    </row>
    <row spans="1:2" r="4">
      <c r="A4" s="3" t="s">
        <v>182</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5</v>
      </c>
      <c r="B1" s="2" t="s">
        <v>1</v>
      </c>
    </row>
    <row spans="1:2" r="2">
      <c r="B2" s="2" t="s">
        <v>2</v>
      </c>
    </row>
    <row spans="1:2" r="3">
      <c r="A3" s="6" t="s">
        <v>159</v>
      </c>
    </row>
    <row spans="1:2" r="4">
      <c r="A4" s="3" t="s">
        <v>185</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87</v>
      </c>
      <c r="B1" s="2" t="s">
        <v>1</v>
      </c>
    </row>
    <row spans="1:2" r="2">
      <c r="B2" s="2" t="s">
        <v>2</v>
      </c>
    </row>
    <row spans="1:2" r="3">
      <c r="A3" s="6" t="s">
        <v>188</v>
      </c>
    </row>
    <row spans="1:2" r="4">
      <c r="A4" s="3" t="s">
        <v>187</v>
      </c>
      <c r="B4"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90</v>
      </c>
      <c r="B1" s="2" t="s">
        <v>1</v>
      </c>
    </row>
    <row spans="1:2" r="2">
      <c r="B2" s="2" t="s">
        <v>2</v>
      </c>
    </row>
    <row spans="1:2" r="3">
      <c r="A3" s="6" t="s">
        <v>191</v>
      </c>
    </row>
    <row spans="1:2" r="4">
      <c r="A4" s="3" t="s">
        <v>192</v>
      </c>
      <c r="B4"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25</v>
      </c>
      <c r="B1" s="2" t="s">
        <v>2</v>
      </c>
      <c r="C1" s="2" t="s">
        <v>26</v>
      </c>
      <c r="D1" s="2" t="s">
        <v>27</v>
      </c>
      <c r="E1" s="2" t="s">
        <v>28</v>
      </c>
      <c r="F1" s="2" t="s">
        <v>29</v>
      </c>
      <c r="G1" s="2" t="s">
        <v>30</v>
      </c>
      <c r="H1" s="2" t="s">
        <v>31</v>
      </c>
      <c r="I1" s="2" t="s">
        <v>32</v>
      </c>
      <c r="J1" s="2" t="s">
        <v>33</v>
      </c>
    </row>
    <row spans="1:10" r="2">
      <c r="A2" s="6" t="s">
        <v>34</v>
      </c>
    </row>
    <row spans="1:10" r="3">
      <c r="A3" s="3" t="s">
        <v>35</v>
      </c>
      <c r="B3" s="7" t="n">
        <v>65456</v>
      </c>
      <c r="C3" s="7" t="n">
        <v>70212</v>
      </c>
      <c r="D3" s="7" t="n">
        <v>79642</v>
      </c>
      <c r="E3" s="7" t="n">
        <v>75424</v>
      </c>
      <c r="F3" s="7" t="n">
        <v>72455</v>
      </c>
      <c r="G3" s="7" t="n">
        <v>72041</v>
      </c>
      <c r="H3" s="7" t="n">
        <v>72809</v>
      </c>
      <c r="I3" s="7" t="n">
        <v>93839</v>
      </c>
      <c r="J3" s="7" t="n">
        <v>80828</v>
      </c>
    </row>
    <row spans="1:10" r="4">
      <c r="A4" s="3" t="s">
        <v>36</v>
      </c>
      <c r="B4" s="4" t="n">
        <v>38250</v>
      </c>
      <c r="D4" s="4" t="n">
        <v>37427</v>
      </c>
      <c r="H4" s="4" t="n">
        <v>40219</v>
      </c>
    </row>
    <row spans="1:10" r="5">
      <c r="A5" s="6" t="s">
        <v>37</v>
      </c>
    </row>
    <row spans="1:10" r="6">
      <c r="A6" s="3" t="s">
        <v>38</v>
      </c>
      <c r="B6" s="4" t="n">
        <v>13808</v>
      </c>
      <c r="D6" s="4" t="n">
        <v>14223</v>
      </c>
      <c r="H6" s="4" t="n">
        <v>15492</v>
      </c>
    </row>
    <row spans="1:10" r="7">
      <c r="A7" s="3" t="s">
        <v>39</v>
      </c>
      <c r="B7" s="4" t="n">
        <v>21245</v>
      </c>
      <c r="D7" s="4" t="n">
        <v>19813</v>
      </c>
      <c r="H7" s="4" t="n">
        <v>19980</v>
      </c>
    </row>
    <row spans="1:10" r="8">
      <c r="A8" s="3" t="s">
        <v>40</v>
      </c>
      <c r="B8" s="4" t="n">
        <v>20716</v>
      </c>
      <c r="D8" s="4" t="n">
        <v>18806</v>
      </c>
      <c r="H8" s="4" t="n">
        <v>20016</v>
      </c>
    </row>
    <row spans="1:10" r="9">
      <c r="A9" s="3" t="s">
        <v>41</v>
      </c>
      <c r="B9" s="4" t="n">
        <v>55769</v>
      </c>
      <c r="D9" s="4" t="n">
        <v>52842</v>
      </c>
      <c r="H9" s="4" t="n">
        <v>55488</v>
      </c>
    </row>
    <row spans="1:10" r="10">
      <c r="A10" s="3" t="s">
        <v>42</v>
      </c>
      <c r="B10" s="4" t="n">
        <v>5552</v>
      </c>
      <c r="D10" s="4" t="n">
        <v>5636</v>
      </c>
      <c r="H10" s="4" t="n">
        <v>4334</v>
      </c>
    </row>
    <row spans="1:10" r="11">
      <c r="A11" s="3" t="s">
        <v>43</v>
      </c>
      <c r="B11" s="4" t="n">
        <v>9394</v>
      </c>
      <c r="D11" s="4" t="n">
        <v>10361</v>
      </c>
      <c r="H11" s="4" t="n">
        <v>10699</v>
      </c>
    </row>
    <row spans="1:10" r="12">
      <c r="A12" s="3" t="s">
        <v>44</v>
      </c>
      <c r="B12" s="4" t="n">
        <v>174421</v>
      </c>
      <c r="D12" s="4" t="n">
        <v>185908</v>
      </c>
      <c r="H12" s="4" t="n">
        <v>183549</v>
      </c>
    </row>
    <row spans="1:10" r="13">
      <c r="A13" s="6" t="s">
        <v>45</v>
      </c>
    </row>
    <row spans="1:10" r="14">
      <c r="A14" s="3" t="s">
        <v>46</v>
      </c>
      <c r="B14" s="4" t="n">
        <v>1891</v>
      </c>
      <c r="D14" s="4" t="n">
        <v>1893</v>
      </c>
      <c r="H14" s="4" t="n">
        <v>1993</v>
      </c>
    </row>
    <row spans="1:10" r="15">
      <c r="A15" s="3" t="s">
        <v>47</v>
      </c>
      <c r="B15" s="4" t="n">
        <v>50555</v>
      </c>
      <c r="D15" s="4" t="n">
        <v>49909</v>
      </c>
      <c r="H15" s="4" t="n">
        <v>49126</v>
      </c>
    </row>
    <row spans="1:10" r="16">
      <c r="A16" s="3" t="s">
        <v>48</v>
      </c>
      <c r="B16" s="4" t="n">
        <v>79948</v>
      </c>
      <c r="D16" s="4" t="n">
        <v>78500</v>
      </c>
      <c r="H16" s="4" t="n">
        <v>76644</v>
      </c>
    </row>
    <row spans="1:10" r="17">
      <c r="A17" s="3" t="s">
        <v>49</v>
      </c>
      <c r="B17" s="4" t="n">
        <v>6997</v>
      </c>
      <c r="D17" s="4" t="n">
        <v>6837</v>
      </c>
      <c r="H17" s="4" t="n">
        <v>6333</v>
      </c>
    </row>
    <row spans="1:10" r="18">
      <c r="A18" s="3" t="s">
        <v>50</v>
      </c>
      <c r="B18" s="4" t="n">
        <v>2678</v>
      </c>
      <c r="D18" s="4" t="n">
        <v>2928</v>
      </c>
      <c r="H18" s="4" t="n">
        <v>1250</v>
      </c>
    </row>
    <row spans="1:10" r="19">
      <c r="A19" s="3" t="s">
        <v>51</v>
      </c>
      <c r="B19" s="4" t="n">
        <v>-91820</v>
      </c>
      <c r="D19" s="4" t="n">
        <v>-89374</v>
      </c>
      <c r="H19" s="4" t="n">
        <v>-84016</v>
      </c>
    </row>
    <row spans="1:10" r="20">
      <c r="A20" s="3" t="s">
        <v>52</v>
      </c>
      <c r="B20" s="4" t="n">
        <v>50249</v>
      </c>
      <c r="D20" s="4" t="n">
        <v>50693</v>
      </c>
      <c r="H20" s="4" t="n">
        <v>51330</v>
      </c>
    </row>
    <row spans="1:10" r="21">
      <c r="A21" s="3" t="s">
        <v>53</v>
      </c>
      <c r="B21" s="4" t="n">
        <v>12046</v>
      </c>
      <c r="D21" s="4" t="n">
        <v>12788</v>
      </c>
      <c r="H21" s="4" t="n">
        <v>18916</v>
      </c>
    </row>
    <row spans="1:10" r="22">
      <c r="A22" s="3" t="s">
        <v>54</v>
      </c>
      <c r="B22" s="4" t="n">
        <v>15416</v>
      </c>
      <c r="D22" s="4" t="n">
        <v>17381</v>
      </c>
      <c r="H22" s="4" t="n">
        <v>22342</v>
      </c>
    </row>
    <row spans="1:10" r="23">
      <c r="A23" s="3" t="s">
        <v>55</v>
      </c>
      <c r="B23" s="4" t="n">
        <v>20352</v>
      </c>
      <c r="D23" s="4" t="n">
        <v>20393</v>
      </c>
      <c r="H23" s="4" t="n">
        <v>18565</v>
      </c>
    </row>
    <row spans="1:10" r="24">
      <c r="A24" s="3" t="s">
        <v>56</v>
      </c>
      <c r="B24" s="4" t="n">
        <v>272484</v>
      </c>
      <c r="D24" s="4" t="n">
        <v>287163</v>
      </c>
      <c r="H24" s="4" t="n">
        <v>294702</v>
      </c>
    </row>
    <row spans="1:10" r="25">
      <c r="A25" s="6" t="s">
        <v>57</v>
      </c>
    </row>
    <row spans="1:10" r="26">
      <c r="A26" s="3" t="s">
        <v>58</v>
      </c>
      <c r="B26" s="4" t="n">
        <v>8780</v>
      </c>
      <c r="D26" s="4" t="n">
        <v>10559</v>
      </c>
      <c r="H26" s="4" t="n">
        <v>10309</v>
      </c>
    </row>
    <row spans="1:10" r="27">
      <c r="A27" s="3" t="s">
        <v>59</v>
      </c>
      <c r="B27" s="4" t="n">
        <v>14046</v>
      </c>
      <c r="D27" s="4" t="n">
        <v>14216</v>
      </c>
      <c r="H27" s="4" t="n">
        <v>14515</v>
      </c>
    </row>
    <row spans="1:10" r="28">
      <c r="A28" s="3" t="s">
        <v>60</v>
      </c>
      <c r="B28" s="4" t="n">
        <v>14776</v>
      </c>
      <c r="D28" s="4" t="n">
        <v>16902</v>
      </c>
      <c r="H28" s="4" t="n">
        <v>16582</v>
      </c>
    </row>
    <row spans="1:10" r="29">
      <c r="A29" s="3" t="s">
        <v>61</v>
      </c>
      <c r="B29" s="4" t="n">
        <v>127</v>
      </c>
      <c r="D29" s="4" t="n">
        <v>2133</v>
      </c>
      <c r="H29" s="4" t="n">
        <v>615</v>
      </c>
    </row>
    <row spans="1:10" r="30">
      <c r="A30" s="3" t="s">
        <v>62</v>
      </c>
      <c r="B30" s="4" t="n">
        <v>16366</v>
      </c>
      <c r="D30" s="4" t="n">
        <v>5120</v>
      </c>
      <c r="H30" s="4" t="n">
        <v>4137</v>
      </c>
    </row>
    <row spans="1:10" r="31">
      <c r="A31" s="3" t="s">
        <v>63</v>
      </c>
      <c r="B31" s="4" t="n">
        <v>54095</v>
      </c>
      <c r="D31" s="4" t="n">
        <v>48930</v>
      </c>
      <c r="H31" s="4" t="n">
        <v>46158</v>
      </c>
    </row>
    <row spans="1:10" r="32">
      <c r="A32" s="3" t="s">
        <v>64</v>
      </c>
      <c r="B32" s="4" t="n">
        <v>4635</v>
      </c>
      <c r="D32" s="4" t="n">
        <v>17713</v>
      </c>
      <c r="H32" s="4" t="n">
        <v>22936</v>
      </c>
    </row>
    <row spans="1:10" r="33">
      <c r="A33" s="3" t="s">
        <v>42</v>
      </c>
      <c r="B33" s="4" t="n">
        <v>610</v>
      </c>
      <c r="D33" s="4" t="n">
        <v>638</v>
      </c>
      <c r="H33" s="4" t="n">
        <v>1111</v>
      </c>
    </row>
    <row spans="1:10" r="34">
      <c r="A34" s="3" t="s">
        <v>65</v>
      </c>
      <c r="B34" s="4" t="n">
        <v>7431</v>
      </c>
      <c r="D34" s="4" t="n">
        <v>7644</v>
      </c>
      <c r="H34" s="4" t="n">
        <v>8292</v>
      </c>
    </row>
    <row spans="1:10" r="35">
      <c r="A35" s="3" t="s">
        <v>66</v>
      </c>
      <c r="B35" s="4" t="n">
        <v>12014</v>
      </c>
      <c r="D35" s="4" t="n">
        <v>12353</v>
      </c>
      <c r="H35" s="4" t="n">
        <v>10026</v>
      </c>
    </row>
    <row spans="1:10" r="36">
      <c r="A36" s="3" t="s">
        <v>67</v>
      </c>
      <c r="B36" s="7" t="n">
        <v>78785</v>
      </c>
      <c r="D36" s="7" t="n">
        <v>87278</v>
      </c>
      <c r="H36" s="7" t="n">
        <v>88523</v>
      </c>
    </row>
    <row spans="1:10" r="37">
      <c r="A37" s="3" t="s">
        <v>68</v>
      </c>
    </row>
    <row spans="1:10" r="38">
      <c r="A38" s="6" t="s">
        <v>69</v>
      </c>
    </row>
    <row spans="1:10" r="39">
      <c r="A39" s="3" t="s">
        <v>70</v>
      </c>
      <c r="B39" s="7" t="n">
        <v>1276</v>
      </c>
      <c r="D39" s="7" t="n">
        <v>1273</v>
      </c>
      <c r="H39" s="7" t="n">
        <v>1271</v>
      </c>
    </row>
    <row spans="1:10" r="40">
      <c r="A40" s="3" t="s">
        <v>71</v>
      </c>
      <c r="B40" s="4" t="n">
        <v>189769</v>
      </c>
      <c r="D40" s="4" t="n">
        <v>189532</v>
      </c>
      <c r="H40" s="4" t="n">
        <v>188424</v>
      </c>
    </row>
    <row spans="1:10" r="41">
      <c r="A41" s="3" t="s">
        <v>72</v>
      </c>
      <c r="B41" s="4" t="n">
        <v>37671</v>
      </c>
      <c r="D41" s="4" t="n">
        <v>35335</v>
      </c>
      <c r="H41" s="4" t="n">
        <v>32255</v>
      </c>
    </row>
    <row spans="1:10" r="42">
      <c r="A42" s="3" t="s">
        <v>73</v>
      </c>
      <c r="B42" s="4" t="n">
        <v>-29111</v>
      </c>
      <c r="D42" s="4" t="n">
        <v>-26560</v>
      </c>
      <c r="F42" s="7" t="n">
        <v>-15220</v>
      </c>
      <c r="H42" s="4" t="n">
        <v>-16007</v>
      </c>
    </row>
    <row spans="1:10" r="43">
      <c r="A43" s="3" t="s">
        <v>74</v>
      </c>
      <c r="B43" s="4" t="n">
        <v>193539</v>
      </c>
      <c r="D43" s="4" t="n">
        <v>199651</v>
      </c>
      <c r="H43" s="4" t="n">
        <v>206046</v>
      </c>
    </row>
    <row spans="1:10" r="44">
      <c r="A44" s="3" t="s">
        <v>75</v>
      </c>
      <c r="B44" s="4" t="n">
        <v>160</v>
      </c>
      <c r="D44" s="4" t="n">
        <v>234</v>
      </c>
      <c r="H44" s="4" t="n">
        <v>133</v>
      </c>
    </row>
    <row spans="1:10" r="45">
      <c r="A45" s="3" t="s">
        <v>76</v>
      </c>
      <c r="B45" s="4" t="n">
        <v>193699</v>
      </c>
      <c r="D45" s="4" t="n">
        <v>199885</v>
      </c>
      <c r="H45" s="4" t="n">
        <v>206179</v>
      </c>
    </row>
    <row spans="1:10" r="46">
      <c r="A46" s="3" t="s">
        <v>77</v>
      </c>
      <c r="B46" s="4" t="n">
        <v>272484</v>
      </c>
      <c r="D46" s="4" t="n">
        <v>287163</v>
      </c>
      <c r="H46" s="4" t="n">
        <v>294702</v>
      </c>
    </row>
    <row spans="1:10" r="47">
      <c r="A47" s="3" t="s">
        <v>24</v>
      </c>
    </row>
    <row spans="1:10" r="48">
      <c r="A48" s="6" t="s">
        <v>69</v>
      </c>
    </row>
    <row spans="1:10" r="49">
      <c r="A49" s="3" t="s">
        <v>70</v>
      </c>
      <c r="B49" s="4" t="n">
        <v>103</v>
      </c>
      <c r="D49" s="4" t="n">
        <v>103</v>
      </c>
      <c r="H49" s="4" t="n">
        <v>103</v>
      </c>
    </row>
    <row spans="1:10" r="50">
      <c r="A50" s="3" t="s">
        <v>78</v>
      </c>
    </row>
    <row spans="1:10" r="51">
      <c r="A51" s="6" t="s">
        <v>69</v>
      </c>
    </row>
    <row spans="1:10" r="52">
      <c r="A52" s="3" t="s">
        <v>79</v>
      </c>
      <c r="B52" s="4" t="n">
        <v>-6169</v>
      </c>
      <c r="D52" s="4" t="n">
        <v>-32</v>
      </c>
      <c r="H52" s="7" t="n">
        <v>0</v>
      </c>
    </row>
    <row spans="1:10" r="53">
      <c r="A53" s="3" t="s">
        <v>76</v>
      </c>
      <c r="B53" s="7" t="n">
        <v>-6169</v>
      </c>
      <c r="D53" s="7" t="n">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94</v>
      </c>
      <c r="B1" s="2" t="s">
        <v>1</v>
      </c>
    </row>
    <row spans="1:2" r="2">
      <c r="B2" s="2" t="s">
        <v>2</v>
      </c>
    </row>
    <row spans="1:2" r="3">
      <c r="A3" s="6" t="s">
        <v>195</v>
      </c>
    </row>
    <row spans="1:2" r="4">
      <c r="A4" s="3" t="s">
        <v>194</v>
      </c>
      <c r="B4" s="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97</v>
      </c>
      <c r="B1" s="2" t="s">
        <v>1</v>
      </c>
    </row>
    <row spans="1:2" r="2">
      <c r="B2" s="2" t="s">
        <v>2</v>
      </c>
    </row>
    <row spans="1:2" r="3">
      <c r="A3" s="6" t="s">
        <v>159</v>
      </c>
    </row>
    <row spans="1:2" r="4">
      <c r="A4" s="3" t="s">
        <v>198</v>
      </c>
      <c r="B4"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00</v>
      </c>
      <c r="B1" s="2" t="s">
        <v>1</v>
      </c>
    </row>
    <row spans="1:2" r="2">
      <c r="B2" s="2" t="s">
        <v>2</v>
      </c>
    </row>
    <row spans="1:2" r="3">
      <c r="A3" s="6" t="s">
        <v>168</v>
      </c>
    </row>
    <row spans="1:2" r="4">
      <c r="A4" s="3" t="s">
        <v>201</v>
      </c>
      <c r="B4" s="3"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03</v>
      </c>
      <c r="B1" s="2" t="s">
        <v>1</v>
      </c>
    </row>
    <row spans="1:2" r="2">
      <c r="B2" s="2" t="s">
        <v>2</v>
      </c>
    </row>
    <row spans="1:2" r="3">
      <c r="A3" s="6" t="s">
        <v>170</v>
      </c>
    </row>
    <row spans="1:2" r="4">
      <c r="A4" s="3" t="s">
        <v>204</v>
      </c>
      <c r="B4" s="3"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06</v>
      </c>
      <c r="B1" s="2" t="s">
        <v>1</v>
      </c>
    </row>
    <row spans="1:2" r="2">
      <c r="B2" s="2" t="s">
        <v>2</v>
      </c>
    </row>
    <row spans="1:2" r="3">
      <c r="A3" s="6" t="s">
        <v>173</v>
      </c>
    </row>
    <row spans="1:2" r="4">
      <c r="A4" s="3" t="s">
        <v>207</v>
      </c>
      <c r="B4"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09</v>
      </c>
      <c r="B1" s="2" t="s">
        <v>1</v>
      </c>
    </row>
    <row spans="1:2" r="2">
      <c r="B2" s="2" t="s">
        <v>2</v>
      </c>
    </row>
    <row spans="1:2" r="3">
      <c r="A3" s="6" t="s">
        <v>177</v>
      </c>
    </row>
    <row spans="1:2" r="4">
      <c r="A4" s="3" t="s">
        <v>210</v>
      </c>
      <c r="B4" s="3"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12</v>
      </c>
      <c r="B1" s="2" t="s">
        <v>1</v>
      </c>
    </row>
    <row spans="1:2" r="2">
      <c r="B2" s="2" t="s">
        <v>2</v>
      </c>
    </row>
    <row spans="1:2" r="3">
      <c r="A3" s="6" t="s">
        <v>180</v>
      </c>
    </row>
    <row spans="1:2" r="4">
      <c r="A4" s="3" t="s">
        <v>213</v>
      </c>
      <c r="B4" s="3"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s="1" t="s">
        <v>215</v>
      </c>
      <c r="B1" s="2" t="s">
        <v>1</v>
      </c>
    </row>
    <row spans="1:2" r="2">
      <c r="B2" s="2" t="s">
        <v>2</v>
      </c>
    </row>
    <row spans="1:2" r="3">
      <c r="A3" s="6" t="s">
        <v>183</v>
      </c>
    </row>
    <row spans="1:2" r="4">
      <c r="A4" s="3" t="s">
        <v>216</v>
      </c>
      <c r="B4" s="3" t="s">
        <v>217</v>
      </c>
    </row>
    <row spans="1:2" r="5">
      <c r="A5" s="3" t="s">
        <v>218</v>
      </c>
      <c r="B5" s="3"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0</v>
      </c>
      <c r="B1" s="2" t="s">
        <v>1</v>
      </c>
    </row>
    <row spans="1:2" r="2">
      <c r="B2" s="2" t="s">
        <v>2</v>
      </c>
    </row>
    <row spans="1:2" r="3">
      <c r="A3" s="6" t="s">
        <v>159</v>
      </c>
    </row>
    <row spans="1:2" r="4">
      <c r="A4" s="3" t="s">
        <v>221</v>
      </c>
      <c r="B4" s="3"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223</v>
      </c>
      <c r="B1" s="2" t="s">
        <v>1</v>
      </c>
    </row>
    <row spans="1:2" r="2">
      <c r="B2" s="2" t="s">
        <v>2</v>
      </c>
    </row>
    <row spans="1:2" r="3">
      <c r="A3" s="6" t="s">
        <v>188</v>
      </c>
    </row>
    <row spans="1:2" r="4">
      <c r="A4" s="3" t="s">
        <v>224</v>
      </c>
      <c r="B4" s="3"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spans="1:13" r="1">
      <c r="A1" s="1" t="s">
        <v>80</v>
      </c>
      <c r="B1" s="2" t="s">
        <v>81</v>
      </c>
      <c r="H1" s="2" t="s">
        <v>1</v>
      </c>
      <c r="J1" s="2" t="s">
        <v>82</v>
      </c>
      <c r="K1" s="2" t="s">
        <v>83</v>
      </c>
    </row>
    <row spans="1:13" r="2">
      <c r="B2" s="2" t="s">
        <v>2</v>
      </c>
      <c r="C2" s="2" t="s">
        <v>26</v>
      </c>
      <c r="D2" s="2" t="s">
        <v>27</v>
      </c>
      <c r="E2" s="2" t="s">
        <v>28</v>
      </c>
      <c r="F2" s="2" t="s">
        <v>29</v>
      </c>
      <c r="G2" s="2" t="s">
        <v>30</v>
      </c>
      <c r="H2" s="2" t="s">
        <v>2</v>
      </c>
      <c r="I2" s="2" t="s">
        <v>29</v>
      </c>
      <c r="J2" s="2" t="s">
        <v>28</v>
      </c>
      <c r="K2" s="2" t="s">
        <v>27</v>
      </c>
      <c r="L2" s="2" t="s">
        <v>31</v>
      </c>
      <c r="M2" s="2" t="s">
        <v>32</v>
      </c>
    </row>
    <row spans="1:13" r="3">
      <c r="A3" s="6" t="s">
        <v>84</v>
      </c>
    </row>
    <row spans="1:13" r="4">
      <c r="A4" s="3" t="s">
        <v>85</v>
      </c>
      <c r="B4" s="7" t="n">
        <v>59508</v>
      </c>
      <c r="C4" s="7" t="n">
        <v>56608</v>
      </c>
      <c r="D4" s="7" t="n">
        <v>60224</v>
      </c>
      <c r="E4" s="7" t="n">
        <v>63402</v>
      </c>
      <c r="F4" s="7" t="n">
        <v>65162</v>
      </c>
      <c r="G4" s="7" t="n">
        <v>61240</v>
      </c>
      <c r="H4" s="7" t="n">
        <v>116116</v>
      </c>
      <c r="I4" s="7" t="n">
        <v>126402</v>
      </c>
      <c r="J4" s="7" t="n">
        <v>189804</v>
      </c>
      <c r="K4" s="7" t="n">
        <v>250028</v>
      </c>
      <c r="L4" s="7" t="n">
        <v>238589</v>
      </c>
      <c r="M4" s="7" t="n">
        <v>217616</v>
      </c>
    </row>
    <row spans="1:13" r="5">
      <c r="A5" s="3" t="s">
        <v>86</v>
      </c>
      <c r="B5" s="4" t="n">
        <v>38473</v>
      </c>
      <c r="C5" s="4" t="n">
        <v>35629</v>
      </c>
      <c r="D5" s="4" t="n">
        <v>39739</v>
      </c>
      <c r="E5" s="4" t="n">
        <v>39732</v>
      </c>
      <c r="F5" s="4" t="n">
        <v>40253</v>
      </c>
      <c r="G5" s="4" t="n">
        <v>39530</v>
      </c>
      <c r="H5" s="4" t="n">
        <v>74102</v>
      </c>
      <c r="I5" s="4" t="n">
        <v>79783</v>
      </c>
      <c r="J5" s="4" t="n">
        <v>119515</v>
      </c>
      <c r="K5" s="4" t="n">
        <v>159254</v>
      </c>
      <c r="L5" s="4" t="n">
        <v>155134</v>
      </c>
      <c r="M5" s="4" t="n">
        <v>142567</v>
      </c>
    </row>
    <row spans="1:13" r="6">
      <c r="A6" s="3" t="s">
        <v>87</v>
      </c>
      <c r="B6" s="4" t="n">
        <v>21035</v>
      </c>
      <c r="C6" s="4" t="n">
        <v>20979</v>
      </c>
      <c r="D6" s="4" t="n">
        <v>20485</v>
      </c>
      <c r="E6" s="4" t="n">
        <v>23670</v>
      </c>
      <c r="F6" s="4" t="n">
        <v>24909</v>
      </c>
      <c r="G6" s="4" t="n">
        <v>21710</v>
      </c>
      <c r="H6" s="4" t="n">
        <v>42014</v>
      </c>
      <c r="I6" s="4" t="n">
        <v>46619</v>
      </c>
      <c r="J6" s="4" t="n">
        <v>70289</v>
      </c>
      <c r="K6" s="4" t="n">
        <v>90774</v>
      </c>
      <c r="L6" s="4" t="n">
        <v>83455</v>
      </c>
      <c r="M6" s="4" t="n">
        <v>75049</v>
      </c>
    </row>
    <row spans="1:13" r="7">
      <c r="A7" s="3" t="s">
        <v>88</v>
      </c>
      <c r="B7" s="4" t="n">
        <v>18396</v>
      </c>
      <c r="C7" s="4" t="n">
        <v>18748</v>
      </c>
      <c r="D7" s="4" t="n">
        <v>18327</v>
      </c>
      <c r="E7" s="4" t="n">
        <v>19647</v>
      </c>
      <c r="F7" s="4" t="n">
        <v>19897</v>
      </c>
      <c r="G7" s="4" t="n">
        <v>19163</v>
      </c>
      <c r="H7" s="4" t="n">
        <v>37144</v>
      </c>
      <c r="I7" s="4" t="n">
        <v>39060</v>
      </c>
      <c r="J7" s="4" t="n">
        <v>58707</v>
      </c>
      <c r="K7" s="4" t="n">
        <v>77034</v>
      </c>
      <c r="L7" s="4" t="n">
        <v>74059</v>
      </c>
      <c r="M7" s="4" t="n">
        <v>63692</v>
      </c>
    </row>
    <row spans="1:13" r="8">
      <c r="A8" s="3" t="s">
        <v>89</v>
      </c>
      <c r="B8" s="4" t="n">
        <v>304</v>
      </c>
      <c r="C8" s="4" t="n">
        <v>78</v>
      </c>
      <c r="D8" s="4" t="n">
        <v>193</v>
      </c>
      <c r="E8" s="4" t="n">
        <v>144</v>
      </c>
      <c r="F8" s="4" t="n">
        <v>7</v>
      </c>
      <c r="G8" s="4" t="n">
        <v>324</v>
      </c>
      <c r="H8" s="4" t="n">
        <v>382</v>
      </c>
      <c r="I8" s="4" t="n">
        <v>331</v>
      </c>
      <c r="J8" s="4" t="n">
        <v>475</v>
      </c>
      <c r="K8" s="4" t="n">
        <v>668</v>
      </c>
      <c r="L8" s="4" t="n">
        <v>538</v>
      </c>
      <c r="M8" s="4" t="n">
        <v>0</v>
      </c>
    </row>
    <row spans="1:13" r="9">
      <c r="A9" s="3" t="s">
        <v>90</v>
      </c>
      <c r="B9" s="4" t="n">
        <v>2335</v>
      </c>
      <c r="C9" s="4" t="n">
        <v>2153</v>
      </c>
      <c r="D9" s="4" t="n">
        <v>-3614</v>
      </c>
      <c r="E9" s="4" t="n">
        <v>3879</v>
      </c>
      <c r="F9" s="4" t="n">
        <v>5005</v>
      </c>
      <c r="G9" s="4" t="n">
        <v>2223</v>
      </c>
      <c r="H9" s="4" t="n">
        <v>4488</v>
      </c>
      <c r="I9" s="4" t="n">
        <v>7228</v>
      </c>
      <c r="J9" s="4" t="n">
        <v>11107</v>
      </c>
      <c r="K9" s="4" t="n">
        <v>7493</v>
      </c>
      <c r="L9" s="4" t="n">
        <v>8064</v>
      </c>
      <c r="M9" s="4" t="n">
        <v>11082</v>
      </c>
    </row>
    <row spans="1:13" r="10">
      <c r="A10" s="6" t="s">
        <v>91</v>
      </c>
    </row>
    <row spans="1:13" r="11">
      <c r="A11" s="3" t="s">
        <v>92</v>
      </c>
      <c r="B11" s="4" t="n">
        <v>-173</v>
      </c>
      <c r="C11" s="4" t="n">
        <v>-187</v>
      </c>
      <c r="D11" s="4" t="n">
        <v>-211</v>
      </c>
      <c r="E11" s="4" t="n">
        <v>-215</v>
      </c>
      <c r="F11" s="4" t="n">
        <v>-240</v>
      </c>
      <c r="G11" s="4" t="n">
        <v>-216</v>
      </c>
      <c r="H11" s="4" t="n">
        <v>-360</v>
      </c>
      <c r="I11" s="4" t="n">
        <v>-456</v>
      </c>
      <c r="J11" s="4" t="n">
        <v>-671</v>
      </c>
      <c r="K11" s="4" t="n">
        <v>-882</v>
      </c>
      <c r="L11" s="4" t="n">
        <v>-967</v>
      </c>
      <c r="M11" s="4" t="n">
        <v>-266</v>
      </c>
    </row>
    <row spans="1:13" r="12">
      <c r="A12" s="3" t="s">
        <v>93</v>
      </c>
      <c r="B12" s="4" t="n">
        <v>-414</v>
      </c>
      <c r="C12" s="4" t="n">
        <v>-929</v>
      </c>
      <c r="D12" s="4" t="n">
        <v>-180</v>
      </c>
      <c r="E12" s="4" t="n">
        <v>123</v>
      </c>
      <c r="F12" s="4" t="n">
        <v>-247</v>
      </c>
      <c r="G12" s="4" t="n">
        <v>-436</v>
      </c>
      <c r="H12" s="4" t="n">
        <v>-1343</v>
      </c>
      <c r="I12" s="4" t="n">
        <v>-683</v>
      </c>
      <c r="J12" s="4" t="n">
        <v>-560</v>
      </c>
      <c r="K12" s="4" t="n">
        <v>-740</v>
      </c>
      <c r="L12" s="4" t="n">
        <v>-1354</v>
      </c>
      <c r="M12" s="4" t="n">
        <v>331</v>
      </c>
    </row>
    <row spans="1:13" r="13">
      <c r="A13" s="3" t="s">
        <v>94</v>
      </c>
      <c r="B13" s="4" t="n">
        <v>-587</v>
      </c>
      <c r="C13" s="4" t="n">
        <v>-1116</v>
      </c>
      <c r="D13" s="4" t="n">
        <v>-391</v>
      </c>
      <c r="E13" s="4" t="n">
        <v>-92</v>
      </c>
      <c r="F13" s="4" t="n">
        <v>-487</v>
      </c>
      <c r="G13" s="4" t="n">
        <v>-652</v>
      </c>
      <c r="H13" s="4" t="n">
        <v>-1703</v>
      </c>
      <c r="I13" s="4" t="n">
        <v>-1139</v>
      </c>
      <c r="J13" s="4" t="n">
        <v>-1231</v>
      </c>
      <c r="K13" s="4" t="n">
        <v>-1622</v>
      </c>
      <c r="L13" s="4" t="n">
        <v>-2321</v>
      </c>
      <c r="M13" s="4" t="n">
        <v>65</v>
      </c>
    </row>
    <row spans="1:13" r="14">
      <c r="A14" s="3" t="s">
        <v>95</v>
      </c>
      <c r="B14" s="4" t="n">
        <v>1748</v>
      </c>
      <c r="C14" s="4" t="n">
        <v>1037</v>
      </c>
      <c r="D14" s="4" t="n">
        <v>-4005</v>
      </c>
      <c r="E14" s="4" t="n">
        <v>3787</v>
      </c>
      <c r="F14" s="4" t="n">
        <v>4518</v>
      </c>
      <c r="G14" s="4" t="n">
        <v>1571</v>
      </c>
      <c r="H14" s="4" t="n">
        <v>2785</v>
      </c>
      <c r="I14" s="4" t="n">
        <v>6089</v>
      </c>
      <c r="J14" s="4" t="n">
        <v>9876</v>
      </c>
      <c r="K14" s="4" t="n">
        <v>5871</v>
      </c>
      <c r="L14" s="4" t="n">
        <v>5743</v>
      </c>
      <c r="M14" s="4" t="n">
        <v>11147</v>
      </c>
    </row>
    <row spans="1:13" r="15">
      <c r="A15" s="3" t="s">
        <v>96</v>
      </c>
      <c r="B15" s="4" t="n">
        <v>288</v>
      </c>
      <c r="C15" s="4" t="n">
        <v>190</v>
      </c>
      <c r="D15" s="4" t="n">
        <v>813</v>
      </c>
      <c r="E15" s="4" t="n">
        <v>523</v>
      </c>
      <c r="F15" s="4" t="n">
        <v>948</v>
      </c>
      <c r="G15" s="4" t="n">
        <v>329</v>
      </c>
      <c r="H15" s="4" t="n">
        <v>478</v>
      </c>
      <c r="I15" s="4" t="n">
        <v>1277</v>
      </c>
      <c r="J15" s="4" t="n">
        <v>1800</v>
      </c>
      <c r="K15" s="4" t="n">
        <v>2613</v>
      </c>
      <c r="L15" s="4" t="n">
        <v>1251</v>
      </c>
      <c r="M15" s="4" t="n">
        <v>-1144</v>
      </c>
    </row>
    <row spans="1:13" r="16">
      <c r="A16" s="3" t="s">
        <v>97</v>
      </c>
      <c r="B16" s="4" t="n">
        <v>1460</v>
      </c>
      <c r="C16" s="4" t="n">
        <v>847</v>
      </c>
      <c r="D16" s="4" t="n">
        <v>-4818</v>
      </c>
      <c r="E16" s="4" t="n">
        <v>3264</v>
      </c>
      <c r="F16" s="4" t="n">
        <v>3570</v>
      </c>
      <c r="G16" s="4" t="n">
        <v>1242</v>
      </c>
      <c r="H16" s="4" t="n">
        <v>2307</v>
      </c>
      <c r="I16" s="4" t="n">
        <v>4812</v>
      </c>
      <c r="J16" s="4" t="n">
        <v>8076</v>
      </c>
      <c r="K16" s="4" t="n">
        <v>3258</v>
      </c>
      <c r="L16" s="4" t="n">
        <v>4492</v>
      </c>
      <c r="M16" s="4" t="n">
        <v>12291</v>
      </c>
    </row>
    <row spans="1:13" r="17">
      <c r="A17" s="3" t="s">
        <v>98</v>
      </c>
      <c r="B17" s="4" t="n">
        <v>-16</v>
      </c>
      <c r="C17" s="4" t="n">
        <v>-13</v>
      </c>
      <c r="D17" s="4" t="n">
        <v>89</v>
      </c>
      <c r="E17" s="4" t="n">
        <v>30</v>
      </c>
      <c r="F17" s="4" t="n">
        <v>-8</v>
      </c>
      <c r="G17" s="4" t="n">
        <v>67</v>
      </c>
      <c r="H17" s="4" t="n">
        <v>-29</v>
      </c>
      <c r="I17" s="4" t="n">
        <v>59</v>
      </c>
      <c r="J17" s="4" t="n">
        <v>89</v>
      </c>
      <c r="K17" s="4" t="n">
        <v>178</v>
      </c>
      <c r="L17" s="4" t="n">
        <v>56</v>
      </c>
      <c r="M17" s="4" t="n">
        <v>73</v>
      </c>
    </row>
    <row spans="1:13" r="18">
      <c r="A18" s="3" t="s">
        <v>99</v>
      </c>
      <c r="B18" s="7" t="n">
        <v>1476</v>
      </c>
      <c r="C18" s="7" t="n">
        <v>860</v>
      </c>
      <c r="D18" s="7" t="n">
        <v>-4907</v>
      </c>
      <c r="E18" s="7" t="n">
        <v>3234</v>
      </c>
      <c r="F18" s="7" t="n">
        <v>3578</v>
      </c>
      <c r="G18" s="7" t="n">
        <v>1175</v>
      </c>
      <c r="H18" s="7" t="n">
        <v>2336</v>
      </c>
      <c r="I18" s="7" t="n">
        <v>4753</v>
      </c>
      <c r="J18" s="7" t="n">
        <v>7987</v>
      </c>
      <c r="K18" s="7" t="n">
        <v>3080</v>
      </c>
      <c r="L18" s="7" t="n">
        <v>4436</v>
      </c>
      <c r="M18" s="7" t="n">
        <v>12218</v>
      </c>
    </row>
    <row spans="1:13" r="19">
      <c r="A19" s="3" t="s">
        <v>100</v>
      </c>
      <c r="B19" s="8" t="n">
        <v>0.11</v>
      </c>
      <c r="C19" s="8" t="n">
        <v>0.06</v>
      </c>
      <c r="D19" s="8" t="n">
        <v>-0.36</v>
      </c>
      <c r="E19" s="8" t="n">
        <v>0.24</v>
      </c>
      <c r="F19" s="8" t="n">
        <v>0.26</v>
      </c>
      <c r="G19" s="8" t="n">
        <v>0.09</v>
      </c>
      <c r="H19" s="8" t="n">
        <v>0.17</v>
      </c>
      <c r="I19" s="8" t="n">
        <v>0.35</v>
      </c>
      <c r="J19" s="8" t="n">
        <v>0.58</v>
      </c>
      <c r="K19" s="8" t="n">
        <v>0.22</v>
      </c>
      <c r="L19" s="8" t="n">
        <v>0.33</v>
      </c>
      <c r="M19" s="8" t="n">
        <v>0.91</v>
      </c>
    </row>
    <row spans="1:13" r="20">
      <c r="A20" s="3" t="s">
        <v>101</v>
      </c>
      <c r="B20" s="8" t="n">
        <v>0.11</v>
      </c>
      <c r="C20" s="8" t="n">
        <v>0.06</v>
      </c>
      <c r="D20" s="8" t="n">
        <v>-0.36</v>
      </c>
      <c r="E20" s="8" t="n">
        <v>0.23</v>
      </c>
      <c r="F20" s="8" t="n">
        <v>0.26</v>
      </c>
      <c r="G20" s="8" t="n">
        <v>0.08</v>
      </c>
      <c r="H20" s="8" t="n">
        <v>0.17</v>
      </c>
      <c r="I20" s="8" t="n">
        <v>0.34</v>
      </c>
      <c r="J20" s="8" t="n">
        <v>0.57</v>
      </c>
      <c r="K20" s="8" t="n">
        <v>0.22</v>
      </c>
      <c r="L20" s="8" t="n">
        <v>0.32</v>
      </c>
      <c r="M20" s="8" t="n">
        <v>0.88</v>
      </c>
    </row>
    <row spans="1:13" r="21">
      <c r="A21" s="3" t="s">
        <v>102</v>
      </c>
      <c r="B21" s="4" t="n">
        <v>13580</v>
      </c>
      <c r="C21" s="4" t="n">
        <v>13746</v>
      </c>
      <c r="D21" s="4" t="n">
        <v>13755</v>
      </c>
      <c r="E21" s="4" t="n">
        <v>13757</v>
      </c>
      <c r="F21" s="4" t="n">
        <v>13756</v>
      </c>
      <c r="G21" s="4" t="n">
        <v>13752</v>
      </c>
      <c r="H21" s="4" t="n">
        <v>13663</v>
      </c>
      <c r="I21" s="4" t="n">
        <v>13754</v>
      </c>
      <c r="J21" s="4" t="n">
        <v>13755</v>
      </c>
      <c r="K21" s="4" t="n">
        <v>13755</v>
      </c>
      <c r="L21" s="4" t="n">
        <v>13563</v>
      </c>
      <c r="M21" s="4" t="n">
        <v>13367</v>
      </c>
    </row>
    <row spans="1:13" r="22">
      <c r="A22" s="3" t="s">
        <v>103</v>
      </c>
      <c r="B22" s="4" t="n">
        <v>13790</v>
      </c>
      <c r="C22" s="4" t="n">
        <v>13960</v>
      </c>
      <c r="D22" s="4" t="n">
        <v>13755</v>
      </c>
      <c r="E22" s="4" t="n">
        <v>13977</v>
      </c>
      <c r="F22" s="4" t="n">
        <v>13968</v>
      </c>
      <c r="G22" s="4" t="n">
        <v>13958</v>
      </c>
      <c r="H22" s="4" t="n">
        <v>13875</v>
      </c>
      <c r="I22" s="4" t="n">
        <v>13963</v>
      </c>
      <c r="J22" s="4" t="n">
        <v>13968</v>
      </c>
      <c r="K22" s="4" t="n">
        <v>13977</v>
      </c>
      <c r="L22" s="4" t="n">
        <v>13944</v>
      </c>
      <c r="M22" s="4" t="n">
        <v>13889</v>
      </c>
    </row>
  </sheetData>
  <mergeCells count="4">
    <mergeCell ref="A1:A2"/>
    <mergeCell ref="B1:G1"/>
    <mergeCell ref="H1:I1"/>
    <mergeCell ref="K1:M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26</v>
      </c>
      <c r="B1" s="2" t="s">
        <v>1</v>
      </c>
    </row>
    <row spans="1:2" r="2">
      <c r="B2" s="2" t="s">
        <v>2</v>
      </c>
    </row>
    <row spans="1:2" r="3">
      <c r="A3" s="6" t="s">
        <v>191</v>
      </c>
    </row>
    <row spans="1:2" r="4">
      <c r="A4" s="3" t="s">
        <v>227</v>
      </c>
      <c r="B4" s="3"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4"/>
  </cols>
  <sheetData>
    <row spans="1:2" r="1">
      <c r="A1" s="1" t="s">
        <v>229</v>
      </c>
      <c r="B1" s="2" t="s">
        <v>1</v>
      </c>
    </row>
    <row spans="1:2" r="2">
      <c r="B2" s="2" t="s">
        <v>230</v>
      </c>
    </row>
    <row spans="1:2" r="3">
      <c r="A3" s="3" t="s">
        <v>231</v>
      </c>
    </row>
    <row spans="1:2" r="4">
      <c r="A4" s="6" t="s">
        <v>232</v>
      </c>
    </row>
    <row spans="1:2" r="5">
      <c r="A5" s="3" t="s">
        <v>233</v>
      </c>
      <c r="B5" s="4"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67"/>
    <col customWidth="1" max="2" min="2" width="27"/>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8"/>
    <col customWidth="1" max="12" min="12" width="21"/>
    <col customWidth="1" max="13" min="13" width="21"/>
  </cols>
  <sheetData>
    <row spans="1:13" r="1">
      <c r="A1" s="1" t="s">
        <v>234</v>
      </c>
      <c r="B1" s="2" t="s">
        <v>81</v>
      </c>
      <c r="H1" s="2" t="s">
        <v>1</v>
      </c>
      <c r="J1" s="2" t="s">
        <v>82</v>
      </c>
      <c r="K1" s="2" t="s">
        <v>83</v>
      </c>
    </row>
    <row spans="1:13" r="2">
      <c r="B2" s="2" t="s">
        <v>235</v>
      </c>
      <c r="C2" s="2" t="s">
        <v>236</v>
      </c>
      <c r="D2" s="2" t="s">
        <v>237</v>
      </c>
      <c r="E2" s="2" t="s">
        <v>238</v>
      </c>
      <c r="F2" s="2" t="s">
        <v>239</v>
      </c>
      <c r="G2" s="2" t="s">
        <v>240</v>
      </c>
      <c r="H2" s="2" t="s">
        <v>241</v>
      </c>
      <c r="I2" s="2" t="s">
        <v>239</v>
      </c>
      <c r="J2" s="2" t="s">
        <v>238</v>
      </c>
      <c r="K2" s="2" t="s">
        <v>242</v>
      </c>
      <c r="L2" s="2" t="s">
        <v>243</v>
      </c>
      <c r="M2" s="2" t="s">
        <v>244</v>
      </c>
    </row>
    <row spans="1:13" r="3">
      <c r="A3" s="6" t="s">
        <v>245</v>
      </c>
    </row>
    <row spans="1:13" r="4">
      <c r="A4" s="3" t="s">
        <v>89</v>
      </c>
      <c r="B4" s="7" t="n">
        <v>304</v>
      </c>
      <c r="C4" s="7" t="n">
        <v>78</v>
      </c>
      <c r="D4" s="7" t="n">
        <v>193</v>
      </c>
      <c r="E4" s="7" t="n">
        <v>144</v>
      </c>
      <c r="F4" s="7" t="n">
        <v>7</v>
      </c>
      <c r="G4" s="7" t="n">
        <v>324</v>
      </c>
      <c r="H4" s="7" t="n">
        <v>382</v>
      </c>
      <c r="I4" s="7" t="n">
        <v>331</v>
      </c>
      <c r="J4" s="7" t="n">
        <v>475</v>
      </c>
      <c r="K4" s="7" t="n">
        <v>668</v>
      </c>
      <c r="L4" s="7" t="n">
        <v>538</v>
      </c>
      <c r="M4" s="7" t="n">
        <v>0</v>
      </c>
    </row>
    <row spans="1:13" r="5">
      <c r="A5" s="3" t="s">
        <v>246</v>
      </c>
      <c r="K5" s="4" t="n">
        <v>2</v>
      </c>
    </row>
    <row spans="1:13" r="6">
      <c r="A6" s="3" t="s">
        <v>247</v>
      </c>
    </row>
    <row spans="1:13" r="7">
      <c r="A7" s="6" t="s">
        <v>245</v>
      </c>
    </row>
    <row spans="1:13" r="8">
      <c r="A8" s="3" t="s">
        <v>248</v>
      </c>
      <c r="H8" s="4" t="n">
        <v>2</v>
      </c>
    </row>
    <row spans="1:13" r="9">
      <c r="A9" s="3" t="s">
        <v>249</v>
      </c>
    </row>
    <row spans="1:13" r="10">
      <c r="A10" s="6" t="s">
        <v>245</v>
      </c>
    </row>
    <row spans="1:13" r="11">
      <c r="A11" s="3" t="s">
        <v>89</v>
      </c>
      <c r="C11" s="7" t="n">
        <v>100</v>
      </c>
    </row>
    <row spans="1:13" r="12">
      <c r="A12" s="3" t="s">
        <v>248</v>
      </c>
      <c r="H12" s="4" t="n">
        <v>1</v>
      </c>
    </row>
    <row spans="1:13" r="13">
      <c r="A13" s="3" t="s">
        <v>250</v>
      </c>
    </row>
    <row spans="1:13" r="14">
      <c r="A14" s="6" t="s">
        <v>245</v>
      </c>
    </row>
    <row spans="1:13" r="15">
      <c r="A15" s="3" t="s">
        <v>89</v>
      </c>
      <c r="K15" s="7" t="n">
        <v>500</v>
      </c>
    </row>
    <row spans="1:13" r="16">
      <c r="A16" s="3" t="s">
        <v>251</v>
      </c>
    </row>
    <row spans="1:13" r="17">
      <c r="A17" s="6" t="s">
        <v>245</v>
      </c>
    </row>
    <row spans="1:13" r="18">
      <c r="A18" s="3" t="s">
        <v>89</v>
      </c>
      <c r="K18" s="7" t="n">
        <v>200</v>
      </c>
    </row>
    <row spans="1:13" r="19">
      <c r="A19" s="3" t="s">
        <v>252</v>
      </c>
    </row>
    <row spans="1:13" r="20">
      <c r="A20" s="6" t="s">
        <v>245</v>
      </c>
    </row>
    <row spans="1:13" r="21">
      <c r="A21" s="3" t="s">
        <v>253</v>
      </c>
      <c r="B21" s="4" t="n">
        <v>51</v>
      </c>
    </row>
    <row spans="1:13" r="22">
      <c r="A22" s="3" t="s">
        <v>254</v>
      </c>
    </row>
    <row spans="1:13" r="23">
      <c r="A23" s="6" t="s">
        <v>245</v>
      </c>
    </row>
    <row spans="1:13" r="24">
      <c r="A24" s="3" t="s">
        <v>89</v>
      </c>
      <c r="B24" s="7" t="n">
        <v>200</v>
      </c>
    </row>
    <row spans="1:13" r="25">
      <c r="A25" s="3" t="s">
        <v>255</v>
      </c>
    </row>
    <row spans="1:13" r="26">
      <c r="A26" s="6" t="s">
        <v>245</v>
      </c>
    </row>
    <row spans="1:13" r="27">
      <c r="A27" s="3" t="s">
        <v>89</v>
      </c>
      <c r="B27" s="7" t="n">
        <v>100</v>
      </c>
    </row>
    <row spans="1:13" r="28">
      <c r="A28" s="3" t="s">
        <v>253</v>
      </c>
      <c r="B28" s="4" t="n">
        <v>11</v>
      </c>
    </row>
  </sheetData>
  <mergeCells count="4">
    <mergeCell ref="A1:A2"/>
    <mergeCell ref="B1:G1"/>
    <mergeCell ref="H1:I1"/>
    <mergeCell ref="K1:M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6</v>
      </c>
      <c r="B1" s="2" t="s">
        <v>81</v>
      </c>
      <c r="D1" s="2" t="s">
        <v>1</v>
      </c>
    </row>
    <row spans="1:5" r="2">
      <c r="B2" s="2" t="s">
        <v>2</v>
      </c>
      <c r="C2" s="2" t="s">
        <v>29</v>
      </c>
      <c r="D2" s="2" t="s">
        <v>2</v>
      </c>
      <c r="E2" s="2" t="s">
        <v>29</v>
      </c>
    </row>
    <row spans="1:5" r="3">
      <c r="A3" s="6" t="s">
        <v>165</v>
      </c>
    </row>
    <row spans="1:5" r="4">
      <c r="A4" s="3" t="s">
        <v>257</v>
      </c>
      <c r="B4" s="3" t="s">
        <v>258</v>
      </c>
      <c r="C4" s="3" t="s">
        <v>259</v>
      </c>
      <c r="D4" s="3" t="s">
        <v>260</v>
      </c>
      <c r="E4" s="3" t="s">
        <v>259</v>
      </c>
    </row>
    <row spans="1:5" r="5">
      <c r="A5" s="3" t="s">
        <v>261</v>
      </c>
      <c r="C5" s="7" t="n">
        <v>1900000</v>
      </c>
    </row>
    <row spans="1:5" r="6">
      <c r="A6" s="3" t="s">
        <v>262</v>
      </c>
      <c r="C6" s="7" t="n">
        <v>-2000000</v>
      </c>
    </row>
    <row spans="1:5" r="7">
      <c r="A7" s="3" t="s">
        <v>263</v>
      </c>
      <c r="B7" s="7" t="n">
        <v>500000</v>
      </c>
      <c r="D7" s="7" t="n">
        <v>500000</v>
      </c>
    </row>
    <row spans="1:5" r="8">
      <c r="A8" s="3" t="s">
        <v>264</v>
      </c>
      <c r="B8" s="7" t="n">
        <v>800000</v>
      </c>
      <c r="D8" s="7" t="n">
        <v>8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r="A1" s="1" t="s">
        <v>265</v>
      </c>
      <c r="B1" s="2" t="s">
        <v>1</v>
      </c>
    </row>
    <row spans="1:4" r="2">
      <c r="B2" s="2" t="s">
        <v>2</v>
      </c>
      <c r="C2" s="2" t="s">
        <v>27</v>
      </c>
      <c r="D2" s="2" t="s">
        <v>31</v>
      </c>
    </row>
    <row spans="1:4" r="3">
      <c r="A3" s="6" t="s">
        <v>266</v>
      </c>
    </row>
    <row spans="1:4" r="4">
      <c r="A4" s="3" t="s">
        <v>267</v>
      </c>
      <c r="B4" s="7" t="n">
        <v>4097</v>
      </c>
      <c r="C4" s="7" t="n">
        <v>4097</v>
      </c>
    </row>
    <row spans="1:4" r="5">
      <c r="A5" s="3" t="s">
        <v>268</v>
      </c>
      <c r="B5" s="4" t="n">
        <v>654</v>
      </c>
      <c r="C5" s="4" t="n">
        <v>736</v>
      </c>
    </row>
    <row spans="1:4" r="6">
      <c r="A6" s="3" t="s">
        <v>167</v>
      </c>
      <c r="B6" s="4" t="n">
        <v>21001</v>
      </c>
      <c r="C6" s="4" t="n">
        <v>22833</v>
      </c>
    </row>
    <row spans="1:4" r="7">
      <c r="A7" s="3" t="s">
        <v>269</v>
      </c>
      <c r="B7" s="4" t="n">
        <v>16366</v>
      </c>
      <c r="C7" s="4" t="n">
        <v>5120</v>
      </c>
      <c r="D7" s="7" t="n">
        <v>4137</v>
      </c>
    </row>
    <row spans="1:4" r="8">
      <c r="A8" s="3" t="s">
        <v>64</v>
      </c>
      <c r="B8" s="7" t="n">
        <v>4635</v>
      </c>
      <c r="C8" s="4" t="n">
        <v>17713</v>
      </c>
      <c r="D8" s="7" t="n">
        <v>22936</v>
      </c>
    </row>
    <row spans="1:4" r="9">
      <c r="A9" s="3" t="s">
        <v>270</v>
      </c>
      <c r="B9" s="3" t="s">
        <v>271</v>
      </c>
    </row>
    <row spans="1:4" r="10">
      <c r="A10" s="3" t="s">
        <v>272</v>
      </c>
    </row>
    <row spans="1:4" r="11">
      <c r="A11" s="6" t="s">
        <v>266</v>
      </c>
    </row>
    <row spans="1:4" r="12">
      <c r="A12" s="3" t="s">
        <v>273</v>
      </c>
      <c r="B12" s="7" t="n">
        <v>5000</v>
      </c>
      <c r="C12" s="4" t="n">
        <v>6000</v>
      </c>
    </row>
    <row spans="1:4" r="13">
      <c r="A13" s="3" t="s">
        <v>274</v>
      </c>
    </row>
    <row spans="1:4" r="14">
      <c r="A14" s="6" t="s">
        <v>266</v>
      </c>
    </row>
    <row spans="1:4" r="15">
      <c r="A15" s="3" t="s">
        <v>273</v>
      </c>
      <c r="B15" s="7" t="n">
        <v>11250</v>
      </c>
      <c r="C15" s="7" t="n">
        <v>1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75</v>
      </c>
      <c r="B1" s="2" t="s">
        <v>1</v>
      </c>
    </row>
    <row spans="1:3" r="2">
      <c r="B2" s="2" t="s">
        <v>2</v>
      </c>
      <c r="C2" s="2" t="s">
        <v>29</v>
      </c>
    </row>
    <row spans="1:3" r="3">
      <c r="A3" s="6" t="s">
        <v>276</v>
      </c>
    </row>
    <row spans="1:3" r="4">
      <c r="A4" s="3" t="s">
        <v>277</v>
      </c>
      <c r="B4" s="7" t="n">
        <v>-26560</v>
      </c>
      <c r="C4" s="7" t="n">
        <v>-16007</v>
      </c>
    </row>
    <row spans="1:3" r="5">
      <c r="A5" s="3" t="s">
        <v>278</v>
      </c>
      <c r="B5" s="4" t="n">
        <v>-2680</v>
      </c>
      <c r="C5" s="4" t="n">
        <v>793</v>
      </c>
    </row>
    <row spans="1:3" r="6">
      <c r="A6" s="3" t="s">
        <v>279</v>
      </c>
      <c r="B6" s="4" t="n">
        <v>129</v>
      </c>
      <c r="C6" s="4" t="n">
        <v>-6</v>
      </c>
    </row>
    <row spans="1:3" r="7">
      <c r="A7" s="3" t="s">
        <v>280</v>
      </c>
      <c r="B7" s="4" t="n">
        <v>-29111</v>
      </c>
      <c r="C7" s="4" t="n">
        <v>-15220</v>
      </c>
    </row>
    <row spans="1:3" r="8">
      <c r="A8" s="3" t="s">
        <v>281</v>
      </c>
    </row>
    <row spans="1:3" r="9">
      <c r="A9" s="6" t="s">
        <v>276</v>
      </c>
    </row>
    <row spans="1:3" r="10">
      <c r="A10" s="3" t="s">
        <v>277</v>
      </c>
      <c r="B10" s="4" t="n">
        <v>-21757</v>
      </c>
      <c r="C10" s="4" t="n">
        <v>-13742</v>
      </c>
    </row>
    <row spans="1:3" r="11">
      <c r="A11" s="3" t="s">
        <v>278</v>
      </c>
      <c r="B11" s="4" t="n">
        <v>-2680</v>
      </c>
      <c r="C11" s="4" t="n">
        <v>793</v>
      </c>
    </row>
    <row spans="1:3" r="12">
      <c r="A12" s="3" t="s">
        <v>279</v>
      </c>
      <c r="B12" s="4" t="n">
        <v>0</v>
      </c>
      <c r="C12" s="4" t="n">
        <v>0</v>
      </c>
    </row>
    <row spans="1:3" r="13">
      <c r="A13" s="3" t="s">
        <v>280</v>
      </c>
      <c r="B13" s="4" t="n">
        <v>-24437</v>
      </c>
      <c r="C13" s="4" t="n">
        <v>-12949</v>
      </c>
    </row>
    <row spans="1:3" r="14">
      <c r="A14" s="3" t="s">
        <v>282</v>
      </c>
    </row>
    <row spans="1:3" r="15">
      <c r="A15" s="6" t="s">
        <v>276</v>
      </c>
    </row>
    <row spans="1:3" r="16">
      <c r="A16" s="3" t="s">
        <v>277</v>
      </c>
      <c r="B16" s="4" t="n">
        <v>-4803</v>
      </c>
      <c r="C16" s="4" t="n">
        <v>-2265</v>
      </c>
    </row>
    <row spans="1:3" r="17">
      <c r="A17" s="3" t="s">
        <v>278</v>
      </c>
      <c r="B17" s="4" t="n">
        <v>0</v>
      </c>
      <c r="C17" s="4" t="n">
        <v>0</v>
      </c>
    </row>
    <row spans="1:3" r="18">
      <c r="A18" s="3" t="s">
        <v>279</v>
      </c>
      <c r="B18" s="4" t="n">
        <v>129</v>
      </c>
      <c r="C18" s="4" t="n">
        <v>-6</v>
      </c>
    </row>
    <row spans="1:3" r="19">
      <c r="A19" s="3" t="s">
        <v>280</v>
      </c>
      <c r="B19" s="7" t="n">
        <v>-4674</v>
      </c>
      <c r="C19" s="7" t="n">
        <v>-22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83</v>
      </c>
      <c r="B1" s="2" t="s">
        <v>81</v>
      </c>
      <c r="D1" s="2" t="s">
        <v>1</v>
      </c>
    </row>
    <row spans="1:5" r="2">
      <c r="B2" s="2" t="s">
        <v>2</v>
      </c>
      <c r="C2" s="2" t="s">
        <v>29</v>
      </c>
      <c r="D2" s="2" t="s">
        <v>2</v>
      </c>
      <c r="E2" s="2" t="s">
        <v>29</v>
      </c>
    </row>
    <row spans="1:5" r="3">
      <c r="A3" s="3" t="s">
        <v>284</v>
      </c>
    </row>
    <row spans="1:5" r="4">
      <c r="A4" s="6" t="s">
        <v>285</v>
      </c>
    </row>
    <row spans="1:5" r="5">
      <c r="A5" s="3" t="s">
        <v>286</v>
      </c>
      <c r="B5" s="7" t="n">
        <v>103</v>
      </c>
      <c r="C5" s="7" t="n">
        <v>107</v>
      </c>
      <c r="D5" s="7" t="n">
        <v>206</v>
      </c>
      <c r="E5" s="7" t="n">
        <v>212</v>
      </c>
    </row>
    <row spans="1:5" r="6">
      <c r="A6" s="3" t="s">
        <v>287</v>
      </c>
      <c r="B6" s="4" t="n">
        <v>214</v>
      </c>
      <c r="C6" s="4" t="n">
        <v>238</v>
      </c>
      <c r="D6" s="4" t="n">
        <v>427</v>
      </c>
      <c r="E6" s="4" t="n">
        <v>473</v>
      </c>
    </row>
    <row spans="1:5" r="7">
      <c r="A7" s="3" t="s">
        <v>288</v>
      </c>
      <c r="B7" s="4" t="n">
        <v>-163</v>
      </c>
      <c r="C7" s="4" t="n">
        <v>-201</v>
      </c>
      <c r="D7" s="4" t="n">
        <v>-326</v>
      </c>
      <c r="E7" s="4" t="n">
        <v>-399</v>
      </c>
    </row>
    <row spans="1:5" r="8">
      <c r="A8" s="3" t="s">
        <v>289</v>
      </c>
      <c r="B8" s="4" t="n">
        <v>58</v>
      </c>
      <c r="C8" s="4" t="n">
        <v>7</v>
      </c>
      <c r="D8" s="4" t="n">
        <v>116</v>
      </c>
      <c r="E8" s="4" t="n">
        <v>14</v>
      </c>
    </row>
    <row spans="1:5" r="9">
      <c r="A9" s="3" t="s">
        <v>290</v>
      </c>
      <c r="B9" s="4" t="n">
        <v>212</v>
      </c>
      <c r="C9" s="4" t="n">
        <v>151</v>
      </c>
      <c r="D9" s="4" t="n">
        <v>423</v>
      </c>
      <c r="E9" s="4" t="n">
        <v>300</v>
      </c>
    </row>
    <row spans="1:5" r="10">
      <c r="A10" s="3" t="s">
        <v>291</v>
      </c>
    </row>
    <row spans="1:5" r="11">
      <c r="A11" s="6" t="s">
        <v>285</v>
      </c>
    </row>
    <row spans="1:5" r="12">
      <c r="A12" s="3" t="s">
        <v>286</v>
      </c>
      <c r="B12" s="4" t="n">
        <v>19</v>
      </c>
      <c r="C12" s="4" t="n">
        <v>21</v>
      </c>
      <c r="D12" s="4" t="n">
        <v>38</v>
      </c>
      <c r="E12" s="4" t="n">
        <v>42</v>
      </c>
    </row>
    <row spans="1:5" r="13">
      <c r="A13" s="3" t="s">
        <v>287</v>
      </c>
      <c r="B13" s="4" t="n">
        <v>30</v>
      </c>
      <c r="C13" s="4" t="n">
        <v>31</v>
      </c>
      <c r="D13" s="4" t="n">
        <v>60</v>
      </c>
      <c r="E13" s="4" t="n">
        <v>62</v>
      </c>
    </row>
    <row spans="1:5" r="14">
      <c r="A14" s="3" t="s">
        <v>288</v>
      </c>
      <c r="B14" s="4" t="n">
        <v>0</v>
      </c>
      <c r="C14" s="4" t="n">
        <v>0</v>
      </c>
      <c r="D14" s="4" t="n">
        <v>0</v>
      </c>
      <c r="E14" s="4" t="n">
        <v>0</v>
      </c>
    </row>
    <row spans="1:5" r="15">
      <c r="A15" s="3" t="s">
        <v>289</v>
      </c>
      <c r="B15" s="4" t="n">
        <v>19</v>
      </c>
      <c r="C15" s="4" t="n">
        <v>9</v>
      </c>
      <c r="D15" s="4" t="n">
        <v>38</v>
      </c>
      <c r="E15" s="4" t="n">
        <v>18</v>
      </c>
    </row>
    <row spans="1:5" r="16">
      <c r="A16" s="3" t="s">
        <v>290</v>
      </c>
      <c r="B16" s="7" t="n">
        <v>68</v>
      </c>
      <c r="C16" s="7" t="n">
        <v>61</v>
      </c>
      <c r="D16" s="7" t="n">
        <v>136</v>
      </c>
      <c r="E16" s="7" t="n">
        <v>1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3"/>
    <col customWidth="1" max="3" min="3" width="27"/>
    <col customWidth="1" max="4" min="4" width="33"/>
    <col customWidth="1" max="5" min="5" width="20"/>
  </cols>
  <sheetData>
    <row spans="1:5" r="1">
      <c r="A1" s="1" t="s">
        <v>292</v>
      </c>
      <c r="B1" s="2" t="s">
        <v>293</v>
      </c>
      <c r="C1" s="2" t="s">
        <v>294</v>
      </c>
      <c r="D1" s="2" t="s">
        <v>295</v>
      </c>
      <c r="E1" s="2" t="s">
        <v>154</v>
      </c>
    </row>
    <row spans="1:5" r="2">
      <c r="A2" s="6" t="s">
        <v>296</v>
      </c>
    </row>
    <row spans="1:5" r="3">
      <c r="A3" s="3" t="s">
        <v>297</v>
      </c>
      <c r="E3" s="4" t="n">
        <v>1000000</v>
      </c>
    </row>
    <row spans="1:5" r="4">
      <c r="A4" s="3" t="s">
        <v>298</v>
      </c>
      <c r="E4" s="4" t="n">
        <v>484766</v>
      </c>
    </row>
    <row spans="1:5" r="5">
      <c r="A5" s="3" t="s">
        <v>299</v>
      </c>
    </row>
    <row spans="1:5" r="6">
      <c r="A6" s="6" t="s">
        <v>296</v>
      </c>
    </row>
    <row spans="1:5" r="7">
      <c r="A7" s="3" t="s">
        <v>300</v>
      </c>
      <c r="B7" s="4" t="n">
        <v>3</v>
      </c>
      <c r="D7" s="4" t="n">
        <v>3</v>
      </c>
    </row>
    <row spans="1:5" r="8">
      <c r="A8" s="3" t="s">
        <v>301</v>
      </c>
      <c r="C8" s="3" t="s">
        <v>302</v>
      </c>
      <c r="D8" s="3" t="s">
        <v>302</v>
      </c>
    </row>
    <row spans="1:5" r="9">
      <c r="A9" s="3" t="s">
        <v>303</v>
      </c>
      <c r="B9" s="9" t="n">
        <v>0.2</v>
      </c>
      <c r="C9" s="9" t="n">
        <v>0.3</v>
      </c>
      <c r="D9" s="7" t="n">
        <v>1</v>
      </c>
    </row>
    <row spans="1:5" r="10">
      <c r="A10" s="3" t="s">
        <v>304</v>
      </c>
      <c r="B10" s="4" t="n">
        <v>13300</v>
      </c>
      <c r="C10" s="4" t="n">
        <v>21743</v>
      </c>
      <c r="D10" s="4" t="n">
        <v>59325</v>
      </c>
    </row>
    <row spans="1:5" r="11">
      <c r="A11" s="3" t="s">
        <v>305</v>
      </c>
      <c r="D11" s="3" t="s">
        <v>306</v>
      </c>
    </row>
    <row spans="1:5" r="12">
      <c r="A12" s="3" t="s">
        <v>307</v>
      </c>
      <c r="C12" s="3" t="s">
        <v>308</v>
      </c>
      <c r="D12" s="3" t="s">
        <v>308</v>
      </c>
    </row>
    <row spans="1:5" r="13">
      <c r="A13" s="3" t="s">
        <v>309</v>
      </c>
    </row>
    <row spans="1:5" r="14">
      <c r="A14" s="6" t="s">
        <v>296</v>
      </c>
    </row>
    <row spans="1:5" r="15">
      <c r="A15" s="3" t="s">
        <v>310</v>
      </c>
      <c r="C15" s="3" t="s">
        <v>311</v>
      </c>
      <c r="D15" s="3" t="s">
        <v>3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12</v>
      </c>
      <c r="B1" s="2" t="s">
        <v>81</v>
      </c>
      <c r="D1" s="2" t="s">
        <v>1</v>
      </c>
    </row>
    <row spans="1:5" r="2">
      <c r="B2" s="2" t="s">
        <v>2</v>
      </c>
      <c r="C2" s="2" t="s">
        <v>29</v>
      </c>
      <c r="D2" s="2" t="s">
        <v>2</v>
      </c>
      <c r="E2" s="2" t="s">
        <v>29</v>
      </c>
    </row>
    <row spans="1:5" r="3">
      <c r="A3" s="6" t="s">
        <v>177</v>
      </c>
    </row>
    <row spans="1:5" r="4">
      <c r="A4" s="3" t="s">
        <v>313</v>
      </c>
      <c r="B4" s="7" t="n">
        <v>149</v>
      </c>
      <c r="C4" s="7" t="n">
        <v>263</v>
      </c>
      <c r="D4" s="7" t="n">
        <v>416</v>
      </c>
      <c r="E4" s="7" t="n">
        <v>4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spans="1:13" r="1">
      <c r="A1" s="1" t="s">
        <v>314</v>
      </c>
      <c r="B1" s="2" t="s">
        <v>81</v>
      </c>
      <c r="H1" s="2" t="s">
        <v>1</v>
      </c>
      <c r="J1" s="2" t="s">
        <v>82</v>
      </c>
      <c r="K1" s="2" t="s">
        <v>83</v>
      </c>
    </row>
    <row spans="1:13" r="2">
      <c r="B2" s="2" t="s">
        <v>2</v>
      </c>
      <c r="C2" s="2" t="s">
        <v>26</v>
      </c>
      <c r="D2" s="2" t="s">
        <v>27</v>
      </c>
      <c r="E2" s="2" t="s">
        <v>28</v>
      </c>
      <c r="F2" s="2" t="s">
        <v>29</v>
      </c>
      <c r="G2" s="2" t="s">
        <v>30</v>
      </c>
      <c r="H2" s="2" t="s">
        <v>2</v>
      </c>
      <c r="I2" s="2" t="s">
        <v>29</v>
      </c>
      <c r="J2" s="2" t="s">
        <v>28</v>
      </c>
      <c r="K2" s="2" t="s">
        <v>27</v>
      </c>
      <c r="L2" s="2" t="s">
        <v>31</v>
      </c>
      <c r="M2" s="2" t="s">
        <v>32</v>
      </c>
    </row>
    <row spans="1:13" r="3">
      <c r="A3" s="6" t="s">
        <v>315</v>
      </c>
    </row>
    <row spans="1:13" r="4">
      <c r="A4" s="3" t="s">
        <v>316</v>
      </c>
      <c r="B4" s="7" t="n">
        <v>59508</v>
      </c>
      <c r="C4" s="7" t="n">
        <v>56608</v>
      </c>
      <c r="D4" s="7" t="n">
        <v>60224</v>
      </c>
      <c r="E4" s="7" t="n">
        <v>63402</v>
      </c>
      <c r="F4" s="7" t="n">
        <v>65162</v>
      </c>
      <c r="G4" s="7" t="n">
        <v>61240</v>
      </c>
      <c r="H4" s="7" t="n">
        <v>116116</v>
      </c>
      <c r="I4" s="7" t="n">
        <v>126402</v>
      </c>
      <c r="J4" s="7" t="n">
        <v>189804</v>
      </c>
      <c r="K4" s="7" t="n">
        <v>250028</v>
      </c>
      <c r="L4" s="7" t="n">
        <v>238589</v>
      </c>
      <c r="M4" s="7" t="n">
        <v>217616</v>
      </c>
    </row>
    <row spans="1:13" r="5">
      <c r="A5" s="3" t="s">
        <v>87</v>
      </c>
      <c r="B5" s="4" t="n">
        <v>21035</v>
      </c>
      <c r="C5" s="4" t="n">
        <v>20979</v>
      </c>
      <c r="D5" s="4" t="n">
        <v>20485</v>
      </c>
      <c r="E5" s="4" t="n">
        <v>23670</v>
      </c>
      <c r="F5" s="4" t="n">
        <v>24909</v>
      </c>
      <c r="G5" s="4" t="n">
        <v>21710</v>
      </c>
      <c r="H5" s="4" t="n">
        <v>42014</v>
      </c>
      <c r="I5" s="4" t="n">
        <v>46619</v>
      </c>
      <c r="J5" s="4" t="n">
        <v>70289</v>
      </c>
      <c r="K5" s="4" t="n">
        <v>90774</v>
      </c>
      <c r="L5" s="4" t="n">
        <v>83455</v>
      </c>
      <c r="M5" s="4" t="n">
        <v>75049</v>
      </c>
    </row>
    <row spans="1:13" r="6">
      <c r="A6" s="3" t="s">
        <v>317</v>
      </c>
      <c r="B6" s="4" t="n">
        <v>2335</v>
      </c>
      <c r="C6" s="4" t="n">
        <v>2153</v>
      </c>
      <c r="D6" s="4" t="n">
        <v>-3614</v>
      </c>
      <c r="E6" s="4" t="n">
        <v>3879</v>
      </c>
      <c r="F6" s="4" t="n">
        <v>5005</v>
      </c>
      <c r="G6" s="4" t="n">
        <v>2223</v>
      </c>
      <c r="H6" s="4" t="n">
        <v>4488</v>
      </c>
      <c r="I6" s="4" t="n">
        <v>7228</v>
      </c>
      <c r="J6" s="4" t="n">
        <v>11107</v>
      </c>
      <c r="K6" s="4" t="n">
        <v>7493</v>
      </c>
      <c r="L6" s="4" t="n">
        <v>8064</v>
      </c>
      <c r="M6" s="4" t="n">
        <v>11082</v>
      </c>
    </row>
    <row spans="1:13" r="7">
      <c r="A7" s="3" t="s">
        <v>318</v>
      </c>
      <c r="B7" s="4" t="n">
        <v>-6340</v>
      </c>
      <c r="F7" s="4" t="n">
        <v>-6747</v>
      </c>
      <c r="H7" s="4" t="n">
        <v>-13147</v>
      </c>
      <c r="I7" s="4" t="n">
        <v>-13230</v>
      </c>
    </row>
    <row spans="1:13" r="8">
      <c r="A8" s="3" t="s">
        <v>89</v>
      </c>
      <c r="B8" s="4" t="n">
        <v>-304</v>
      </c>
      <c r="C8" s="7" t="n">
        <v>-78</v>
      </c>
      <c r="D8" s="7" t="n">
        <v>-193</v>
      </c>
      <c r="E8" s="7" t="n">
        <v>-144</v>
      </c>
      <c r="F8" s="4" t="n">
        <v>-7</v>
      </c>
      <c r="G8" s="7" t="n">
        <v>-324</v>
      </c>
      <c r="H8" s="4" t="n">
        <v>-382</v>
      </c>
      <c r="I8" s="4" t="n">
        <v>-331</v>
      </c>
      <c r="J8" s="7" t="n">
        <v>-475</v>
      </c>
      <c r="K8" s="7" t="n">
        <v>-668</v>
      </c>
      <c r="L8" s="7" t="n">
        <v>-538</v>
      </c>
      <c r="M8" s="7" t="n">
        <v>0</v>
      </c>
    </row>
    <row spans="1:13" r="9">
      <c r="A9" s="3" t="s">
        <v>319</v>
      </c>
    </row>
    <row spans="1:13" r="10">
      <c r="A10" s="6" t="s">
        <v>315</v>
      </c>
    </row>
    <row spans="1:13" r="11">
      <c r="A11" s="3" t="s">
        <v>316</v>
      </c>
      <c r="B11" s="4" t="n">
        <v>26155</v>
      </c>
      <c r="F11" s="4" t="n">
        <v>28028</v>
      </c>
      <c r="H11" s="4" t="n">
        <v>51216</v>
      </c>
      <c r="I11" s="4" t="n">
        <v>54035</v>
      </c>
    </row>
    <row spans="1:13" r="12">
      <c r="A12" s="3" t="s">
        <v>87</v>
      </c>
      <c r="B12" s="4" t="n">
        <v>10352</v>
      </c>
      <c r="F12" s="4" t="n">
        <v>11341</v>
      </c>
      <c r="H12" s="4" t="n">
        <v>20722</v>
      </c>
      <c r="I12" s="4" t="n">
        <v>20995</v>
      </c>
    </row>
    <row spans="1:13" r="13">
      <c r="A13" s="3" t="s">
        <v>317</v>
      </c>
      <c r="B13" s="4" t="n">
        <v>5922</v>
      </c>
      <c r="F13" s="4" t="n">
        <v>6623</v>
      </c>
      <c r="H13" s="4" t="n">
        <v>12072</v>
      </c>
      <c r="I13" s="4" t="n">
        <v>11622</v>
      </c>
    </row>
    <row spans="1:13" r="14">
      <c r="A14" s="3" t="s">
        <v>320</v>
      </c>
    </row>
    <row spans="1:13" r="15">
      <c r="A15" s="6" t="s">
        <v>315</v>
      </c>
    </row>
    <row spans="1:13" r="16">
      <c r="A16" s="3" t="s">
        <v>316</v>
      </c>
      <c r="B16" s="4" t="n">
        <v>15645</v>
      </c>
      <c r="F16" s="4" t="n">
        <v>16981</v>
      </c>
      <c r="H16" s="4" t="n">
        <v>30882</v>
      </c>
      <c r="I16" s="4" t="n">
        <v>33413</v>
      </c>
    </row>
    <row spans="1:13" r="17">
      <c r="A17" s="3" t="s">
        <v>87</v>
      </c>
      <c r="B17" s="4" t="n">
        <v>2967</v>
      </c>
      <c r="F17" s="4" t="n">
        <v>3848</v>
      </c>
      <c r="H17" s="4" t="n">
        <v>6296</v>
      </c>
      <c r="I17" s="4" t="n">
        <v>7083</v>
      </c>
    </row>
    <row spans="1:13" r="18">
      <c r="A18" s="3" t="s">
        <v>317</v>
      </c>
      <c r="B18" s="4" t="n">
        <v>526</v>
      </c>
      <c r="F18" s="4" t="n">
        <v>1489</v>
      </c>
      <c r="H18" s="4" t="n">
        <v>1433</v>
      </c>
      <c r="I18" s="4" t="n">
        <v>2359</v>
      </c>
    </row>
    <row spans="1:13" r="19">
      <c r="A19" s="3" t="s">
        <v>89</v>
      </c>
      <c r="B19" s="4" t="n">
        <v>-304</v>
      </c>
      <c r="F19" s="4" t="n">
        <v>0</v>
      </c>
      <c r="H19" s="4" t="n">
        <v>-304</v>
      </c>
      <c r="I19" s="4" t="n">
        <v>0</v>
      </c>
    </row>
    <row spans="1:13" r="20">
      <c r="A20" s="3" t="s">
        <v>321</v>
      </c>
    </row>
    <row spans="1:13" r="21">
      <c r="A21" s="6" t="s">
        <v>315</v>
      </c>
    </row>
    <row spans="1:13" r="22">
      <c r="A22" s="3" t="s">
        <v>316</v>
      </c>
      <c r="B22" s="4" t="n">
        <v>17708</v>
      </c>
      <c r="F22" s="4" t="n">
        <v>20153</v>
      </c>
      <c r="H22" s="4" t="n">
        <v>34018</v>
      </c>
      <c r="I22" s="4" t="n">
        <v>38954</v>
      </c>
    </row>
    <row spans="1:13" r="23">
      <c r="A23" s="3" t="s">
        <v>87</v>
      </c>
      <c r="B23" s="4" t="n">
        <v>7716</v>
      </c>
      <c r="F23" s="4" t="n">
        <v>9720</v>
      </c>
      <c r="H23" s="4" t="n">
        <v>14996</v>
      </c>
      <c r="I23" s="4" t="n">
        <v>18541</v>
      </c>
    </row>
    <row spans="1:13" r="24">
      <c r="A24" s="3" t="s">
        <v>317</v>
      </c>
      <c r="B24" s="4" t="n">
        <v>2531</v>
      </c>
      <c r="F24" s="4" t="n">
        <v>3647</v>
      </c>
      <c r="H24" s="4" t="n">
        <v>4512</v>
      </c>
      <c r="I24" s="4" t="n">
        <v>6808</v>
      </c>
    </row>
    <row spans="1:13" r="25">
      <c r="A25" s="3" t="s">
        <v>89</v>
      </c>
      <c r="B25" s="7" t="n">
        <v>0</v>
      </c>
      <c r="F25" s="7" t="n">
        <v>-7</v>
      </c>
      <c r="H25" s="7" t="n">
        <v>-78</v>
      </c>
      <c r="I25" s="7" t="n">
        <v>-331</v>
      </c>
    </row>
  </sheetData>
  <mergeCells count="4">
    <mergeCell ref="A1:A2"/>
    <mergeCell ref="B1:G1"/>
    <mergeCell ref="H1:I1"/>
    <mergeCell ref="K1:M1"/>
  </mergeCells>
  <pageMargins bottom="1" footer="0.5" header="0.5" left="0.75" right="0.75" top="1"/>
</worksheet>
</file>

<file path=xl/worksheets/sheet4.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spans="1:13" r="1">
      <c r="A1" s="1" t="s">
        <v>104</v>
      </c>
      <c r="B1" s="2" t="s">
        <v>81</v>
      </c>
      <c r="H1" s="2" t="s">
        <v>1</v>
      </c>
      <c r="J1" s="2" t="s">
        <v>82</v>
      </c>
      <c r="K1" s="2" t="s">
        <v>83</v>
      </c>
    </row>
    <row spans="1:13" r="2">
      <c r="B2" s="2" t="s">
        <v>2</v>
      </c>
      <c r="C2" s="2" t="s">
        <v>26</v>
      </c>
      <c r="D2" s="2" t="s">
        <v>27</v>
      </c>
      <c r="E2" s="2" t="s">
        <v>28</v>
      </c>
      <c r="F2" s="2" t="s">
        <v>29</v>
      </c>
      <c r="G2" s="2" t="s">
        <v>30</v>
      </c>
      <c r="H2" s="2" t="s">
        <v>2</v>
      </c>
      <c r="I2" s="2" t="s">
        <v>29</v>
      </c>
      <c r="J2" s="2" t="s">
        <v>28</v>
      </c>
      <c r="K2" s="2" t="s">
        <v>27</v>
      </c>
      <c r="L2" s="2" t="s">
        <v>31</v>
      </c>
      <c r="M2" s="2" t="s">
        <v>32</v>
      </c>
    </row>
    <row spans="1:13" r="3">
      <c r="A3" s="6" t="s">
        <v>105</v>
      </c>
    </row>
    <row spans="1:13" r="4">
      <c r="A4" s="3" t="s">
        <v>97</v>
      </c>
      <c r="B4" s="7" t="n">
        <v>1460</v>
      </c>
      <c r="C4" s="7" t="n">
        <v>847</v>
      </c>
      <c r="D4" s="7" t="n">
        <v>-4818</v>
      </c>
      <c r="E4" s="7" t="n">
        <v>3264</v>
      </c>
      <c r="F4" s="7" t="n">
        <v>3570</v>
      </c>
      <c r="G4" s="7" t="n">
        <v>1242</v>
      </c>
      <c r="H4" s="7" t="n">
        <v>2307</v>
      </c>
      <c r="I4" s="7" t="n">
        <v>4812</v>
      </c>
      <c r="J4" s="7" t="n">
        <v>8076</v>
      </c>
      <c r="K4" s="7" t="n">
        <v>3258</v>
      </c>
      <c r="L4" s="7" t="n">
        <v>4492</v>
      </c>
      <c r="M4" s="7" t="n">
        <v>12291</v>
      </c>
    </row>
    <row spans="1:13" r="5">
      <c r="A5" s="6" t="s">
        <v>106</v>
      </c>
    </row>
    <row spans="1:13" r="6">
      <c r="A6" s="3" t="s">
        <v>107</v>
      </c>
      <c r="B6" s="4" t="n">
        <v>1601</v>
      </c>
      <c r="C6" s="4" t="n">
        <v>-4281</v>
      </c>
      <c r="D6" s="4" t="n">
        <v>-4782</v>
      </c>
      <c r="E6" s="4" t="n">
        <v>-4026</v>
      </c>
      <c r="F6" s="4" t="n">
        <v>1458</v>
      </c>
      <c r="G6" s="4" t="n">
        <v>-665</v>
      </c>
      <c r="H6" s="4" t="n">
        <v>-2680</v>
      </c>
      <c r="I6" s="4" t="n">
        <v>793</v>
      </c>
      <c r="J6" s="4" t="n">
        <v>-3233</v>
      </c>
      <c r="K6" s="4" t="n">
        <v>-8015</v>
      </c>
      <c r="L6" s="4" t="n">
        <v>-4465</v>
      </c>
      <c r="M6" s="4" t="n">
        <v>-64</v>
      </c>
    </row>
    <row spans="1:13" r="7">
      <c r="A7" s="3" t="s">
        <v>108</v>
      </c>
      <c r="B7" s="4" t="n">
        <v>-100</v>
      </c>
      <c r="C7" s="4" t="n">
        <v>229</v>
      </c>
      <c r="D7" s="4" t="n">
        <v>-2617</v>
      </c>
      <c r="E7" s="4" t="n">
        <v>85</v>
      </c>
      <c r="F7" s="4" t="n">
        <v>-11</v>
      </c>
      <c r="G7" s="4" t="n">
        <v>5</v>
      </c>
      <c r="H7" s="4" t="n">
        <v>129</v>
      </c>
      <c r="I7" s="4" t="n">
        <v>-6</v>
      </c>
      <c r="J7" s="4" t="n">
        <v>79</v>
      </c>
      <c r="K7" s="4" t="n">
        <v>-2538</v>
      </c>
      <c r="L7" s="4" t="n">
        <v>1674</v>
      </c>
      <c r="M7" s="4" t="n">
        <v>-1009</v>
      </c>
    </row>
    <row spans="1:13" r="8">
      <c r="A8" s="3" t="s">
        <v>109</v>
      </c>
      <c r="B8" s="4" t="n">
        <v>1501</v>
      </c>
      <c r="C8" s="4" t="n">
        <v>-4052</v>
      </c>
      <c r="D8" s="4" t="n">
        <v>-7399</v>
      </c>
      <c r="E8" s="4" t="n">
        <v>-3941</v>
      </c>
      <c r="F8" s="4" t="n">
        <v>1447</v>
      </c>
      <c r="G8" s="4" t="n">
        <v>-660</v>
      </c>
      <c r="H8" s="4" t="n">
        <v>-2551</v>
      </c>
      <c r="I8" s="4" t="n">
        <v>787</v>
      </c>
      <c r="J8" s="4" t="n">
        <v>-3154</v>
      </c>
      <c r="K8" s="4" t="n">
        <v>-10553</v>
      </c>
      <c r="L8" s="4" t="n">
        <v>-2791</v>
      </c>
      <c r="M8" s="4" t="n">
        <v>-1073</v>
      </c>
    </row>
    <row spans="1:13" r="9">
      <c r="A9" s="3" t="s">
        <v>110</v>
      </c>
      <c r="B9" s="4" t="n">
        <v>2961</v>
      </c>
      <c r="C9" s="4" t="n">
        <v>-3205</v>
      </c>
      <c r="D9" s="4" t="n">
        <v>-12217</v>
      </c>
      <c r="E9" s="4" t="n">
        <v>-677</v>
      </c>
      <c r="F9" s="4" t="n">
        <v>5017</v>
      </c>
      <c r="G9" s="4" t="n">
        <v>582</v>
      </c>
      <c r="H9" s="4" t="n">
        <v>-244</v>
      </c>
      <c r="I9" s="4" t="n">
        <v>5599</v>
      </c>
      <c r="J9" s="4" t="n">
        <v>4922</v>
      </c>
      <c r="K9" s="4" t="n">
        <v>-7295</v>
      </c>
      <c r="L9" s="4" t="n">
        <v>1701</v>
      </c>
      <c r="M9" s="4" t="n">
        <v>11218</v>
      </c>
    </row>
    <row spans="1:13" r="10">
      <c r="A10" s="3" t="s">
        <v>111</v>
      </c>
      <c r="B10" s="4" t="n">
        <v>-16</v>
      </c>
      <c r="C10" s="4" t="n">
        <v>-13</v>
      </c>
      <c r="D10" s="4" t="n">
        <v>89</v>
      </c>
      <c r="E10" s="4" t="n">
        <v>30</v>
      </c>
      <c r="F10" s="4" t="n">
        <v>-8</v>
      </c>
      <c r="G10" s="4" t="n">
        <v>67</v>
      </c>
      <c r="H10" s="4" t="n">
        <v>-29</v>
      </c>
      <c r="I10" s="4" t="n">
        <v>59</v>
      </c>
      <c r="J10" s="4" t="n">
        <v>89</v>
      </c>
      <c r="K10" s="4" t="n">
        <v>178</v>
      </c>
      <c r="L10" s="4" t="n">
        <v>56</v>
      </c>
      <c r="M10" s="4" t="n">
        <v>73</v>
      </c>
    </row>
    <row spans="1:13" r="11">
      <c r="A11" s="3" t="s">
        <v>112</v>
      </c>
      <c r="B11" s="7" t="n">
        <v>2977</v>
      </c>
      <c r="C11" s="7" t="n">
        <v>-3192</v>
      </c>
      <c r="D11" s="7" t="n">
        <v>-12306</v>
      </c>
      <c r="E11" s="7" t="n">
        <v>-707</v>
      </c>
      <c r="F11" s="7" t="n">
        <v>5025</v>
      </c>
      <c r="G11" s="7" t="n">
        <v>515</v>
      </c>
      <c r="H11" s="7" t="n">
        <v>-215</v>
      </c>
      <c r="I11" s="7" t="n">
        <v>5540</v>
      </c>
      <c r="J11" s="7" t="n">
        <v>4833</v>
      </c>
      <c r="K11" s="7" t="n">
        <v>-7473</v>
      </c>
      <c r="L11" s="7" t="n">
        <v>1645</v>
      </c>
      <c r="M11" s="7" t="n">
        <v>11145</v>
      </c>
    </row>
  </sheetData>
  <mergeCells count="4">
    <mergeCell ref="A1:A2"/>
    <mergeCell ref="B1:G1"/>
    <mergeCell ref="H1:I1"/>
    <mergeCell ref="K1:M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1"/>
    <col customWidth="1" max="13" min="13" width="21"/>
  </cols>
  <sheetData>
    <row spans="1:13" r="1">
      <c r="A1" s="1" t="s">
        <v>322</v>
      </c>
      <c r="B1" s="2" t="s">
        <v>81</v>
      </c>
      <c r="H1" s="2" t="s">
        <v>1</v>
      </c>
      <c r="J1" s="2" t="s">
        <v>82</v>
      </c>
      <c r="K1" s="2" t="s">
        <v>83</v>
      </c>
    </row>
    <row spans="1:13" r="2">
      <c r="B2" s="2" t="s">
        <v>323</v>
      </c>
      <c r="C2" s="2" t="s">
        <v>236</v>
      </c>
      <c r="D2" s="2" t="s">
        <v>237</v>
      </c>
      <c r="E2" s="2" t="s">
        <v>238</v>
      </c>
      <c r="F2" s="2" t="s">
        <v>239</v>
      </c>
      <c r="G2" s="2" t="s">
        <v>240</v>
      </c>
      <c r="H2" s="2" t="s">
        <v>324</v>
      </c>
      <c r="I2" s="2" t="s">
        <v>239</v>
      </c>
      <c r="J2" s="2" t="s">
        <v>238</v>
      </c>
      <c r="K2" s="2" t="s">
        <v>237</v>
      </c>
      <c r="L2" s="2" t="s">
        <v>243</v>
      </c>
      <c r="M2" s="2" t="s">
        <v>244</v>
      </c>
    </row>
    <row spans="1:13" r="3">
      <c r="A3" s="6" t="s">
        <v>315</v>
      </c>
    </row>
    <row spans="1:13" r="4">
      <c r="A4" s="3" t="s">
        <v>325</v>
      </c>
      <c r="H4" s="4" t="n">
        <v>3</v>
      </c>
    </row>
    <row spans="1:13" r="5">
      <c r="A5" s="3" t="s">
        <v>85</v>
      </c>
      <c r="B5" s="7" t="n">
        <v>59508</v>
      </c>
      <c r="C5" s="7" t="n">
        <v>56608</v>
      </c>
      <c r="D5" s="7" t="n">
        <v>60224</v>
      </c>
      <c r="E5" s="7" t="n">
        <v>63402</v>
      </c>
      <c r="F5" s="7" t="n">
        <v>65162</v>
      </c>
      <c r="G5" s="7" t="n">
        <v>61240</v>
      </c>
      <c r="H5" s="7" t="n">
        <v>116116</v>
      </c>
      <c r="I5" s="7" t="n">
        <v>126402</v>
      </c>
      <c r="J5" s="7" t="n">
        <v>189804</v>
      </c>
      <c r="K5" s="7" t="n">
        <v>250028</v>
      </c>
      <c r="L5" s="7" t="n">
        <v>238589</v>
      </c>
      <c r="M5" s="7" t="n">
        <v>217616</v>
      </c>
    </row>
    <row spans="1:13" r="6">
      <c r="A6" s="3" t="s">
        <v>319</v>
      </c>
    </row>
    <row spans="1:13" r="7">
      <c r="A7" s="6" t="s">
        <v>315</v>
      </c>
    </row>
    <row spans="1:13" r="8">
      <c r="A8" s="3" t="s">
        <v>85</v>
      </c>
      <c r="B8" s="4" t="n">
        <v>26155</v>
      </c>
      <c r="F8" s="4" t="n">
        <v>28028</v>
      </c>
      <c r="H8" s="4" t="n">
        <v>51216</v>
      </c>
      <c r="I8" s="4" t="n">
        <v>54035</v>
      </c>
    </row>
    <row spans="1:13" r="9">
      <c r="A9" s="3" t="s">
        <v>326</v>
      </c>
    </row>
    <row spans="1:13" r="10">
      <c r="A10" s="6" t="s">
        <v>315</v>
      </c>
    </row>
    <row spans="1:13" r="11">
      <c r="A11" s="3" t="s">
        <v>85</v>
      </c>
      <c r="B11" s="4" t="n">
        <v>600</v>
      </c>
      <c r="F11" s="4" t="n">
        <v>900</v>
      </c>
      <c r="H11" s="4" t="n">
        <v>1500</v>
      </c>
      <c r="I11" s="4" t="n">
        <v>1400</v>
      </c>
    </row>
    <row spans="1:13" r="12">
      <c r="A12" s="3" t="s">
        <v>320</v>
      </c>
    </row>
    <row spans="1:13" r="13">
      <c r="A13" s="6" t="s">
        <v>315</v>
      </c>
    </row>
    <row spans="1:13" r="14">
      <c r="A14" s="3" t="s">
        <v>85</v>
      </c>
      <c r="B14" s="4" t="n">
        <v>15645</v>
      </c>
      <c r="F14" s="4" t="n">
        <v>16981</v>
      </c>
      <c r="H14" s="4" t="n">
        <v>30882</v>
      </c>
      <c r="I14" s="4" t="n">
        <v>33413</v>
      </c>
    </row>
    <row spans="1:13" r="15">
      <c r="A15" s="3" t="s">
        <v>327</v>
      </c>
    </row>
    <row spans="1:13" r="16">
      <c r="A16" s="6" t="s">
        <v>315</v>
      </c>
    </row>
    <row spans="1:13" r="17">
      <c r="A17" s="3" t="s">
        <v>85</v>
      </c>
      <c r="B17" s="4" t="n">
        <v>500</v>
      </c>
      <c r="F17" s="4" t="n">
        <v>400</v>
      </c>
      <c r="H17" s="4" t="n">
        <v>1000</v>
      </c>
      <c r="I17" s="4" t="n">
        <v>800</v>
      </c>
    </row>
    <row spans="1:13" r="18">
      <c r="A18" s="3" t="s">
        <v>321</v>
      </c>
    </row>
    <row spans="1:13" r="19">
      <c r="A19" s="6" t="s">
        <v>315</v>
      </c>
    </row>
    <row spans="1:13" r="20">
      <c r="A20" s="3" t="s">
        <v>85</v>
      </c>
      <c r="B20" s="4" t="n">
        <v>17708</v>
      </c>
      <c r="F20" s="4" t="n">
        <v>20153</v>
      </c>
      <c r="H20" s="4" t="n">
        <v>34018</v>
      </c>
      <c r="I20" s="4" t="n">
        <v>38954</v>
      </c>
    </row>
    <row spans="1:13" r="21">
      <c r="A21" s="3" t="s">
        <v>328</v>
      </c>
    </row>
    <row spans="1:13" r="22">
      <c r="A22" s="6" t="s">
        <v>315</v>
      </c>
    </row>
    <row spans="1:13" r="23">
      <c r="A23" s="3" t="s">
        <v>85</v>
      </c>
      <c r="B23" s="7" t="n">
        <v>200</v>
      </c>
      <c r="F23" s="7" t="n">
        <v>300</v>
      </c>
      <c r="H23" s="7" t="n">
        <v>400</v>
      </c>
      <c r="I23" s="7" t="n">
        <v>600</v>
      </c>
    </row>
  </sheetData>
  <mergeCells count="4">
    <mergeCell ref="A1:A2"/>
    <mergeCell ref="B1:G1"/>
    <mergeCell ref="H1:I1"/>
    <mergeCell ref="K1:M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spans="1:13" r="1">
      <c r="A1" s="1" t="s">
        <v>329</v>
      </c>
      <c r="B1" s="2" t="s">
        <v>81</v>
      </c>
      <c r="H1" s="2" t="s">
        <v>1</v>
      </c>
      <c r="J1" s="2" t="s">
        <v>82</v>
      </c>
      <c r="K1" s="2" t="s">
        <v>83</v>
      </c>
    </row>
    <row spans="1:13" r="2">
      <c r="B2" s="2" t="s">
        <v>2</v>
      </c>
      <c r="C2" s="2" t="s">
        <v>26</v>
      </c>
      <c r="D2" s="2" t="s">
        <v>27</v>
      </c>
      <c r="E2" s="2" t="s">
        <v>28</v>
      </c>
      <c r="F2" s="2" t="s">
        <v>29</v>
      </c>
      <c r="G2" s="2" t="s">
        <v>30</v>
      </c>
      <c r="H2" s="2" t="s">
        <v>2</v>
      </c>
      <c r="I2" s="2" t="s">
        <v>29</v>
      </c>
      <c r="J2" s="2" t="s">
        <v>28</v>
      </c>
      <c r="K2" s="2" t="s">
        <v>27</v>
      </c>
      <c r="L2" s="2" t="s">
        <v>31</v>
      </c>
      <c r="M2" s="2" t="s">
        <v>32</v>
      </c>
    </row>
    <row spans="1:13" r="3">
      <c r="A3" s="6" t="s">
        <v>330</v>
      </c>
    </row>
    <row spans="1:13" r="4">
      <c r="A4" s="3" t="s">
        <v>99</v>
      </c>
      <c r="B4" s="7" t="n">
        <v>1476</v>
      </c>
      <c r="C4" s="7" t="n">
        <v>860</v>
      </c>
      <c r="D4" s="7" t="n">
        <v>-4907</v>
      </c>
      <c r="E4" s="7" t="n">
        <v>3234</v>
      </c>
      <c r="F4" s="7" t="n">
        <v>3578</v>
      </c>
      <c r="G4" s="7" t="n">
        <v>1175</v>
      </c>
      <c r="H4" s="7" t="n">
        <v>2336</v>
      </c>
      <c r="I4" s="7" t="n">
        <v>4753</v>
      </c>
      <c r="J4" s="7" t="n">
        <v>7987</v>
      </c>
      <c r="K4" s="7" t="n">
        <v>3080</v>
      </c>
      <c r="L4" s="7" t="n">
        <v>4436</v>
      </c>
      <c r="M4" s="7" t="n">
        <v>12218</v>
      </c>
    </row>
    <row spans="1:13" r="5">
      <c r="A5" s="6" t="s">
        <v>331</v>
      </c>
    </row>
    <row spans="1:13" r="6">
      <c r="A6" s="3" t="s">
        <v>332</v>
      </c>
      <c r="B6" s="4" t="n">
        <v>2</v>
      </c>
      <c r="F6" s="4" t="n">
        <v>1</v>
      </c>
      <c r="H6" s="4" t="n">
        <v>3</v>
      </c>
      <c r="I6" s="4" t="n">
        <v>3</v>
      </c>
    </row>
    <row spans="1:13" r="7">
      <c r="A7" s="6" t="s">
        <v>333</v>
      </c>
    </row>
    <row spans="1:13" r="8">
      <c r="A8" s="3" t="s">
        <v>99</v>
      </c>
      <c r="B8" s="7" t="n">
        <v>1478</v>
      </c>
      <c r="F8" s="7" t="n">
        <v>3579</v>
      </c>
      <c r="H8" s="7" t="n">
        <v>2339</v>
      </c>
      <c r="I8" s="7" t="n">
        <v>4756</v>
      </c>
    </row>
    <row spans="1:13" r="9">
      <c r="A9" s="6" t="s">
        <v>334</v>
      </c>
    </row>
    <row spans="1:13" r="10">
      <c r="A10" s="3" t="s">
        <v>335</v>
      </c>
      <c r="B10" s="4" t="n">
        <v>13580</v>
      </c>
      <c r="C10" s="4" t="n">
        <v>13746</v>
      </c>
      <c r="D10" s="4" t="n">
        <v>13755</v>
      </c>
      <c r="E10" s="4" t="n">
        <v>13757</v>
      </c>
      <c r="F10" s="4" t="n">
        <v>13756</v>
      </c>
      <c r="G10" s="4" t="n">
        <v>13752</v>
      </c>
      <c r="H10" s="4" t="n">
        <v>13663</v>
      </c>
      <c r="I10" s="4" t="n">
        <v>13754</v>
      </c>
      <c r="J10" s="4" t="n">
        <v>13755</v>
      </c>
      <c r="K10" s="4" t="n">
        <v>13755</v>
      </c>
      <c r="L10" s="4" t="n">
        <v>13563</v>
      </c>
      <c r="M10" s="4" t="n">
        <v>13367</v>
      </c>
    </row>
    <row spans="1:13" r="11">
      <c r="A11" s="6" t="s">
        <v>336</v>
      </c>
    </row>
    <row spans="1:13" r="12">
      <c r="A12" s="3" t="s">
        <v>337</v>
      </c>
      <c r="B12" s="4" t="n">
        <v>181</v>
      </c>
      <c r="F12" s="4" t="n">
        <v>181</v>
      </c>
      <c r="H12" s="4" t="n">
        <v>181</v>
      </c>
      <c r="I12" s="4" t="n">
        <v>181</v>
      </c>
    </row>
    <row spans="1:13" r="13">
      <c r="A13" s="3" t="s">
        <v>338</v>
      </c>
      <c r="B13" s="4" t="n">
        <v>0</v>
      </c>
      <c r="F13" s="4" t="n">
        <v>1</v>
      </c>
      <c r="H13" s="4" t="n">
        <v>0</v>
      </c>
      <c r="I13" s="4" t="n">
        <v>1</v>
      </c>
    </row>
    <row spans="1:13" r="14">
      <c r="A14" s="3" t="s">
        <v>313</v>
      </c>
      <c r="B14" s="4" t="n">
        <v>29</v>
      </c>
      <c r="F14" s="4" t="n">
        <v>30</v>
      </c>
      <c r="H14" s="4" t="n">
        <v>31</v>
      </c>
      <c r="I14" s="4" t="n">
        <v>27</v>
      </c>
    </row>
    <row spans="1:13" r="15">
      <c r="A15" s="3" t="s">
        <v>339</v>
      </c>
      <c r="B15" s="4" t="n">
        <v>210</v>
      </c>
      <c r="F15" s="4" t="n">
        <v>212</v>
      </c>
      <c r="H15" s="4" t="n">
        <v>212</v>
      </c>
      <c r="I15" s="4" t="n">
        <v>209</v>
      </c>
    </row>
    <row spans="1:13" r="16">
      <c r="A16" s="6" t="s">
        <v>340</v>
      </c>
    </row>
    <row spans="1:13" r="17">
      <c r="A17" s="3" t="s">
        <v>341</v>
      </c>
      <c r="B17" s="4" t="n">
        <v>13790</v>
      </c>
      <c r="C17" s="4" t="n">
        <v>13960</v>
      </c>
      <c r="D17" s="4" t="n">
        <v>13755</v>
      </c>
      <c r="E17" s="4" t="n">
        <v>13977</v>
      </c>
      <c r="F17" s="4" t="n">
        <v>13968</v>
      </c>
      <c r="G17" s="4" t="n">
        <v>13958</v>
      </c>
      <c r="H17" s="4" t="n">
        <v>13875</v>
      </c>
      <c r="I17" s="4" t="n">
        <v>13963</v>
      </c>
      <c r="J17" s="4" t="n">
        <v>13968</v>
      </c>
      <c r="K17" s="4" t="n">
        <v>13977</v>
      </c>
      <c r="L17" s="4" t="n">
        <v>13944</v>
      </c>
      <c r="M17" s="4" t="n">
        <v>13889</v>
      </c>
    </row>
    <row spans="1:13" r="18">
      <c r="A18" s="3" t="s">
        <v>100</v>
      </c>
      <c r="B18" s="8" t="n">
        <v>0.11</v>
      </c>
      <c r="C18" s="8" t="n">
        <v>0.06</v>
      </c>
      <c r="D18" s="8" t="n">
        <v>-0.36</v>
      </c>
      <c r="E18" s="8" t="n">
        <v>0.24</v>
      </c>
      <c r="F18" s="8" t="n">
        <v>0.26</v>
      </c>
      <c r="G18" s="8" t="n">
        <v>0.09</v>
      </c>
      <c r="H18" s="8" t="n">
        <v>0.17</v>
      </c>
      <c r="I18" s="8" t="n">
        <v>0.35</v>
      </c>
      <c r="J18" s="8" t="n">
        <v>0.58</v>
      </c>
      <c r="K18" s="8" t="n">
        <v>0.22</v>
      </c>
      <c r="L18" s="8" t="n">
        <v>0.33</v>
      </c>
      <c r="M18" s="8" t="n">
        <v>0.91</v>
      </c>
    </row>
    <row spans="1:13" r="19">
      <c r="A19" s="3" t="s">
        <v>101</v>
      </c>
      <c r="B19" s="8" t="n">
        <v>0.11</v>
      </c>
      <c r="C19" s="8" t="n">
        <v>0.06</v>
      </c>
      <c r="D19" s="8" t="n">
        <v>-0.36</v>
      </c>
      <c r="E19" s="8" t="n">
        <v>0.23</v>
      </c>
      <c r="F19" s="8" t="n">
        <v>0.26</v>
      </c>
      <c r="G19" s="8" t="n">
        <v>0.08</v>
      </c>
      <c r="H19" s="8" t="n">
        <v>0.17</v>
      </c>
      <c r="I19" s="8" t="n">
        <v>0.34</v>
      </c>
      <c r="J19" s="8" t="n">
        <v>0.57</v>
      </c>
      <c r="K19" s="8" t="n">
        <v>0.22</v>
      </c>
      <c r="L19" s="8" t="n">
        <v>0.32</v>
      </c>
      <c r="M19" s="8" t="n">
        <v>0.88</v>
      </c>
    </row>
  </sheetData>
  <mergeCells count="4">
    <mergeCell ref="A1:A2"/>
    <mergeCell ref="B1:G1"/>
    <mergeCell ref="H1:I1"/>
    <mergeCell ref="K1:M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42</v>
      </c>
      <c r="B1" s="2" t="s">
        <v>81</v>
      </c>
      <c r="D1" s="2" t="s">
        <v>1</v>
      </c>
    </row>
    <row spans="1:5" r="2">
      <c r="B2" s="2" t="s">
        <v>2</v>
      </c>
      <c r="C2" s="2" t="s">
        <v>29</v>
      </c>
      <c r="D2" s="2" t="s">
        <v>2</v>
      </c>
      <c r="E2" s="2" t="s">
        <v>29</v>
      </c>
    </row>
    <row spans="1:5" r="3">
      <c r="A3" s="3" t="s">
        <v>343</v>
      </c>
    </row>
    <row spans="1:5" r="4">
      <c r="A4" s="6" t="s">
        <v>344</v>
      </c>
    </row>
    <row spans="1:5" r="5">
      <c r="A5" s="3" t="s">
        <v>345</v>
      </c>
      <c r="B5" s="4" t="n">
        <v>18</v>
      </c>
      <c r="C5" s="4" t="n">
        <v>23</v>
      </c>
      <c r="D5" s="4" t="n">
        <v>18</v>
      </c>
      <c r="E5" s="4" t="n">
        <v>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spans="1:13" r="1">
      <c r="A1" s="1" t="s">
        <v>346</v>
      </c>
      <c r="B1" s="2" t="s">
        <v>81</v>
      </c>
      <c r="H1" s="2" t="s">
        <v>1</v>
      </c>
      <c r="J1" s="2" t="s">
        <v>82</v>
      </c>
      <c r="K1" s="2" t="s">
        <v>83</v>
      </c>
    </row>
    <row spans="1:13" r="2">
      <c r="B2" s="2" t="s">
        <v>2</v>
      </c>
      <c r="C2" s="2" t="s">
        <v>26</v>
      </c>
      <c r="D2" s="2" t="s">
        <v>27</v>
      </c>
      <c r="E2" s="2" t="s">
        <v>28</v>
      </c>
      <c r="F2" s="2" t="s">
        <v>29</v>
      </c>
      <c r="G2" s="2" t="s">
        <v>30</v>
      </c>
      <c r="H2" s="2" t="s">
        <v>2</v>
      </c>
      <c r="I2" s="2" t="s">
        <v>29</v>
      </c>
      <c r="J2" s="2" t="s">
        <v>28</v>
      </c>
      <c r="K2" s="2" t="s">
        <v>27</v>
      </c>
      <c r="L2" s="2" t="s">
        <v>31</v>
      </c>
      <c r="M2" s="2" t="s">
        <v>32</v>
      </c>
    </row>
    <row spans="1:13" r="3">
      <c r="A3" s="6" t="s">
        <v>159</v>
      </c>
    </row>
    <row spans="1:13" r="4">
      <c r="A4" s="3" t="s">
        <v>347</v>
      </c>
      <c r="B4" s="7" t="n">
        <v>-279</v>
      </c>
      <c r="F4" s="7" t="n">
        <v>-90</v>
      </c>
      <c r="H4" s="7" t="n">
        <v>-1238</v>
      </c>
      <c r="I4" s="7" t="n">
        <v>-515</v>
      </c>
    </row>
    <row spans="1:13" r="5">
      <c r="A5" s="3" t="s">
        <v>348</v>
      </c>
      <c r="B5" s="4" t="n">
        <v>36</v>
      </c>
      <c r="F5" s="4" t="n">
        <v>82</v>
      </c>
      <c r="H5" s="4" t="n">
        <v>91</v>
      </c>
      <c r="I5" s="4" t="n">
        <v>120</v>
      </c>
    </row>
    <row spans="1:13" r="6">
      <c r="A6" s="3" t="s">
        <v>93</v>
      </c>
      <c r="B6" s="4" t="n">
        <v>-171</v>
      </c>
      <c r="F6" s="4" t="n">
        <v>-239</v>
      </c>
      <c r="H6" s="4" t="n">
        <v>-196</v>
      </c>
      <c r="I6" s="4" t="n">
        <v>-288</v>
      </c>
    </row>
    <row spans="1:13" r="7">
      <c r="A7" s="3" t="s">
        <v>349</v>
      </c>
      <c r="B7" s="7" t="n">
        <v>-414</v>
      </c>
      <c r="C7" s="7" t="n">
        <v>-929</v>
      </c>
      <c r="D7" s="7" t="n">
        <v>-180</v>
      </c>
      <c r="E7" s="7" t="n">
        <v>123</v>
      </c>
      <c r="F7" s="7" t="n">
        <v>-247</v>
      </c>
      <c r="G7" s="7" t="n">
        <v>-436</v>
      </c>
      <c r="H7" s="7" t="n">
        <v>-1343</v>
      </c>
      <c r="I7" s="7" t="n">
        <v>-683</v>
      </c>
      <c r="J7" s="7" t="n">
        <v>-560</v>
      </c>
      <c r="K7" s="7" t="n">
        <v>-740</v>
      </c>
      <c r="L7" s="7" t="n">
        <v>-1354</v>
      </c>
      <c r="M7" s="7" t="n">
        <v>331</v>
      </c>
    </row>
  </sheetData>
  <mergeCells count="4">
    <mergeCell ref="A1:A2"/>
    <mergeCell ref="B1:G1"/>
    <mergeCell ref="H1:I1"/>
    <mergeCell ref="K1:M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0</v>
      </c>
      <c r="B1" s="2" t="s">
        <v>2</v>
      </c>
      <c r="C1" s="2" t="s">
        <v>27</v>
      </c>
    </row>
    <row spans="1:3" r="2">
      <c r="A2" s="6" t="s">
        <v>351</v>
      </c>
    </row>
    <row spans="1:3" r="3">
      <c r="A3" s="3" t="s">
        <v>352</v>
      </c>
      <c r="B3" s="7" t="n">
        <v>4701</v>
      </c>
      <c r="C3" s="7" t="n">
        <v>4725</v>
      </c>
    </row>
    <row spans="1:3" r="4">
      <c r="A4" s="3" t="s">
        <v>353</v>
      </c>
    </row>
    <row spans="1:3" r="5">
      <c r="A5" s="6" t="s">
        <v>351</v>
      </c>
    </row>
    <row spans="1:3" r="6">
      <c r="A6" s="3" t="s">
        <v>352</v>
      </c>
      <c r="B6" s="4" t="n">
        <v>766</v>
      </c>
      <c r="C6" s="4" t="n">
        <v>915</v>
      </c>
    </row>
    <row spans="1:3" r="7">
      <c r="A7" s="3" t="s">
        <v>354</v>
      </c>
    </row>
    <row spans="1:3" r="8">
      <c r="A8" s="6" t="s">
        <v>351</v>
      </c>
    </row>
    <row spans="1:3" r="9">
      <c r="A9" s="3" t="s">
        <v>352</v>
      </c>
      <c r="B9" s="4" t="n">
        <v>3935</v>
      </c>
      <c r="C9" s="4" t="n">
        <v>3810</v>
      </c>
    </row>
    <row spans="1:3" r="10">
      <c r="A10" s="3" t="s">
        <v>355</v>
      </c>
    </row>
    <row spans="1:3" r="11">
      <c r="A11" s="6" t="s">
        <v>351</v>
      </c>
    </row>
    <row spans="1:3" r="12">
      <c r="A12" s="3" t="s">
        <v>352</v>
      </c>
      <c r="B12" s="7" t="n">
        <v>0</v>
      </c>
      <c r="C12"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356</v>
      </c>
      <c r="B1" s="2" t="s">
        <v>2</v>
      </c>
      <c r="C1" s="2" t="s">
        <v>27</v>
      </c>
    </row>
    <row spans="1:3" r="2">
      <c r="A2" s="6" t="s">
        <v>188</v>
      </c>
    </row>
    <row spans="1:3" r="3">
      <c r="A3" s="3" t="s">
        <v>357</v>
      </c>
      <c r="B3" s="7" t="n">
        <v>19600</v>
      </c>
      <c r="C3" s="7" t="n">
        <v>21700</v>
      </c>
    </row>
    <row spans="1:3" r="4">
      <c r="A4" s="3" t="s">
        <v>358</v>
      </c>
      <c r="B4" s="7" t="n">
        <v>21001</v>
      </c>
      <c r="C4" s="7" t="n">
        <v>228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1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s="1" t="s">
        <v>359</v>
      </c>
      <c r="B1" s="2" t="s">
        <v>2</v>
      </c>
      <c r="C1" s="2" t="s">
        <v>26</v>
      </c>
      <c r="D1" s="2" t="s">
        <v>27</v>
      </c>
      <c r="E1" s="2" t="s">
        <v>28</v>
      </c>
      <c r="F1" s="2" t="s">
        <v>29</v>
      </c>
      <c r="G1" s="2" t="s">
        <v>30</v>
      </c>
      <c r="H1" s="2" t="s">
        <v>31</v>
      </c>
      <c r="I1" s="2" t="s">
        <v>32</v>
      </c>
      <c r="J1" s="2" t="s">
        <v>33</v>
      </c>
    </row>
    <row spans="1:10" r="2">
      <c r="A2" s="6" t="s">
        <v>34</v>
      </c>
    </row>
    <row spans="1:10" r="3">
      <c r="A3" s="3" t="s">
        <v>35</v>
      </c>
      <c r="B3" s="7" t="n">
        <v>65456</v>
      </c>
      <c r="C3" s="7" t="n">
        <v>70212</v>
      </c>
      <c r="D3" s="7" t="n">
        <v>79642</v>
      </c>
      <c r="E3" s="7" t="n">
        <v>75424</v>
      </c>
      <c r="F3" s="7" t="n">
        <v>72455</v>
      </c>
      <c r="G3" s="7" t="n">
        <v>72041</v>
      </c>
      <c r="H3" s="7" t="n">
        <v>72809</v>
      </c>
      <c r="I3" s="7" t="n">
        <v>93839</v>
      </c>
      <c r="J3" s="7" t="n">
        <v>80828</v>
      </c>
    </row>
    <row spans="1:10" r="4">
      <c r="A4" s="3" t="s">
        <v>36</v>
      </c>
      <c r="B4" s="4" t="n">
        <v>38250</v>
      </c>
      <c r="D4" s="4" t="n">
        <v>37427</v>
      </c>
      <c r="H4" s="4" t="n">
        <v>40219</v>
      </c>
    </row>
    <row spans="1:10" r="5">
      <c r="A5" s="6" t="s">
        <v>37</v>
      </c>
    </row>
    <row spans="1:10" r="6">
      <c r="A6" s="3" t="s">
        <v>38</v>
      </c>
      <c r="B6" s="4" t="n">
        <v>13808</v>
      </c>
      <c r="D6" s="4" t="n">
        <v>14223</v>
      </c>
      <c r="H6" s="4" t="n">
        <v>15492</v>
      </c>
    </row>
    <row spans="1:10" r="7">
      <c r="A7" s="3" t="s">
        <v>39</v>
      </c>
      <c r="B7" s="4" t="n">
        <v>21245</v>
      </c>
      <c r="D7" s="4" t="n">
        <v>19813</v>
      </c>
      <c r="H7" s="4" t="n">
        <v>19980</v>
      </c>
    </row>
    <row spans="1:10" r="8">
      <c r="A8" s="3" t="s">
        <v>40</v>
      </c>
      <c r="B8" s="4" t="n">
        <v>20716</v>
      </c>
      <c r="D8" s="4" t="n">
        <v>18806</v>
      </c>
      <c r="H8" s="4" t="n">
        <v>20016</v>
      </c>
    </row>
    <row spans="1:10" r="9">
      <c r="A9" s="3" t="s">
        <v>41</v>
      </c>
      <c r="B9" s="4" t="n">
        <v>55769</v>
      </c>
      <c r="D9" s="4" t="n">
        <v>52842</v>
      </c>
      <c r="H9" s="4" t="n">
        <v>55488</v>
      </c>
    </row>
    <row spans="1:10" r="10">
      <c r="A10" s="3" t="s">
        <v>42</v>
      </c>
      <c r="B10" s="4" t="n">
        <v>5552</v>
      </c>
      <c r="D10" s="4" t="n">
        <v>5636</v>
      </c>
      <c r="H10" s="4" t="n">
        <v>4334</v>
      </c>
    </row>
    <row spans="1:10" r="11">
      <c r="A11" s="3" t="s">
        <v>43</v>
      </c>
      <c r="B11" s="4" t="n">
        <v>9394</v>
      </c>
      <c r="D11" s="4" t="n">
        <v>10361</v>
      </c>
      <c r="H11" s="4" t="n">
        <v>10699</v>
      </c>
    </row>
    <row spans="1:10" r="12">
      <c r="A12" s="3" t="s">
        <v>44</v>
      </c>
      <c r="B12" s="4" t="n">
        <v>174421</v>
      </c>
      <c r="D12" s="4" t="n">
        <v>185908</v>
      </c>
      <c r="H12" s="4" t="n">
        <v>183549</v>
      </c>
    </row>
    <row spans="1:10" r="13">
      <c r="A13" s="6" t="s">
        <v>45</v>
      </c>
    </row>
    <row spans="1:10" r="14">
      <c r="A14" s="3" t="s">
        <v>46</v>
      </c>
      <c r="B14" s="4" t="n">
        <v>1891</v>
      </c>
      <c r="D14" s="4" t="n">
        <v>1893</v>
      </c>
      <c r="H14" s="4" t="n">
        <v>1993</v>
      </c>
    </row>
    <row spans="1:10" r="15">
      <c r="A15" s="3" t="s">
        <v>47</v>
      </c>
      <c r="B15" s="4" t="n">
        <v>50555</v>
      </c>
      <c r="D15" s="4" t="n">
        <v>49909</v>
      </c>
      <c r="H15" s="4" t="n">
        <v>49126</v>
      </c>
    </row>
    <row spans="1:10" r="16">
      <c r="A16" s="3" t="s">
        <v>48</v>
      </c>
      <c r="B16" s="4" t="n">
        <v>79948</v>
      </c>
      <c r="D16" s="4" t="n">
        <v>78500</v>
      </c>
      <c r="H16" s="4" t="n">
        <v>76644</v>
      </c>
    </row>
    <row spans="1:10" r="17">
      <c r="A17" s="3" t="s">
        <v>49</v>
      </c>
      <c r="B17" s="4" t="n">
        <v>6997</v>
      </c>
      <c r="D17" s="4" t="n">
        <v>6837</v>
      </c>
      <c r="H17" s="4" t="n">
        <v>6333</v>
      </c>
    </row>
    <row spans="1:10" r="18">
      <c r="A18" s="3" t="s">
        <v>50</v>
      </c>
      <c r="B18" s="4" t="n">
        <v>2678</v>
      </c>
      <c r="D18" s="4" t="n">
        <v>2928</v>
      </c>
      <c r="H18" s="4" t="n">
        <v>1250</v>
      </c>
    </row>
    <row spans="1:10" r="19">
      <c r="A19" s="3" t="s">
        <v>51</v>
      </c>
      <c r="B19" s="4" t="n">
        <v>-91820</v>
      </c>
      <c r="D19" s="4" t="n">
        <v>-89374</v>
      </c>
      <c r="H19" s="4" t="n">
        <v>-84016</v>
      </c>
    </row>
    <row spans="1:10" r="20">
      <c r="A20" s="3" t="s">
        <v>52</v>
      </c>
      <c r="B20" s="4" t="n">
        <v>50249</v>
      </c>
      <c r="D20" s="4" t="n">
        <v>50693</v>
      </c>
      <c r="H20" s="4" t="n">
        <v>51330</v>
      </c>
    </row>
    <row spans="1:10" r="21">
      <c r="A21" s="3" t="s">
        <v>53</v>
      </c>
      <c r="B21" s="4" t="n">
        <v>12046</v>
      </c>
      <c r="D21" s="4" t="n">
        <v>12788</v>
      </c>
      <c r="H21" s="4" t="n">
        <v>18916</v>
      </c>
    </row>
    <row spans="1:10" r="22">
      <c r="A22" s="3" t="s">
        <v>54</v>
      </c>
      <c r="B22" s="4" t="n">
        <v>15416</v>
      </c>
      <c r="D22" s="4" t="n">
        <v>17381</v>
      </c>
      <c r="H22" s="4" t="n">
        <v>22342</v>
      </c>
    </row>
    <row spans="1:10" r="23">
      <c r="A23" s="3" t="s">
        <v>55</v>
      </c>
      <c r="B23" s="4" t="n">
        <v>20352</v>
      </c>
      <c r="D23" s="4" t="n">
        <v>20393</v>
      </c>
      <c r="H23" s="4" t="n">
        <v>18565</v>
      </c>
    </row>
    <row spans="1:10" r="24">
      <c r="A24" s="3" t="s">
        <v>56</v>
      </c>
      <c r="B24" s="4" t="n">
        <v>272484</v>
      </c>
      <c r="D24" s="4" t="n">
        <v>287163</v>
      </c>
      <c r="H24" s="4" t="n">
        <v>294702</v>
      </c>
    </row>
    <row spans="1:10" r="25">
      <c r="A25" s="6" t="s">
        <v>57</v>
      </c>
    </row>
    <row spans="1:10" r="26">
      <c r="A26" s="3" t="s">
        <v>58</v>
      </c>
      <c r="B26" s="4" t="n">
        <v>8780</v>
      </c>
      <c r="D26" s="4" t="n">
        <v>10559</v>
      </c>
      <c r="H26" s="4" t="n">
        <v>10309</v>
      </c>
    </row>
    <row spans="1:10" r="27">
      <c r="A27" s="3" t="s">
        <v>59</v>
      </c>
      <c r="B27" s="4" t="n">
        <v>14046</v>
      </c>
      <c r="D27" s="4" t="n">
        <v>14216</v>
      </c>
      <c r="H27" s="4" t="n">
        <v>14515</v>
      </c>
    </row>
    <row spans="1:10" r="28">
      <c r="A28" s="3" t="s">
        <v>60</v>
      </c>
      <c r="B28" s="4" t="n">
        <v>14776</v>
      </c>
      <c r="D28" s="4" t="n">
        <v>16902</v>
      </c>
      <c r="H28" s="4" t="n">
        <v>16582</v>
      </c>
    </row>
    <row spans="1:10" r="29">
      <c r="A29" s="3" t="s">
        <v>61</v>
      </c>
      <c r="B29" s="4" t="n">
        <v>127</v>
      </c>
      <c r="D29" s="4" t="n">
        <v>2133</v>
      </c>
      <c r="H29" s="4" t="n">
        <v>615</v>
      </c>
    </row>
    <row spans="1:10" r="30">
      <c r="A30" s="3" t="s">
        <v>62</v>
      </c>
      <c r="B30" s="4" t="n">
        <v>16366</v>
      </c>
      <c r="D30" s="4" t="n">
        <v>5120</v>
      </c>
      <c r="H30" s="4" t="n">
        <v>4137</v>
      </c>
    </row>
    <row spans="1:10" r="31">
      <c r="A31" s="3" t="s">
        <v>63</v>
      </c>
      <c r="B31" s="4" t="n">
        <v>54095</v>
      </c>
      <c r="D31" s="4" t="n">
        <v>48930</v>
      </c>
      <c r="H31" s="4" t="n">
        <v>46158</v>
      </c>
    </row>
    <row spans="1:10" r="32">
      <c r="A32" s="3" t="s">
        <v>64</v>
      </c>
      <c r="B32" s="4" t="n">
        <v>4635</v>
      </c>
      <c r="D32" s="4" t="n">
        <v>17713</v>
      </c>
      <c r="H32" s="4" t="n">
        <v>22936</v>
      </c>
    </row>
    <row spans="1:10" r="33">
      <c r="A33" s="3" t="s">
        <v>42</v>
      </c>
      <c r="B33" s="4" t="n">
        <v>610</v>
      </c>
      <c r="D33" s="4" t="n">
        <v>638</v>
      </c>
      <c r="H33" s="4" t="n">
        <v>1111</v>
      </c>
    </row>
    <row spans="1:10" r="34">
      <c r="A34" s="3" t="s">
        <v>65</v>
      </c>
      <c r="B34" s="4" t="n">
        <v>7431</v>
      </c>
      <c r="D34" s="4" t="n">
        <v>7644</v>
      </c>
      <c r="H34" s="4" t="n">
        <v>8292</v>
      </c>
    </row>
    <row spans="1:10" r="35">
      <c r="A35" s="3" t="s">
        <v>66</v>
      </c>
      <c r="B35" s="4" t="n">
        <v>12014</v>
      </c>
      <c r="D35" s="4" t="n">
        <v>12353</v>
      </c>
      <c r="H35" s="4" t="n">
        <v>10026</v>
      </c>
    </row>
    <row spans="1:10" r="36">
      <c r="A36" s="3" t="s">
        <v>67</v>
      </c>
      <c r="B36" s="7" t="n">
        <v>78785</v>
      </c>
      <c r="D36" s="7" t="n">
        <v>87278</v>
      </c>
      <c r="H36" s="7" t="n">
        <v>88523</v>
      </c>
    </row>
    <row spans="1:10" r="37">
      <c r="A37" s="3" t="s">
        <v>68</v>
      </c>
    </row>
    <row spans="1:10" r="38">
      <c r="A38" s="6" t="s">
        <v>69</v>
      </c>
    </row>
    <row spans="1:10" r="39">
      <c r="A39" s="3" t="s">
        <v>70</v>
      </c>
      <c r="B39" s="7" t="n">
        <v>1276</v>
      </c>
      <c r="D39" s="7" t="n">
        <v>1273</v>
      </c>
      <c r="H39" s="7" t="n">
        <v>1271</v>
      </c>
    </row>
    <row spans="1:10" r="40">
      <c r="A40" s="3" t="s">
        <v>71</v>
      </c>
      <c r="B40" s="4" t="n">
        <v>189769</v>
      </c>
      <c r="D40" s="4" t="n">
        <v>189532</v>
      </c>
      <c r="H40" s="4" t="n">
        <v>188424</v>
      </c>
    </row>
    <row spans="1:10" r="41">
      <c r="A41" s="3" t="s">
        <v>72</v>
      </c>
      <c r="B41" s="4" t="n">
        <v>37671</v>
      </c>
      <c r="D41" s="4" t="n">
        <v>35335</v>
      </c>
      <c r="H41" s="4" t="n">
        <v>32255</v>
      </c>
    </row>
    <row spans="1:10" r="42">
      <c r="A42" s="3" t="s">
        <v>73</v>
      </c>
      <c r="B42" s="4" t="n">
        <v>-29111</v>
      </c>
      <c r="D42" s="4" t="n">
        <v>-26560</v>
      </c>
      <c r="F42" s="4" t="n">
        <v>-15220</v>
      </c>
      <c r="H42" s="4" t="n">
        <v>-16007</v>
      </c>
    </row>
    <row spans="1:10" r="43">
      <c r="A43" s="3" t="s">
        <v>74</v>
      </c>
      <c r="B43" s="4" t="n">
        <v>193539</v>
      </c>
      <c r="D43" s="4" t="n">
        <v>199651</v>
      </c>
      <c r="H43" s="4" t="n">
        <v>206046</v>
      </c>
    </row>
    <row spans="1:10" r="44">
      <c r="A44" s="3" t="s">
        <v>75</v>
      </c>
      <c r="B44" s="4" t="n">
        <v>160</v>
      </c>
      <c r="D44" s="4" t="n">
        <v>234</v>
      </c>
      <c r="H44" s="4" t="n">
        <v>133</v>
      </c>
    </row>
    <row spans="1:10" r="45">
      <c r="A45" s="3" t="s">
        <v>76</v>
      </c>
      <c r="B45" s="4" t="n">
        <v>193699</v>
      </c>
      <c r="D45" s="4" t="n">
        <v>199885</v>
      </c>
      <c r="H45" s="4" t="n">
        <v>206179</v>
      </c>
    </row>
    <row spans="1:10" r="46">
      <c r="A46" s="3" t="s">
        <v>77</v>
      </c>
      <c r="B46" s="4" t="n">
        <v>272484</v>
      </c>
      <c r="D46" s="4" t="n">
        <v>287163</v>
      </c>
      <c r="H46" s="4" t="n">
        <v>294702</v>
      </c>
    </row>
    <row spans="1:10" r="47">
      <c r="A47" s="3" t="s">
        <v>360</v>
      </c>
    </row>
    <row spans="1:10" r="48">
      <c r="A48" s="6" t="s">
        <v>34</v>
      </c>
    </row>
    <row spans="1:10" r="49">
      <c r="A49" s="3" t="s">
        <v>35</v>
      </c>
      <c r="C49" s="4" t="n">
        <v>70212</v>
      </c>
      <c r="D49" s="4" t="n">
        <v>79642</v>
      </c>
      <c r="E49" s="4" t="n">
        <v>75424</v>
      </c>
      <c r="F49" s="4" t="n">
        <v>72455</v>
      </c>
      <c r="G49" s="4" t="n">
        <v>72041</v>
      </c>
      <c r="H49" s="4" t="n">
        <v>72785</v>
      </c>
      <c r="I49" s="4" t="n">
        <v>93881</v>
      </c>
      <c r="J49" s="4" t="n">
        <v>80828</v>
      </c>
    </row>
    <row spans="1:10" r="50">
      <c r="A50" s="3" t="s">
        <v>36</v>
      </c>
      <c r="D50" s="4" t="n">
        <v>37514</v>
      </c>
      <c r="H50" s="4" t="n">
        <v>40500</v>
      </c>
    </row>
    <row spans="1:10" r="51">
      <c r="A51" s="6" t="s">
        <v>37</v>
      </c>
    </row>
    <row spans="1:10" r="52">
      <c r="A52" s="3" t="s">
        <v>38</v>
      </c>
      <c r="D52" s="4" t="n">
        <v>15017</v>
      </c>
      <c r="H52" s="4" t="n">
        <v>15223</v>
      </c>
    </row>
    <row spans="1:10" r="53">
      <c r="A53" s="3" t="s">
        <v>39</v>
      </c>
      <c r="D53" s="4" t="n">
        <v>20498</v>
      </c>
      <c r="H53" s="4" t="n">
        <v>19962</v>
      </c>
    </row>
    <row spans="1:10" r="54">
      <c r="A54" s="3" t="s">
        <v>40</v>
      </c>
      <c r="D54" s="4" t="n">
        <v>18798</v>
      </c>
      <c r="H54" s="4" t="n">
        <v>19788</v>
      </c>
    </row>
    <row spans="1:10" r="55">
      <c r="A55" s="3" t="s">
        <v>41</v>
      </c>
      <c r="D55" s="4" t="n">
        <v>54313</v>
      </c>
      <c r="H55" s="4" t="n">
        <v>54973</v>
      </c>
    </row>
    <row spans="1:10" r="56">
      <c r="A56" s="3" t="s">
        <v>42</v>
      </c>
      <c r="D56" s="4" t="n">
        <v>5003</v>
      </c>
      <c r="H56" s="4" t="n">
        <v>4784</v>
      </c>
    </row>
    <row spans="1:10" r="57">
      <c r="A57" s="3" t="s">
        <v>43</v>
      </c>
      <c r="D57" s="4" t="n">
        <v>10566</v>
      </c>
      <c r="H57" s="4" t="n">
        <v>10500</v>
      </c>
    </row>
    <row spans="1:10" r="58">
      <c r="A58" s="3" t="s">
        <v>44</v>
      </c>
      <c r="D58" s="4" t="n">
        <v>187038</v>
      </c>
      <c r="H58" s="4" t="n">
        <v>183542</v>
      </c>
    </row>
    <row spans="1:10" r="59">
      <c r="A59" s="6" t="s">
        <v>45</v>
      </c>
    </row>
    <row spans="1:10" r="60">
      <c r="A60" s="3" t="s">
        <v>46</v>
      </c>
      <c r="D60" s="4" t="n">
        <v>1893</v>
      </c>
      <c r="H60" s="4" t="n">
        <v>1993</v>
      </c>
    </row>
    <row spans="1:10" r="61">
      <c r="A61" s="3" t="s">
        <v>47</v>
      </c>
      <c r="D61" s="4" t="n">
        <v>50266</v>
      </c>
      <c r="H61" s="4" t="n">
        <v>47793</v>
      </c>
    </row>
    <row spans="1:10" r="62">
      <c r="A62" s="3" t="s">
        <v>48</v>
      </c>
      <c r="D62" s="4" t="n">
        <v>79109</v>
      </c>
      <c r="H62" s="4" t="n">
        <v>75644</v>
      </c>
    </row>
    <row spans="1:10" r="63">
      <c r="A63" s="3" t="s">
        <v>49</v>
      </c>
      <c r="D63" s="4" t="n">
        <v>6837</v>
      </c>
      <c r="H63" s="4" t="n">
        <v>6333</v>
      </c>
    </row>
    <row spans="1:10" r="64">
      <c r="A64" s="3" t="s">
        <v>50</v>
      </c>
      <c r="D64" s="4" t="n">
        <v>3786</v>
      </c>
      <c r="H64" s="4" t="n">
        <v>1252</v>
      </c>
    </row>
    <row spans="1:10" r="65">
      <c r="A65" s="3" t="s">
        <v>51</v>
      </c>
      <c r="D65" s="4" t="n">
        <v>-89909</v>
      </c>
      <c r="H65" s="4" t="n">
        <v>-83692</v>
      </c>
    </row>
    <row spans="1:10" r="66">
      <c r="A66" s="3" t="s">
        <v>52</v>
      </c>
      <c r="D66" s="4" t="n">
        <v>51982</v>
      </c>
      <c r="H66" s="4" t="n">
        <v>49323</v>
      </c>
    </row>
    <row spans="1:10" r="67">
      <c r="A67" s="3" t="s">
        <v>53</v>
      </c>
      <c r="D67" s="4" t="n">
        <v>12788</v>
      </c>
      <c r="H67" s="4" t="n">
        <v>18880</v>
      </c>
    </row>
    <row spans="1:10" r="68">
      <c r="A68" s="3" t="s">
        <v>54</v>
      </c>
      <c r="D68" s="4" t="n">
        <v>17489</v>
      </c>
      <c r="H68" s="4" t="n">
        <v>22458</v>
      </c>
    </row>
    <row spans="1:10" r="69">
      <c r="A69" s="3" t="s">
        <v>55</v>
      </c>
      <c r="D69" s="4" t="n">
        <v>20590</v>
      </c>
      <c r="H69" s="4" t="n">
        <v>17901</v>
      </c>
    </row>
    <row spans="1:10" r="70">
      <c r="A70" s="3" t="s">
        <v>56</v>
      </c>
      <c r="D70" s="4" t="n">
        <v>289887</v>
      </c>
      <c r="H70" s="4" t="n">
        <v>292104</v>
      </c>
    </row>
    <row spans="1:10" r="71">
      <c r="A71" s="6" t="s">
        <v>57</v>
      </c>
    </row>
    <row spans="1:10" r="72">
      <c r="A72" s="3" t="s">
        <v>58</v>
      </c>
      <c r="D72" s="4" t="n">
        <v>10371</v>
      </c>
      <c r="H72" s="4" t="n">
        <v>10258</v>
      </c>
    </row>
    <row spans="1:10" r="73">
      <c r="A73" s="3" t="s">
        <v>59</v>
      </c>
      <c r="D73" s="4" t="n">
        <v>14252</v>
      </c>
      <c r="H73" s="4" t="n">
        <v>15016</v>
      </c>
    </row>
    <row spans="1:10" r="74">
      <c r="A74" s="3" t="s">
        <v>60</v>
      </c>
      <c r="D74" s="4" t="n">
        <v>16590</v>
      </c>
      <c r="H74" s="4" t="n">
        <v>15814</v>
      </c>
    </row>
    <row spans="1:10" r="75">
      <c r="A75" s="3" t="s">
        <v>61</v>
      </c>
      <c r="D75" s="4" t="n">
        <v>2197</v>
      </c>
      <c r="H75" s="4" t="n">
        <v>615</v>
      </c>
    </row>
    <row spans="1:10" r="76">
      <c r="A76" s="3" t="s">
        <v>62</v>
      </c>
      <c r="D76" s="4" t="n">
        <v>5120</v>
      </c>
      <c r="H76" s="4" t="n">
        <v>4137</v>
      </c>
    </row>
    <row spans="1:10" r="77">
      <c r="A77" s="3" t="s">
        <v>63</v>
      </c>
      <c r="D77" s="4" t="n">
        <v>48530</v>
      </c>
      <c r="H77" s="4" t="n">
        <v>45840</v>
      </c>
    </row>
    <row spans="1:10" r="78">
      <c r="A78" s="3" t="s">
        <v>64</v>
      </c>
      <c r="D78" s="4" t="n">
        <v>17713</v>
      </c>
      <c r="H78" s="4" t="n">
        <v>22936</v>
      </c>
    </row>
    <row spans="1:10" r="79">
      <c r="A79" s="3" t="s">
        <v>42</v>
      </c>
      <c r="D79" s="4" t="n">
        <v>1756</v>
      </c>
      <c r="H79" s="4" t="n">
        <v>1259</v>
      </c>
    </row>
    <row spans="1:10" r="80">
      <c r="A80" s="3" t="s">
        <v>65</v>
      </c>
      <c r="D80" s="4" t="n">
        <v>7658</v>
      </c>
      <c r="H80" s="4" t="n">
        <v>7738</v>
      </c>
    </row>
    <row spans="1:10" r="81">
      <c r="A81" s="3" t="s">
        <v>66</v>
      </c>
      <c r="D81" s="4" t="n">
        <v>13072</v>
      </c>
      <c r="H81" s="4" t="n">
        <v>10780</v>
      </c>
    </row>
    <row spans="1:10" r="82">
      <c r="A82" s="3" t="s">
        <v>67</v>
      </c>
      <c r="D82" s="7" t="n">
        <v>88729</v>
      </c>
      <c r="H82" s="7" t="n">
        <v>88553</v>
      </c>
    </row>
    <row spans="1:10" r="83">
      <c r="A83" s="3" t="s">
        <v>68</v>
      </c>
    </row>
    <row spans="1:10" r="84">
      <c r="A84" s="6" t="s">
        <v>69</v>
      </c>
    </row>
    <row spans="1:10" r="85">
      <c r="A85" s="3" t="s">
        <v>70</v>
      </c>
      <c r="D85" s="7" t="n">
        <v>1273</v>
      </c>
      <c r="H85" s="7" t="n">
        <v>1271</v>
      </c>
    </row>
    <row spans="1:10" r="86">
      <c r="A86" s="3" t="s">
        <v>71</v>
      </c>
      <c r="D86" s="4" t="n">
        <v>189532</v>
      </c>
      <c r="H86" s="4" t="n">
        <v>188424</v>
      </c>
    </row>
    <row spans="1:10" r="87">
      <c r="A87" s="3" t="s">
        <v>72</v>
      </c>
      <c r="D87" s="4" t="n">
        <v>36500</v>
      </c>
      <c r="H87" s="4" t="n">
        <v>32647</v>
      </c>
    </row>
    <row spans="1:10" r="88">
      <c r="A88" s="3" t="s">
        <v>73</v>
      </c>
      <c r="D88" s="4" t="n">
        <v>-26452</v>
      </c>
      <c r="H88" s="4" t="n">
        <v>-19027</v>
      </c>
    </row>
    <row spans="1:10" r="89">
      <c r="A89" s="3" t="s">
        <v>74</v>
      </c>
      <c r="D89" s="4" t="n">
        <v>200924</v>
      </c>
      <c r="H89" s="4" t="n">
        <v>203418</v>
      </c>
    </row>
    <row spans="1:10" r="90">
      <c r="A90" s="3" t="s">
        <v>75</v>
      </c>
      <c r="D90" s="4" t="n">
        <v>234</v>
      </c>
      <c r="H90" s="4" t="n">
        <v>133</v>
      </c>
    </row>
    <row spans="1:10" r="91">
      <c r="A91" s="3" t="s">
        <v>76</v>
      </c>
      <c r="D91" s="4" t="n">
        <v>201158</v>
      </c>
      <c r="H91" s="4" t="n">
        <v>203551</v>
      </c>
    </row>
    <row spans="1:10" r="92">
      <c r="A92" s="3" t="s">
        <v>77</v>
      </c>
      <c r="D92" s="4" t="n">
        <v>289887</v>
      </c>
      <c r="H92" s="4" t="n">
        <v>292104</v>
      </c>
    </row>
    <row spans="1:10" r="93">
      <c r="A93" s="3" t="s">
        <v>361</v>
      </c>
    </row>
    <row spans="1:10" r="94">
      <c r="A94" s="6" t="s">
        <v>34</v>
      </c>
    </row>
    <row spans="1:10" r="95">
      <c r="A95" s="3" t="s">
        <v>35</v>
      </c>
      <c r="C95" s="7" t="n">
        <v>0</v>
      </c>
      <c r="D95" s="4" t="n">
        <v>0</v>
      </c>
      <c r="E95" s="7" t="n">
        <v>0</v>
      </c>
      <c r="F95" s="7" t="n">
        <v>0</v>
      </c>
      <c r="G95" s="7" t="n">
        <v>0</v>
      </c>
      <c r="H95" s="4" t="n">
        <v>24</v>
      </c>
      <c r="I95" s="7" t="n">
        <v>-42</v>
      </c>
      <c r="J95" s="7" t="n">
        <v>0</v>
      </c>
    </row>
    <row spans="1:10" r="96">
      <c r="A96" s="3" t="s">
        <v>36</v>
      </c>
      <c r="D96" s="4" t="n">
        <v>-87</v>
      </c>
      <c r="H96" s="4" t="n">
        <v>-281</v>
      </c>
    </row>
    <row spans="1:10" r="97">
      <c r="A97" s="6" t="s">
        <v>37</v>
      </c>
    </row>
    <row spans="1:10" r="98">
      <c r="A98" s="3" t="s">
        <v>38</v>
      </c>
      <c r="D98" s="4" t="n">
        <v>-794</v>
      </c>
      <c r="H98" s="4" t="n">
        <v>269</v>
      </c>
    </row>
    <row spans="1:10" r="99">
      <c r="A99" s="3" t="s">
        <v>39</v>
      </c>
      <c r="D99" s="4" t="n">
        <v>-685</v>
      </c>
      <c r="H99" s="4" t="n">
        <v>18</v>
      </c>
    </row>
    <row spans="1:10" r="100">
      <c r="A100" s="3" t="s">
        <v>40</v>
      </c>
      <c r="D100" s="4" t="n">
        <v>8</v>
      </c>
      <c r="H100" s="4" t="n">
        <v>228</v>
      </c>
    </row>
    <row spans="1:10" r="101">
      <c r="A101" s="3" t="s">
        <v>41</v>
      </c>
      <c r="D101" s="4" t="n">
        <v>-1471</v>
      </c>
      <c r="H101" s="4" t="n">
        <v>515</v>
      </c>
    </row>
    <row spans="1:10" r="102">
      <c r="A102" s="3" t="s">
        <v>42</v>
      </c>
      <c r="D102" s="4" t="n">
        <v>633</v>
      </c>
      <c r="H102" s="4" t="n">
        <v>-450</v>
      </c>
    </row>
    <row spans="1:10" r="103">
      <c r="A103" s="3" t="s">
        <v>43</v>
      </c>
      <c r="D103" s="4" t="n">
        <v>-205</v>
      </c>
      <c r="H103" s="4" t="n">
        <v>199</v>
      </c>
    </row>
    <row spans="1:10" r="104">
      <c r="A104" s="3" t="s">
        <v>44</v>
      </c>
      <c r="D104" s="4" t="n">
        <v>-1130</v>
      </c>
      <c r="H104" s="4" t="n">
        <v>7</v>
      </c>
    </row>
    <row spans="1:10" r="105">
      <c r="A105" s="6" t="s">
        <v>45</v>
      </c>
    </row>
    <row spans="1:10" r="106">
      <c r="A106" s="3" t="s">
        <v>46</v>
      </c>
      <c r="D106" s="4" t="n">
        <v>0</v>
      </c>
      <c r="H106" s="4" t="n">
        <v>0</v>
      </c>
    </row>
    <row spans="1:10" r="107">
      <c r="A107" s="3" t="s">
        <v>47</v>
      </c>
      <c r="D107" s="4" t="n">
        <v>-357</v>
      </c>
      <c r="H107" s="4" t="n">
        <v>1333</v>
      </c>
    </row>
    <row spans="1:10" r="108">
      <c r="A108" s="3" t="s">
        <v>48</v>
      </c>
      <c r="D108" s="4" t="n">
        <v>-609</v>
      </c>
      <c r="H108" s="4" t="n">
        <v>1000</v>
      </c>
    </row>
    <row spans="1:10" r="109">
      <c r="A109" s="3" t="s">
        <v>49</v>
      </c>
      <c r="D109" s="4" t="n">
        <v>0</v>
      </c>
      <c r="H109" s="4" t="n">
        <v>0</v>
      </c>
    </row>
    <row spans="1:10" r="110">
      <c r="A110" s="3" t="s">
        <v>50</v>
      </c>
      <c r="D110" s="4" t="n">
        <v>-858</v>
      </c>
      <c r="H110" s="4" t="n">
        <v>-2</v>
      </c>
    </row>
    <row spans="1:10" r="111">
      <c r="A111" s="3" t="s">
        <v>51</v>
      </c>
      <c r="D111" s="4" t="n">
        <v>535</v>
      </c>
      <c r="H111" s="4" t="n">
        <v>-324</v>
      </c>
    </row>
    <row spans="1:10" r="112">
      <c r="A112" s="3" t="s">
        <v>52</v>
      </c>
      <c r="D112" s="4" t="n">
        <v>-1289</v>
      </c>
      <c r="H112" s="4" t="n">
        <v>2007</v>
      </c>
    </row>
    <row spans="1:10" r="113">
      <c r="A113" s="3" t="s">
        <v>53</v>
      </c>
      <c r="D113" s="4" t="n">
        <v>0</v>
      </c>
      <c r="H113" s="4" t="n">
        <v>36</v>
      </c>
    </row>
    <row spans="1:10" r="114">
      <c r="A114" s="3" t="s">
        <v>54</v>
      </c>
      <c r="D114" s="4" t="n">
        <v>-108</v>
      </c>
      <c r="H114" s="4" t="n">
        <v>-116</v>
      </c>
    </row>
    <row spans="1:10" r="115">
      <c r="A115" s="3" t="s">
        <v>55</v>
      </c>
      <c r="D115" s="4" t="n">
        <v>-197</v>
      </c>
      <c r="H115" s="4" t="n">
        <v>664</v>
      </c>
    </row>
    <row spans="1:10" r="116">
      <c r="A116" s="3" t="s">
        <v>56</v>
      </c>
      <c r="D116" s="4" t="n">
        <v>-2724</v>
      </c>
      <c r="H116" s="4" t="n">
        <v>2598</v>
      </c>
    </row>
    <row spans="1:10" r="117">
      <c r="A117" s="6" t="s">
        <v>57</v>
      </c>
    </row>
    <row spans="1:10" r="118">
      <c r="A118" s="3" t="s">
        <v>58</v>
      </c>
      <c r="D118" s="4" t="n">
        <v>188</v>
      </c>
      <c r="H118" s="4" t="n">
        <v>51</v>
      </c>
    </row>
    <row spans="1:10" r="119">
      <c r="A119" s="3" t="s">
        <v>59</v>
      </c>
      <c r="D119" s="4" t="n">
        <v>-36</v>
      </c>
      <c r="H119" s="4" t="n">
        <v>-501</v>
      </c>
    </row>
    <row spans="1:10" r="120">
      <c r="A120" s="3" t="s">
        <v>60</v>
      </c>
      <c r="D120" s="4" t="n">
        <v>312</v>
      </c>
      <c r="H120" s="4" t="n">
        <v>768</v>
      </c>
    </row>
    <row spans="1:10" r="121">
      <c r="A121" s="3" t="s">
        <v>61</v>
      </c>
      <c r="D121" s="4" t="n">
        <v>-64</v>
      </c>
      <c r="H121" s="4" t="n">
        <v>0</v>
      </c>
    </row>
    <row spans="1:10" r="122">
      <c r="A122" s="3" t="s">
        <v>62</v>
      </c>
      <c r="D122" s="4" t="n">
        <v>0</v>
      </c>
      <c r="H122" s="4" t="n">
        <v>0</v>
      </c>
    </row>
    <row spans="1:10" r="123">
      <c r="A123" s="3" t="s">
        <v>63</v>
      </c>
      <c r="D123" s="4" t="n">
        <v>400</v>
      </c>
      <c r="H123" s="4" t="n">
        <v>318</v>
      </c>
    </row>
    <row spans="1:10" r="124">
      <c r="A124" s="3" t="s">
        <v>64</v>
      </c>
      <c r="D124" s="4" t="n">
        <v>0</v>
      </c>
      <c r="H124" s="4" t="n">
        <v>0</v>
      </c>
    </row>
    <row spans="1:10" r="125">
      <c r="A125" s="3" t="s">
        <v>42</v>
      </c>
      <c r="D125" s="4" t="n">
        <v>-1118</v>
      </c>
      <c r="H125" s="4" t="n">
        <v>-148</v>
      </c>
    </row>
    <row spans="1:10" r="126">
      <c r="A126" s="3" t="s">
        <v>65</v>
      </c>
      <c r="D126" s="4" t="n">
        <v>-14</v>
      </c>
      <c r="H126" s="4" t="n">
        <v>554</v>
      </c>
    </row>
    <row spans="1:10" r="127">
      <c r="A127" s="3" t="s">
        <v>66</v>
      </c>
      <c r="D127" s="4" t="n">
        <v>-719</v>
      </c>
      <c r="H127" s="4" t="n">
        <v>-754</v>
      </c>
    </row>
    <row spans="1:10" r="128">
      <c r="A128" s="3" t="s">
        <v>67</v>
      </c>
      <c r="D128" s="7" t="n">
        <v>-1451</v>
      </c>
      <c r="H128" s="7" t="n">
        <v>-30</v>
      </c>
    </row>
    <row spans="1:10" r="129">
      <c r="A129" s="3" t="s">
        <v>68</v>
      </c>
    </row>
    <row spans="1:10" r="130">
      <c r="A130" s="6" t="s">
        <v>69</v>
      </c>
    </row>
    <row spans="1:10" r="131">
      <c r="A131" s="3" t="s">
        <v>70</v>
      </c>
      <c r="D131" s="7" t="n">
        <v>0</v>
      </c>
      <c r="H131" s="7" t="n">
        <v>0</v>
      </c>
    </row>
    <row spans="1:10" r="132">
      <c r="A132" s="3" t="s">
        <v>71</v>
      </c>
      <c r="D132" s="4" t="n">
        <v>0</v>
      </c>
      <c r="H132" s="4" t="n">
        <v>0</v>
      </c>
    </row>
    <row spans="1:10" r="133">
      <c r="A133" s="3" t="s">
        <v>72</v>
      </c>
      <c r="D133" s="4" t="n">
        <v>-1165</v>
      </c>
      <c r="H133" s="4" t="n">
        <v>-392</v>
      </c>
    </row>
    <row spans="1:10" r="134">
      <c r="A134" s="3" t="s">
        <v>73</v>
      </c>
      <c r="D134" s="4" t="n">
        <v>-108</v>
      </c>
      <c r="H134" s="4" t="n">
        <v>3020</v>
      </c>
    </row>
    <row spans="1:10" r="135">
      <c r="A135" s="3" t="s">
        <v>74</v>
      </c>
      <c r="D135" s="4" t="n">
        <v>-1273</v>
      </c>
      <c r="H135" s="4" t="n">
        <v>2628</v>
      </c>
    </row>
    <row spans="1:10" r="136">
      <c r="A136" s="3" t="s">
        <v>75</v>
      </c>
      <c r="D136" s="4" t="n">
        <v>0</v>
      </c>
      <c r="H136" s="4" t="n">
        <v>0</v>
      </c>
    </row>
    <row spans="1:10" r="137">
      <c r="A137" s="3" t="s">
        <v>76</v>
      </c>
      <c r="D137" s="4" t="n">
        <v>-1273</v>
      </c>
      <c r="H137" s="4" t="n">
        <v>2628</v>
      </c>
    </row>
    <row spans="1:10" r="138">
      <c r="A138" s="3" t="s">
        <v>77</v>
      </c>
      <c r="D138" s="4" t="n">
        <v>-2724</v>
      </c>
      <c r="H138" s="4" t="n">
        <v>2598</v>
      </c>
    </row>
    <row spans="1:10" r="139">
      <c r="A139" s="3" t="s">
        <v>24</v>
      </c>
    </row>
    <row spans="1:10" r="140">
      <c r="A140" s="6" t="s">
        <v>69</v>
      </c>
    </row>
    <row spans="1:10" r="141">
      <c r="A141" s="3" t="s">
        <v>70</v>
      </c>
      <c r="B141" s="4" t="n">
        <v>103</v>
      </c>
      <c r="D141" s="4" t="n">
        <v>103</v>
      </c>
      <c r="H141" s="4" t="n">
        <v>103</v>
      </c>
    </row>
    <row spans="1:10" r="142">
      <c r="A142" s="3" t="s">
        <v>362</v>
      </c>
    </row>
    <row spans="1:10" r="143">
      <c r="A143" s="6" t="s">
        <v>69</v>
      </c>
    </row>
    <row spans="1:10" r="144">
      <c r="A144" s="3" t="s">
        <v>70</v>
      </c>
      <c r="D144" s="4" t="n">
        <v>103</v>
      </c>
      <c r="H144" s="4" t="n">
        <v>103</v>
      </c>
    </row>
    <row spans="1:10" r="145">
      <c r="A145" s="3" t="s">
        <v>363</v>
      </c>
    </row>
    <row spans="1:10" r="146">
      <c r="A146" s="6" t="s">
        <v>69</v>
      </c>
    </row>
    <row spans="1:10" r="147">
      <c r="A147" s="3" t="s">
        <v>70</v>
      </c>
      <c r="D147" s="4" t="n">
        <v>0</v>
      </c>
      <c r="H147" s="4" t="n">
        <v>0</v>
      </c>
    </row>
    <row spans="1:10" r="148">
      <c r="A148" s="3" t="s">
        <v>78</v>
      </c>
    </row>
    <row spans="1:10" r="149">
      <c r="A149" s="6" t="s">
        <v>69</v>
      </c>
    </row>
    <row spans="1:10" r="150">
      <c r="A150" s="3" t="s">
        <v>79</v>
      </c>
      <c r="B150" s="4" t="n">
        <v>-6169</v>
      </c>
      <c r="D150" s="4" t="n">
        <v>-32</v>
      </c>
      <c r="H150" s="4" t="n">
        <v>0</v>
      </c>
    </row>
    <row spans="1:10" r="151">
      <c r="A151" s="3" t="s">
        <v>76</v>
      </c>
      <c r="B151" s="7" t="n">
        <v>-6169</v>
      </c>
      <c r="D151" s="4" t="n">
        <v>-32</v>
      </c>
    </row>
    <row spans="1:10" r="152">
      <c r="A152" s="3" t="s">
        <v>364</v>
      </c>
    </row>
    <row spans="1:10" r="153">
      <c r="A153" s="6" t="s">
        <v>69</v>
      </c>
    </row>
    <row spans="1:10" r="154">
      <c r="A154" s="3" t="s">
        <v>79</v>
      </c>
      <c r="D154" s="4" t="n">
        <v>-32</v>
      </c>
      <c r="H154" s="4" t="n">
        <v>0</v>
      </c>
    </row>
    <row spans="1:10" r="155">
      <c r="A155" s="3" t="s">
        <v>365</v>
      </c>
    </row>
    <row spans="1:10" r="156">
      <c r="A156" s="6" t="s">
        <v>69</v>
      </c>
    </row>
    <row spans="1:10" r="157">
      <c r="A157" s="3" t="s">
        <v>79</v>
      </c>
      <c r="D157" s="7" t="n">
        <v>0</v>
      </c>
      <c r="H157"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spans="1:13" r="1">
      <c r="A1" s="1" t="s">
        <v>366</v>
      </c>
      <c r="B1" s="2" t="s">
        <v>81</v>
      </c>
      <c r="H1" s="2" t="s">
        <v>1</v>
      </c>
      <c r="J1" s="2" t="s">
        <v>82</v>
      </c>
      <c r="K1" s="2" t="s">
        <v>83</v>
      </c>
    </row>
    <row spans="1:13" r="2">
      <c r="B2" s="2" t="s">
        <v>2</v>
      </c>
      <c r="C2" s="2" t="s">
        <v>26</v>
      </c>
      <c r="D2" s="2" t="s">
        <v>27</v>
      </c>
      <c r="E2" s="2" t="s">
        <v>28</v>
      </c>
      <c r="F2" s="2" t="s">
        <v>29</v>
      </c>
      <c r="G2" s="2" t="s">
        <v>30</v>
      </c>
      <c r="H2" s="2" t="s">
        <v>2</v>
      </c>
      <c r="I2" s="2" t="s">
        <v>29</v>
      </c>
      <c r="J2" s="2" t="s">
        <v>28</v>
      </c>
      <c r="K2" s="2" t="s">
        <v>27</v>
      </c>
      <c r="L2" s="2" t="s">
        <v>31</v>
      </c>
      <c r="M2" s="2" t="s">
        <v>32</v>
      </c>
    </row>
    <row spans="1:13" r="3">
      <c r="A3" s="6" t="s">
        <v>367</v>
      </c>
    </row>
    <row spans="1:13" r="4">
      <c r="A4" s="3" t="s">
        <v>85</v>
      </c>
      <c r="B4" s="7" t="n">
        <v>59508</v>
      </c>
      <c r="C4" s="7" t="n">
        <v>56608</v>
      </c>
      <c r="D4" s="7" t="n">
        <v>60224</v>
      </c>
      <c r="E4" s="7" t="n">
        <v>63402</v>
      </c>
      <c r="F4" s="7" t="n">
        <v>65162</v>
      </c>
      <c r="G4" s="7" t="n">
        <v>61240</v>
      </c>
      <c r="H4" s="7" t="n">
        <v>116116</v>
      </c>
      <c r="I4" s="7" t="n">
        <v>126402</v>
      </c>
      <c r="J4" s="7" t="n">
        <v>189804</v>
      </c>
      <c r="K4" s="7" t="n">
        <v>250028</v>
      </c>
      <c r="L4" s="7" t="n">
        <v>238589</v>
      </c>
      <c r="M4" s="7" t="n">
        <v>217616</v>
      </c>
    </row>
    <row spans="1:13" r="5">
      <c r="A5" s="3" t="s">
        <v>86</v>
      </c>
      <c r="B5" s="4" t="n">
        <v>38473</v>
      </c>
      <c r="C5" s="4" t="n">
        <v>35629</v>
      </c>
      <c r="D5" s="4" t="n">
        <v>39739</v>
      </c>
      <c r="E5" s="4" t="n">
        <v>39732</v>
      </c>
      <c r="F5" s="4" t="n">
        <v>40253</v>
      </c>
      <c r="G5" s="4" t="n">
        <v>39530</v>
      </c>
      <c r="H5" s="4" t="n">
        <v>74102</v>
      </c>
      <c r="I5" s="4" t="n">
        <v>79783</v>
      </c>
      <c r="J5" s="4" t="n">
        <v>119515</v>
      </c>
      <c r="K5" s="4" t="n">
        <v>159254</v>
      </c>
      <c r="L5" s="4" t="n">
        <v>155134</v>
      </c>
      <c r="M5" s="4" t="n">
        <v>142567</v>
      </c>
    </row>
    <row spans="1:13" r="6">
      <c r="A6" s="3" t="s">
        <v>87</v>
      </c>
      <c r="B6" s="4" t="n">
        <v>21035</v>
      </c>
      <c r="C6" s="4" t="n">
        <v>20979</v>
      </c>
      <c r="D6" s="4" t="n">
        <v>20485</v>
      </c>
      <c r="E6" s="4" t="n">
        <v>23670</v>
      </c>
      <c r="F6" s="4" t="n">
        <v>24909</v>
      </c>
      <c r="G6" s="4" t="n">
        <v>21710</v>
      </c>
      <c r="H6" s="4" t="n">
        <v>42014</v>
      </c>
      <c r="I6" s="4" t="n">
        <v>46619</v>
      </c>
      <c r="J6" s="4" t="n">
        <v>70289</v>
      </c>
      <c r="K6" s="4" t="n">
        <v>90774</v>
      </c>
      <c r="L6" s="4" t="n">
        <v>83455</v>
      </c>
      <c r="M6" s="4" t="n">
        <v>75049</v>
      </c>
    </row>
    <row spans="1:13" r="7">
      <c r="A7" s="3" t="s">
        <v>88</v>
      </c>
      <c r="B7" s="4" t="n">
        <v>18396</v>
      </c>
      <c r="C7" s="4" t="n">
        <v>18748</v>
      </c>
      <c r="D7" s="4" t="n">
        <v>18327</v>
      </c>
      <c r="E7" s="4" t="n">
        <v>19647</v>
      </c>
      <c r="F7" s="4" t="n">
        <v>19897</v>
      </c>
      <c r="G7" s="4" t="n">
        <v>19163</v>
      </c>
      <c r="H7" s="4" t="n">
        <v>37144</v>
      </c>
      <c r="I7" s="4" t="n">
        <v>39060</v>
      </c>
      <c r="J7" s="4" t="n">
        <v>58707</v>
      </c>
      <c r="K7" s="4" t="n">
        <v>77034</v>
      </c>
      <c r="L7" s="4" t="n">
        <v>74059</v>
      </c>
      <c r="M7" s="4" t="n">
        <v>63692</v>
      </c>
    </row>
    <row spans="1:13" r="8">
      <c r="A8" s="3" t="s">
        <v>368</v>
      </c>
      <c r="L8" s="4" t="n">
        <v>794</v>
      </c>
      <c r="M8" s="4" t="n">
        <v>275</v>
      </c>
    </row>
    <row spans="1:13" r="9">
      <c r="A9" s="3" t="s">
        <v>369</v>
      </c>
      <c r="D9" s="4" t="n">
        <v>5579</v>
      </c>
      <c r="J9" s="4" t="n">
        <v>0</v>
      </c>
      <c r="K9" s="4" t="n">
        <v>5579</v>
      </c>
    </row>
    <row spans="1:13" r="10">
      <c r="A10" s="3" t="s">
        <v>89</v>
      </c>
      <c r="B10" s="4" t="n">
        <v>304</v>
      </c>
      <c r="C10" s="4" t="n">
        <v>78</v>
      </c>
      <c r="D10" s="4" t="n">
        <v>193</v>
      </c>
      <c r="E10" s="4" t="n">
        <v>144</v>
      </c>
      <c r="F10" s="4" t="n">
        <v>7</v>
      </c>
      <c r="G10" s="4" t="n">
        <v>324</v>
      </c>
      <c r="H10" s="4" t="n">
        <v>382</v>
      </c>
      <c r="I10" s="4" t="n">
        <v>331</v>
      </c>
      <c r="J10" s="4" t="n">
        <v>475</v>
      </c>
      <c r="K10" s="4" t="n">
        <v>668</v>
      </c>
      <c r="L10" s="4" t="n">
        <v>538</v>
      </c>
      <c r="M10" s="4" t="n">
        <v>0</v>
      </c>
    </row>
    <row spans="1:13" r="11">
      <c r="A11" s="3" t="s">
        <v>90</v>
      </c>
      <c r="B11" s="4" t="n">
        <v>2335</v>
      </c>
      <c r="C11" s="4" t="n">
        <v>2153</v>
      </c>
      <c r="D11" s="4" t="n">
        <v>-3614</v>
      </c>
      <c r="E11" s="4" t="n">
        <v>3879</v>
      </c>
      <c r="F11" s="4" t="n">
        <v>5005</v>
      </c>
      <c r="G11" s="4" t="n">
        <v>2223</v>
      </c>
      <c r="H11" s="4" t="n">
        <v>4488</v>
      </c>
      <c r="I11" s="4" t="n">
        <v>7228</v>
      </c>
      <c r="J11" s="4" t="n">
        <v>11107</v>
      </c>
      <c r="K11" s="4" t="n">
        <v>7493</v>
      </c>
      <c r="L11" s="4" t="n">
        <v>8064</v>
      </c>
      <c r="M11" s="4" t="n">
        <v>11082</v>
      </c>
    </row>
    <row spans="1:13" r="12">
      <c r="A12" s="6" t="s">
        <v>91</v>
      </c>
    </row>
    <row spans="1:13" r="13">
      <c r="A13" s="3" t="s">
        <v>92</v>
      </c>
      <c r="B13" s="4" t="n">
        <v>-173</v>
      </c>
      <c r="C13" s="4" t="n">
        <v>-187</v>
      </c>
      <c r="D13" s="4" t="n">
        <v>-211</v>
      </c>
      <c r="E13" s="4" t="n">
        <v>-215</v>
      </c>
      <c r="F13" s="4" t="n">
        <v>-240</v>
      </c>
      <c r="G13" s="4" t="n">
        <v>-216</v>
      </c>
      <c r="H13" s="4" t="n">
        <v>-360</v>
      </c>
      <c r="I13" s="4" t="n">
        <v>-456</v>
      </c>
      <c r="J13" s="4" t="n">
        <v>-671</v>
      </c>
      <c r="K13" s="4" t="n">
        <v>-882</v>
      </c>
      <c r="L13" s="4" t="n">
        <v>-967</v>
      </c>
      <c r="M13" s="4" t="n">
        <v>-266</v>
      </c>
    </row>
    <row spans="1:13" r="14">
      <c r="A14" s="3" t="s">
        <v>93</v>
      </c>
      <c r="B14" s="4" t="n">
        <v>-414</v>
      </c>
      <c r="C14" s="4" t="n">
        <v>-929</v>
      </c>
      <c r="D14" s="4" t="n">
        <v>-180</v>
      </c>
      <c r="E14" s="4" t="n">
        <v>123</v>
      </c>
      <c r="F14" s="4" t="n">
        <v>-247</v>
      </c>
      <c r="G14" s="4" t="n">
        <v>-436</v>
      </c>
      <c r="H14" s="4" t="n">
        <v>-1343</v>
      </c>
      <c r="I14" s="4" t="n">
        <v>-683</v>
      </c>
      <c r="J14" s="4" t="n">
        <v>-560</v>
      </c>
      <c r="K14" s="4" t="n">
        <v>-740</v>
      </c>
      <c r="L14" s="4" t="n">
        <v>-1354</v>
      </c>
      <c r="M14" s="4" t="n">
        <v>331</v>
      </c>
    </row>
    <row spans="1:13" r="15">
      <c r="A15" s="3" t="s">
        <v>94</v>
      </c>
      <c r="B15" s="4" t="n">
        <v>-587</v>
      </c>
      <c r="C15" s="4" t="n">
        <v>-1116</v>
      </c>
      <c r="D15" s="4" t="n">
        <v>-391</v>
      </c>
      <c r="E15" s="4" t="n">
        <v>-92</v>
      </c>
      <c r="F15" s="4" t="n">
        <v>-487</v>
      </c>
      <c r="G15" s="4" t="n">
        <v>-652</v>
      </c>
      <c r="H15" s="4" t="n">
        <v>-1703</v>
      </c>
      <c r="I15" s="4" t="n">
        <v>-1139</v>
      </c>
      <c r="J15" s="4" t="n">
        <v>-1231</v>
      </c>
      <c r="K15" s="4" t="n">
        <v>-1622</v>
      </c>
      <c r="L15" s="4" t="n">
        <v>-2321</v>
      </c>
      <c r="M15" s="4" t="n">
        <v>65</v>
      </c>
    </row>
    <row spans="1:13" r="16">
      <c r="A16" s="3" t="s">
        <v>95</v>
      </c>
      <c r="B16" s="4" t="n">
        <v>1748</v>
      </c>
      <c r="C16" s="4" t="n">
        <v>1037</v>
      </c>
      <c r="D16" s="4" t="n">
        <v>-4005</v>
      </c>
      <c r="E16" s="4" t="n">
        <v>3787</v>
      </c>
      <c r="F16" s="4" t="n">
        <v>4518</v>
      </c>
      <c r="G16" s="4" t="n">
        <v>1571</v>
      </c>
      <c r="H16" s="4" t="n">
        <v>2785</v>
      </c>
      <c r="I16" s="4" t="n">
        <v>6089</v>
      </c>
      <c r="J16" s="4" t="n">
        <v>9876</v>
      </c>
      <c r="K16" s="4" t="n">
        <v>5871</v>
      </c>
      <c r="L16" s="4" t="n">
        <v>5743</v>
      </c>
      <c r="M16" s="4" t="n">
        <v>11147</v>
      </c>
    </row>
    <row spans="1:13" r="17">
      <c r="A17" s="3" t="s">
        <v>96</v>
      </c>
      <c r="B17" s="4" t="n">
        <v>288</v>
      </c>
      <c r="C17" s="4" t="n">
        <v>190</v>
      </c>
      <c r="D17" s="4" t="n">
        <v>813</v>
      </c>
      <c r="E17" s="4" t="n">
        <v>523</v>
      </c>
      <c r="F17" s="4" t="n">
        <v>948</v>
      </c>
      <c r="G17" s="4" t="n">
        <v>329</v>
      </c>
      <c r="H17" s="4" t="n">
        <v>478</v>
      </c>
      <c r="I17" s="4" t="n">
        <v>1277</v>
      </c>
      <c r="J17" s="4" t="n">
        <v>1800</v>
      </c>
      <c r="K17" s="4" t="n">
        <v>2613</v>
      </c>
      <c r="L17" s="4" t="n">
        <v>1251</v>
      </c>
      <c r="M17" s="4" t="n">
        <v>-1144</v>
      </c>
    </row>
    <row spans="1:13" r="18">
      <c r="A18" s="3" t="s">
        <v>97</v>
      </c>
      <c r="B18" s="4" t="n">
        <v>1460</v>
      </c>
      <c r="C18" s="4" t="n">
        <v>847</v>
      </c>
      <c r="D18" s="4" t="n">
        <v>-4818</v>
      </c>
      <c r="E18" s="4" t="n">
        <v>3264</v>
      </c>
      <c r="F18" s="4" t="n">
        <v>3570</v>
      </c>
      <c r="G18" s="4" t="n">
        <v>1242</v>
      </c>
      <c r="H18" s="4" t="n">
        <v>2307</v>
      </c>
      <c r="I18" s="4" t="n">
        <v>4812</v>
      </c>
      <c r="J18" s="4" t="n">
        <v>8076</v>
      </c>
      <c r="K18" s="4" t="n">
        <v>3258</v>
      </c>
      <c r="L18" s="4" t="n">
        <v>4492</v>
      </c>
      <c r="M18" s="4" t="n">
        <v>12291</v>
      </c>
    </row>
    <row spans="1:13" r="19">
      <c r="A19" s="3" t="s">
        <v>98</v>
      </c>
      <c r="B19" s="4" t="n">
        <v>-16</v>
      </c>
      <c r="C19" s="4" t="n">
        <v>-13</v>
      </c>
      <c r="D19" s="4" t="n">
        <v>89</v>
      </c>
      <c r="E19" s="4" t="n">
        <v>30</v>
      </c>
      <c r="F19" s="4" t="n">
        <v>-8</v>
      </c>
      <c r="G19" s="4" t="n">
        <v>67</v>
      </c>
      <c r="H19" s="4" t="n">
        <v>-29</v>
      </c>
      <c r="I19" s="4" t="n">
        <v>59</v>
      </c>
      <c r="J19" s="4" t="n">
        <v>89</v>
      </c>
      <c r="K19" s="4" t="n">
        <v>178</v>
      </c>
      <c r="L19" s="4" t="n">
        <v>56</v>
      </c>
      <c r="M19" s="4" t="n">
        <v>73</v>
      </c>
    </row>
    <row spans="1:13" r="20">
      <c r="A20" s="3" t="s">
        <v>99</v>
      </c>
      <c r="B20" s="7" t="n">
        <v>1476</v>
      </c>
      <c r="C20" s="7" t="n">
        <v>860</v>
      </c>
      <c r="D20" s="7" t="n">
        <v>-4907</v>
      </c>
      <c r="E20" s="7" t="n">
        <v>3234</v>
      </c>
      <c r="F20" s="7" t="n">
        <v>3578</v>
      </c>
      <c r="G20" s="7" t="n">
        <v>1175</v>
      </c>
      <c r="H20" s="7" t="n">
        <v>2336</v>
      </c>
      <c r="I20" s="7" t="n">
        <v>4753</v>
      </c>
      <c r="J20" s="7" t="n">
        <v>7987</v>
      </c>
      <c r="K20" s="7" t="n">
        <v>3080</v>
      </c>
      <c r="L20" s="7" t="n">
        <v>4436</v>
      </c>
      <c r="M20" s="7" t="n">
        <v>12218</v>
      </c>
    </row>
    <row spans="1:13" r="21">
      <c r="A21" s="3" t="s">
        <v>100</v>
      </c>
      <c r="B21" s="8" t="n">
        <v>0.11</v>
      </c>
      <c r="C21" s="8" t="n">
        <v>0.06</v>
      </c>
      <c r="D21" s="8" t="n">
        <v>-0.36</v>
      </c>
      <c r="E21" s="8" t="n">
        <v>0.24</v>
      </c>
      <c r="F21" s="8" t="n">
        <v>0.26</v>
      </c>
      <c r="G21" s="8" t="n">
        <v>0.09</v>
      </c>
      <c r="H21" s="8" t="n">
        <v>0.17</v>
      </c>
      <c r="I21" s="8" t="n">
        <v>0.35</v>
      </c>
      <c r="J21" s="8" t="n">
        <v>0.58</v>
      </c>
      <c r="K21" s="8" t="n">
        <v>0.22</v>
      </c>
      <c r="L21" s="8" t="n">
        <v>0.33</v>
      </c>
      <c r="M21" s="8" t="n">
        <v>0.91</v>
      </c>
    </row>
    <row spans="1:13" r="22">
      <c r="A22" s="3" t="s">
        <v>101</v>
      </c>
      <c r="B22" s="8" t="n">
        <v>0.11</v>
      </c>
      <c r="C22" s="8" t="n">
        <v>0.06</v>
      </c>
      <c r="D22" s="8" t="n">
        <v>-0.36</v>
      </c>
      <c r="E22" s="8" t="n">
        <v>0.23</v>
      </c>
      <c r="F22" s="8" t="n">
        <v>0.26</v>
      </c>
      <c r="G22" s="8" t="n">
        <v>0.08</v>
      </c>
      <c r="H22" s="8" t="n">
        <v>0.17</v>
      </c>
      <c r="I22" s="8" t="n">
        <v>0.34</v>
      </c>
      <c r="J22" s="8" t="n">
        <v>0.57</v>
      </c>
      <c r="K22" s="8" t="n">
        <v>0.22</v>
      </c>
      <c r="L22" s="8" t="n">
        <v>0.32</v>
      </c>
      <c r="M22" s="8" t="n">
        <v>0.88</v>
      </c>
    </row>
    <row spans="1:13" r="23">
      <c r="A23" s="3" t="s">
        <v>102</v>
      </c>
      <c r="B23" s="4" t="n">
        <v>13580</v>
      </c>
      <c r="C23" s="4" t="n">
        <v>13746</v>
      </c>
      <c r="D23" s="4" t="n">
        <v>13755</v>
      </c>
      <c r="E23" s="4" t="n">
        <v>13757</v>
      </c>
      <c r="F23" s="4" t="n">
        <v>13756</v>
      </c>
      <c r="G23" s="4" t="n">
        <v>13752</v>
      </c>
      <c r="H23" s="4" t="n">
        <v>13663</v>
      </c>
      <c r="I23" s="4" t="n">
        <v>13754</v>
      </c>
      <c r="J23" s="4" t="n">
        <v>13755</v>
      </c>
      <c r="K23" s="4" t="n">
        <v>13755</v>
      </c>
      <c r="L23" s="4" t="n">
        <v>13563</v>
      </c>
      <c r="M23" s="4" t="n">
        <v>13367</v>
      </c>
    </row>
    <row spans="1:13" r="24">
      <c r="A24" s="3" t="s">
        <v>103</v>
      </c>
      <c r="B24" s="4" t="n">
        <v>13790</v>
      </c>
      <c r="C24" s="4" t="n">
        <v>13960</v>
      </c>
      <c r="D24" s="4" t="n">
        <v>13755</v>
      </c>
      <c r="E24" s="4" t="n">
        <v>13977</v>
      </c>
      <c r="F24" s="4" t="n">
        <v>13968</v>
      </c>
      <c r="G24" s="4" t="n">
        <v>13958</v>
      </c>
      <c r="H24" s="4" t="n">
        <v>13875</v>
      </c>
      <c r="I24" s="4" t="n">
        <v>13963</v>
      </c>
      <c r="J24" s="4" t="n">
        <v>13968</v>
      </c>
      <c r="K24" s="4" t="n">
        <v>13977</v>
      </c>
      <c r="L24" s="4" t="n">
        <v>13944</v>
      </c>
      <c r="M24" s="4" t="n">
        <v>13889</v>
      </c>
    </row>
    <row spans="1:13" r="25">
      <c r="A25" s="3" t="s">
        <v>360</v>
      </c>
    </row>
    <row spans="1:13" r="26">
      <c r="A26" s="6" t="s">
        <v>367</v>
      </c>
    </row>
    <row spans="1:13" r="27">
      <c r="A27" s="3" t="s">
        <v>85</v>
      </c>
      <c r="C27" s="7" t="n">
        <v>56608</v>
      </c>
      <c r="D27" s="7" t="n">
        <v>61218</v>
      </c>
      <c r="E27" s="7" t="n">
        <v>63402</v>
      </c>
      <c r="F27" s="7" t="n">
        <v>65162</v>
      </c>
      <c r="G27" s="7" t="n">
        <v>61041</v>
      </c>
      <c r="I27" s="7" t="n">
        <v>126203</v>
      </c>
      <c r="J27" s="7" t="n">
        <v>189605</v>
      </c>
      <c r="K27" s="7" t="n">
        <v>250823</v>
      </c>
      <c r="L27" s="7" t="n">
        <v>240275</v>
      </c>
      <c r="M27" s="7" t="n">
        <v>217616</v>
      </c>
    </row>
    <row spans="1:13" r="28">
      <c r="A28" s="3" t="s">
        <v>86</v>
      </c>
      <c r="C28" s="4" t="n">
        <v>35829</v>
      </c>
      <c r="D28" s="4" t="n">
        <v>39615</v>
      </c>
      <c r="E28" s="4" t="n">
        <v>39625</v>
      </c>
      <c r="F28" s="4" t="n">
        <v>40465</v>
      </c>
      <c r="G28" s="4" t="n">
        <v>38994</v>
      </c>
      <c r="I28" s="4" t="n">
        <v>79459</v>
      </c>
      <c r="J28" s="4" t="n">
        <v>119084</v>
      </c>
      <c r="K28" s="4" t="n">
        <v>158699</v>
      </c>
      <c r="L28" s="4" t="n">
        <v>156420</v>
      </c>
      <c r="M28" s="4" t="n">
        <v>142584</v>
      </c>
    </row>
    <row spans="1:13" r="29">
      <c r="A29" s="3" t="s">
        <v>87</v>
      </c>
      <c r="C29" s="4" t="n">
        <v>20779</v>
      </c>
      <c r="D29" s="4" t="n">
        <v>21603</v>
      </c>
      <c r="E29" s="4" t="n">
        <v>23777</v>
      </c>
      <c r="F29" s="4" t="n">
        <v>24697</v>
      </c>
      <c r="G29" s="4" t="n">
        <v>22047</v>
      </c>
      <c r="I29" s="4" t="n">
        <v>46744</v>
      </c>
      <c r="J29" s="4" t="n">
        <v>70521</v>
      </c>
      <c r="K29" s="4" t="n">
        <v>92124</v>
      </c>
      <c r="L29" s="4" t="n">
        <v>83855</v>
      </c>
      <c r="M29" s="4" t="n">
        <v>75032</v>
      </c>
    </row>
    <row spans="1:13" r="30">
      <c r="A30" s="3" t="s">
        <v>88</v>
      </c>
      <c r="C30" s="4" t="n">
        <v>18733</v>
      </c>
      <c r="D30" s="4" t="n">
        <v>19062</v>
      </c>
      <c r="E30" s="4" t="n">
        <v>19668</v>
      </c>
      <c r="F30" s="4" t="n">
        <v>19918</v>
      </c>
      <c r="G30" s="4" t="n">
        <v>18700</v>
      </c>
      <c r="I30" s="4" t="n">
        <v>38618</v>
      </c>
      <c r="J30" s="4" t="n">
        <v>58286</v>
      </c>
      <c r="K30" s="4" t="n">
        <v>77348</v>
      </c>
      <c r="L30" s="4" t="n">
        <v>74521</v>
      </c>
      <c r="M30" s="4" t="n">
        <v>63666</v>
      </c>
    </row>
    <row spans="1:13" r="31">
      <c r="A31" s="3" t="s">
        <v>368</v>
      </c>
      <c r="L31" s="4" t="n">
        <v>794</v>
      </c>
      <c r="M31" s="4" t="n">
        <v>275</v>
      </c>
    </row>
    <row spans="1:13" r="32">
      <c r="A32" s="3" t="s">
        <v>369</v>
      </c>
      <c r="D32" s="4" t="n">
        <v>5446</v>
      </c>
      <c r="J32" s="4" t="n">
        <v>0</v>
      </c>
      <c r="K32" s="4" t="n">
        <v>5446</v>
      </c>
    </row>
    <row spans="1:13" r="33">
      <c r="A33" s="3" t="s">
        <v>89</v>
      </c>
      <c r="C33" s="4" t="n">
        <v>78</v>
      </c>
      <c r="D33" s="4" t="n">
        <v>193</v>
      </c>
      <c r="E33" s="4" t="n">
        <v>144</v>
      </c>
      <c r="F33" s="4" t="n">
        <v>7</v>
      </c>
      <c r="G33" s="4" t="n">
        <v>324</v>
      </c>
      <c r="I33" s="4" t="n">
        <v>331</v>
      </c>
      <c r="J33" s="4" t="n">
        <v>475</v>
      </c>
      <c r="K33" s="4" t="n">
        <v>668</v>
      </c>
      <c r="L33" s="4" t="n">
        <v>538</v>
      </c>
      <c r="M33" s="4" t="n">
        <v>0</v>
      </c>
    </row>
    <row spans="1:13" r="34">
      <c r="A34" s="3" t="s">
        <v>90</v>
      </c>
      <c r="C34" s="4" t="n">
        <v>1968</v>
      </c>
      <c r="D34" s="4" t="n">
        <v>-3098</v>
      </c>
      <c r="E34" s="4" t="n">
        <v>3965</v>
      </c>
      <c r="F34" s="4" t="n">
        <v>4772</v>
      </c>
      <c r="G34" s="4" t="n">
        <v>3023</v>
      </c>
      <c r="I34" s="4" t="n">
        <v>7795</v>
      </c>
      <c r="J34" s="4" t="n">
        <v>11760</v>
      </c>
      <c r="K34" s="4" t="n">
        <v>8662</v>
      </c>
      <c r="L34" s="4" t="n">
        <v>8002</v>
      </c>
      <c r="M34" s="4" t="n">
        <v>11091</v>
      </c>
    </row>
    <row spans="1:13" r="35">
      <c r="A35" s="6" t="s">
        <v>91</v>
      </c>
    </row>
    <row spans="1:13" r="36">
      <c r="A36" s="3" t="s">
        <v>92</v>
      </c>
      <c r="C36" s="4" t="n">
        <v>-184</v>
      </c>
      <c r="D36" s="4" t="n">
        <v>-208</v>
      </c>
      <c r="E36" s="4" t="n">
        <v>-212</v>
      </c>
      <c r="F36" s="4" t="n">
        <v>-236</v>
      </c>
      <c r="G36" s="4" t="n">
        <v>-212</v>
      </c>
      <c r="I36" s="4" t="n">
        <v>-448</v>
      </c>
      <c r="J36" s="4" t="n">
        <v>-660</v>
      </c>
      <c r="K36" s="4" t="n">
        <v>-868</v>
      </c>
      <c r="L36" s="4" t="n">
        <v>-1022</v>
      </c>
      <c r="M36" s="4" t="n">
        <v>-266</v>
      </c>
    </row>
    <row spans="1:13" r="37">
      <c r="A37" s="3" t="s">
        <v>93</v>
      </c>
      <c r="C37" s="4" t="n">
        <v>-958</v>
      </c>
      <c r="D37" s="4" t="n">
        <v>-81</v>
      </c>
      <c r="E37" s="4" t="n">
        <v>-81</v>
      </c>
      <c r="F37" s="4" t="n">
        <v>-147</v>
      </c>
      <c r="G37" s="4" t="n">
        <v>-542</v>
      </c>
      <c r="I37" s="4" t="n">
        <v>-689</v>
      </c>
      <c r="J37" s="4" t="n">
        <v>-770</v>
      </c>
      <c r="K37" s="4" t="n">
        <v>-851</v>
      </c>
      <c r="L37" s="4" t="n">
        <v>-1579</v>
      </c>
      <c r="M37" s="4" t="n">
        <v>-301</v>
      </c>
    </row>
    <row spans="1:13" r="38">
      <c r="A38" s="3" t="s">
        <v>94</v>
      </c>
      <c r="C38" s="4" t="n">
        <v>-1142</v>
      </c>
      <c r="D38" s="4" t="n">
        <v>-289</v>
      </c>
      <c r="E38" s="4" t="n">
        <v>-293</v>
      </c>
      <c r="F38" s="4" t="n">
        <v>-383</v>
      </c>
      <c r="G38" s="4" t="n">
        <v>-754</v>
      </c>
      <c r="I38" s="4" t="n">
        <v>-1137</v>
      </c>
      <c r="J38" s="4" t="n">
        <v>-1430</v>
      </c>
      <c r="K38" s="4" t="n">
        <v>-1719</v>
      </c>
      <c r="L38" s="4" t="n">
        <v>-2601</v>
      </c>
      <c r="M38" s="4" t="n">
        <v>-567</v>
      </c>
    </row>
    <row spans="1:13" r="39">
      <c r="A39" s="3" t="s">
        <v>95</v>
      </c>
      <c r="C39" s="4" t="n">
        <v>826</v>
      </c>
      <c r="D39" s="4" t="n">
        <v>-3387</v>
      </c>
      <c r="E39" s="4" t="n">
        <v>3672</v>
      </c>
      <c r="F39" s="4" t="n">
        <v>4389</v>
      </c>
      <c r="G39" s="4" t="n">
        <v>2269</v>
      </c>
      <c r="I39" s="4" t="n">
        <v>6658</v>
      </c>
      <c r="J39" s="4" t="n">
        <v>10330</v>
      </c>
      <c r="K39" s="4" t="n">
        <v>6943</v>
      </c>
      <c r="L39" s="4" t="n">
        <v>5401</v>
      </c>
      <c r="M39" s="4" t="n">
        <v>10524</v>
      </c>
    </row>
    <row spans="1:13" r="40">
      <c r="A40" s="3" t="s">
        <v>96</v>
      </c>
      <c r="C40" s="4" t="n">
        <v>143</v>
      </c>
      <c r="D40" s="4" t="n">
        <v>957</v>
      </c>
      <c r="E40" s="4" t="n">
        <v>523</v>
      </c>
      <c r="F40" s="4" t="n">
        <v>936</v>
      </c>
      <c r="G40" s="4" t="n">
        <v>496</v>
      </c>
      <c r="I40" s="4" t="n">
        <v>1432</v>
      </c>
      <c r="J40" s="4" t="n">
        <v>1955</v>
      </c>
      <c r="K40" s="4" t="n">
        <v>2912</v>
      </c>
      <c r="L40" s="4" t="n">
        <v>1054</v>
      </c>
      <c r="M40" s="4" t="n">
        <v>-1240</v>
      </c>
    </row>
    <row spans="1:13" r="41">
      <c r="A41" s="3" t="s">
        <v>97</v>
      </c>
      <c r="C41" s="4" t="n">
        <v>683</v>
      </c>
      <c r="D41" s="4" t="n">
        <v>-4344</v>
      </c>
      <c r="E41" s="4" t="n">
        <v>3149</v>
      </c>
      <c r="F41" s="4" t="n">
        <v>3453</v>
      </c>
      <c r="G41" s="4" t="n">
        <v>1773</v>
      </c>
      <c r="I41" s="4" t="n">
        <v>5226</v>
      </c>
      <c r="J41" s="4" t="n">
        <v>8375</v>
      </c>
      <c r="K41" s="4" t="n">
        <v>4031</v>
      </c>
      <c r="L41" s="4" t="n">
        <v>4347</v>
      </c>
      <c r="M41" s="4" t="n">
        <v>11764</v>
      </c>
    </row>
    <row spans="1:13" r="42">
      <c r="A42" s="3" t="s">
        <v>98</v>
      </c>
      <c r="C42" s="4" t="n">
        <v>-13</v>
      </c>
      <c r="D42" s="4" t="n">
        <v>89</v>
      </c>
      <c r="E42" s="4" t="n">
        <v>30</v>
      </c>
      <c r="F42" s="4" t="n">
        <v>-8</v>
      </c>
      <c r="G42" s="4" t="n">
        <v>67</v>
      </c>
      <c r="I42" s="4" t="n">
        <v>59</v>
      </c>
      <c r="J42" s="4" t="n">
        <v>89</v>
      </c>
      <c r="K42" s="4" t="n">
        <v>178</v>
      </c>
      <c r="L42" s="4" t="n">
        <v>56</v>
      </c>
      <c r="M42" s="4" t="n">
        <v>73</v>
      </c>
    </row>
    <row spans="1:13" r="43">
      <c r="A43" s="3" t="s">
        <v>99</v>
      </c>
      <c r="C43" s="7" t="n">
        <v>696</v>
      </c>
      <c r="D43" s="7" t="n">
        <v>-4433</v>
      </c>
      <c r="E43" s="7" t="n">
        <v>3119</v>
      </c>
      <c r="F43" s="7" t="n">
        <v>3461</v>
      </c>
      <c r="G43" s="7" t="n">
        <v>1706</v>
      </c>
      <c r="I43" s="7" t="n">
        <v>5167</v>
      </c>
      <c r="J43" s="7" t="n">
        <v>8286</v>
      </c>
      <c r="K43" s="7" t="n">
        <v>3853</v>
      </c>
      <c r="L43" s="7" t="n">
        <v>4291</v>
      </c>
      <c r="M43" s="7" t="n">
        <v>11691</v>
      </c>
    </row>
    <row spans="1:13" r="44">
      <c r="A44" s="3" t="s">
        <v>100</v>
      </c>
      <c r="C44" s="8" t="n">
        <v>0.05</v>
      </c>
      <c r="D44" s="8" t="n">
        <v>-0.32</v>
      </c>
      <c r="E44" s="8" t="n">
        <v>0.23</v>
      </c>
      <c r="F44" s="8" t="n">
        <v>0.25</v>
      </c>
      <c r="G44" s="8" t="n">
        <v>0.12</v>
      </c>
      <c r="I44" s="8" t="n">
        <v>0.38</v>
      </c>
      <c r="J44" s="8" t="n">
        <v>0.6</v>
      </c>
      <c r="K44" s="8" t="n">
        <v>0.28</v>
      </c>
      <c r="L44" s="8" t="n">
        <v>0.32</v>
      </c>
      <c r="M44" s="8" t="n">
        <v>0.87</v>
      </c>
    </row>
    <row spans="1:13" r="45">
      <c r="A45" s="3" t="s">
        <v>101</v>
      </c>
      <c r="C45" s="8" t="n">
        <v>0.05</v>
      </c>
      <c r="D45" s="8" t="n">
        <v>-0.32</v>
      </c>
      <c r="E45" s="8" t="n">
        <v>0.22</v>
      </c>
      <c r="F45" s="8" t="n">
        <v>0.25</v>
      </c>
      <c r="G45" s="8" t="n">
        <v>0.12</v>
      </c>
      <c r="I45" s="8" t="n">
        <v>0.37</v>
      </c>
      <c r="J45" s="8" t="n">
        <v>0.59</v>
      </c>
      <c r="K45" s="8" t="n">
        <v>0.28</v>
      </c>
      <c r="L45" s="8" t="n">
        <v>0.31</v>
      </c>
      <c r="M45" s="8" t="n">
        <v>0.84</v>
      </c>
    </row>
    <row spans="1:13" r="46">
      <c r="A46" s="3" t="s">
        <v>102</v>
      </c>
      <c r="C46" s="4" t="n">
        <v>13746</v>
      </c>
      <c r="D46" s="4" t="n">
        <v>13755</v>
      </c>
      <c r="E46" s="4" t="n">
        <v>13757</v>
      </c>
      <c r="F46" s="4" t="n">
        <v>13756</v>
      </c>
      <c r="G46" s="4" t="n">
        <v>13752</v>
      </c>
      <c r="I46" s="4" t="n">
        <v>13754</v>
      </c>
      <c r="J46" s="4" t="n">
        <v>13755</v>
      </c>
      <c r="K46" s="4" t="n">
        <v>13755</v>
      </c>
      <c r="L46" s="4" t="n">
        <v>13563</v>
      </c>
      <c r="M46" s="4" t="n">
        <v>13367</v>
      </c>
    </row>
    <row spans="1:13" r="47">
      <c r="A47" s="3" t="s">
        <v>103</v>
      </c>
      <c r="C47" s="4" t="n">
        <v>13960</v>
      </c>
      <c r="D47" s="4" t="n">
        <v>13755</v>
      </c>
      <c r="E47" s="4" t="n">
        <v>13977</v>
      </c>
      <c r="F47" s="4" t="n">
        <v>13968</v>
      </c>
      <c r="G47" s="4" t="n">
        <v>13958</v>
      </c>
      <c r="I47" s="4" t="n">
        <v>13963</v>
      </c>
      <c r="J47" s="4" t="n">
        <v>13968</v>
      </c>
      <c r="K47" s="4" t="n">
        <v>13977</v>
      </c>
      <c r="L47" s="4" t="n">
        <v>13944</v>
      </c>
      <c r="M47" s="4" t="n">
        <v>13889</v>
      </c>
    </row>
    <row spans="1:13" r="48">
      <c r="A48" s="3" t="s">
        <v>361</v>
      </c>
    </row>
    <row spans="1:13" r="49">
      <c r="A49" s="6" t="s">
        <v>367</v>
      </c>
    </row>
    <row spans="1:13" r="50">
      <c r="A50" s="3" t="s">
        <v>85</v>
      </c>
      <c r="C50" s="7" t="n">
        <v>0</v>
      </c>
      <c r="D50" s="7" t="n">
        <v>-994</v>
      </c>
      <c r="E50" s="7" t="n">
        <v>0</v>
      </c>
      <c r="F50" s="7" t="n">
        <v>0</v>
      </c>
      <c r="G50" s="7" t="n">
        <v>199</v>
      </c>
      <c r="I50" s="7" t="n">
        <v>199</v>
      </c>
      <c r="J50" s="7" t="n">
        <v>199</v>
      </c>
      <c r="K50" s="7" t="n">
        <v>-795</v>
      </c>
      <c r="L50" s="7" t="n">
        <v>-1686</v>
      </c>
      <c r="M50" s="7" t="n">
        <v>0</v>
      </c>
    </row>
    <row spans="1:13" r="51">
      <c r="A51" s="3" t="s">
        <v>86</v>
      </c>
      <c r="C51" s="4" t="n">
        <v>-200</v>
      </c>
      <c r="D51" s="4" t="n">
        <v>124</v>
      </c>
      <c r="E51" s="4" t="n">
        <v>107</v>
      </c>
      <c r="F51" s="4" t="n">
        <v>-212</v>
      </c>
      <c r="G51" s="4" t="n">
        <v>536</v>
      </c>
      <c r="I51" s="4" t="n">
        <v>324</v>
      </c>
      <c r="J51" s="4" t="n">
        <v>431</v>
      </c>
      <c r="K51" s="4" t="n">
        <v>555</v>
      </c>
      <c r="L51" s="4" t="n">
        <v>-1286</v>
      </c>
      <c r="M51" s="4" t="n">
        <v>-17</v>
      </c>
    </row>
    <row spans="1:13" r="52">
      <c r="A52" s="3" t="s">
        <v>87</v>
      </c>
      <c r="C52" s="4" t="n">
        <v>200</v>
      </c>
      <c r="D52" s="4" t="n">
        <v>-1118</v>
      </c>
      <c r="E52" s="4" t="n">
        <v>-107</v>
      </c>
      <c r="F52" s="4" t="n">
        <v>212</v>
      </c>
      <c r="G52" s="4" t="n">
        <v>-337</v>
      </c>
      <c r="I52" s="4" t="n">
        <v>-125</v>
      </c>
      <c r="J52" s="4" t="n">
        <v>-232</v>
      </c>
      <c r="K52" s="4" t="n">
        <v>-1350</v>
      </c>
      <c r="L52" s="4" t="n">
        <v>-400</v>
      </c>
      <c r="M52" s="4" t="n">
        <v>17</v>
      </c>
    </row>
    <row spans="1:13" r="53">
      <c r="A53" s="3" t="s">
        <v>88</v>
      </c>
      <c r="C53" s="4" t="n">
        <v>15</v>
      </c>
      <c r="D53" s="4" t="n">
        <v>-735</v>
      </c>
      <c r="E53" s="4" t="n">
        <v>-21</v>
      </c>
      <c r="F53" s="4" t="n">
        <v>-21</v>
      </c>
      <c r="G53" s="4" t="n">
        <v>463</v>
      </c>
      <c r="I53" s="4" t="n">
        <v>442</v>
      </c>
      <c r="J53" s="4" t="n">
        <v>421</v>
      </c>
      <c r="K53" s="4" t="n">
        <v>-314</v>
      </c>
      <c r="L53" s="4" t="n">
        <v>-462</v>
      </c>
      <c r="M53" s="4" t="n">
        <v>26</v>
      </c>
    </row>
    <row spans="1:13" r="54">
      <c r="A54" s="3" t="s">
        <v>368</v>
      </c>
      <c r="L54" s="4" t="n">
        <v>0</v>
      </c>
      <c r="M54" s="4" t="n">
        <v>0</v>
      </c>
    </row>
    <row spans="1:13" r="55">
      <c r="A55" s="3" t="s">
        <v>369</v>
      </c>
      <c r="D55" s="4" t="n">
        <v>133</v>
      </c>
      <c r="J55" s="4" t="n">
        <v>0</v>
      </c>
      <c r="K55" s="4" t="n">
        <v>133</v>
      </c>
    </row>
    <row spans="1:13" r="56">
      <c r="A56" s="3" t="s">
        <v>89</v>
      </c>
      <c r="C56" s="4" t="n">
        <v>0</v>
      </c>
      <c r="D56" s="4" t="n">
        <v>0</v>
      </c>
      <c r="E56" s="4" t="n">
        <v>0</v>
      </c>
      <c r="F56" s="4" t="n">
        <v>0</v>
      </c>
      <c r="G56" s="4" t="n">
        <v>0</v>
      </c>
      <c r="I56" s="4" t="n">
        <v>0</v>
      </c>
      <c r="J56" s="4" t="n">
        <v>0</v>
      </c>
      <c r="K56" s="4" t="n">
        <v>0</v>
      </c>
      <c r="L56" s="4" t="n">
        <v>0</v>
      </c>
      <c r="M56" s="4" t="n">
        <v>0</v>
      </c>
    </row>
    <row spans="1:13" r="57">
      <c r="A57" s="3" t="s">
        <v>90</v>
      </c>
      <c r="C57" s="4" t="n">
        <v>185</v>
      </c>
      <c r="D57" s="4" t="n">
        <v>-516</v>
      </c>
      <c r="E57" s="4" t="n">
        <v>-86</v>
      </c>
      <c r="F57" s="4" t="n">
        <v>233</v>
      </c>
      <c r="G57" s="4" t="n">
        <v>-800</v>
      </c>
      <c r="I57" s="4" t="n">
        <v>-567</v>
      </c>
      <c r="J57" s="4" t="n">
        <v>-653</v>
      </c>
      <c r="K57" s="4" t="n">
        <v>-1169</v>
      </c>
      <c r="L57" s="4" t="n">
        <v>62</v>
      </c>
      <c r="M57" s="4" t="n">
        <v>-9</v>
      </c>
    </row>
    <row spans="1:13" r="58">
      <c r="A58" s="6" t="s">
        <v>91</v>
      </c>
    </row>
    <row spans="1:13" r="59">
      <c r="A59" s="3" t="s">
        <v>92</v>
      </c>
      <c r="C59" s="4" t="n">
        <v>-3</v>
      </c>
      <c r="D59" s="4" t="n">
        <v>-3</v>
      </c>
      <c r="E59" s="4" t="n">
        <v>-3</v>
      </c>
      <c r="F59" s="4" t="n">
        <v>-4</v>
      </c>
      <c r="G59" s="4" t="n">
        <v>-4</v>
      </c>
      <c r="I59" s="4" t="n">
        <v>-8</v>
      </c>
      <c r="J59" s="4" t="n">
        <v>-11</v>
      </c>
      <c r="K59" s="4" t="n">
        <v>-14</v>
      </c>
      <c r="L59" s="4" t="n">
        <v>55</v>
      </c>
      <c r="M59" s="4" t="n">
        <v>0</v>
      </c>
    </row>
    <row spans="1:13" r="60">
      <c r="A60" s="3" t="s">
        <v>93</v>
      </c>
      <c r="C60" s="4" t="n">
        <v>29</v>
      </c>
      <c r="D60" s="4" t="n">
        <v>-99</v>
      </c>
      <c r="E60" s="4" t="n">
        <v>204</v>
      </c>
      <c r="F60" s="4" t="n">
        <v>-100</v>
      </c>
      <c r="G60" s="4" t="n">
        <v>106</v>
      </c>
      <c r="I60" s="4" t="n">
        <v>6</v>
      </c>
      <c r="J60" s="4" t="n">
        <v>210</v>
      </c>
      <c r="K60" s="4" t="n">
        <v>111</v>
      </c>
      <c r="L60" s="4" t="n">
        <v>225</v>
      </c>
      <c r="M60" s="4" t="n">
        <v>632</v>
      </c>
    </row>
    <row spans="1:13" r="61">
      <c r="A61" s="3" t="s">
        <v>94</v>
      </c>
      <c r="C61" s="4" t="n">
        <v>26</v>
      </c>
      <c r="D61" s="4" t="n">
        <v>-102</v>
      </c>
      <c r="E61" s="4" t="n">
        <v>201</v>
      </c>
      <c r="F61" s="4" t="n">
        <v>-104</v>
      </c>
      <c r="G61" s="4" t="n">
        <v>102</v>
      </c>
      <c r="I61" s="4" t="n">
        <v>-2</v>
      </c>
      <c r="J61" s="4" t="n">
        <v>199</v>
      </c>
      <c r="K61" s="4" t="n">
        <v>97</v>
      </c>
      <c r="L61" s="4" t="n">
        <v>280</v>
      </c>
      <c r="M61" s="4" t="n">
        <v>632</v>
      </c>
    </row>
    <row spans="1:13" r="62">
      <c r="A62" s="3" t="s">
        <v>95</v>
      </c>
      <c r="C62" s="4" t="n">
        <v>211</v>
      </c>
      <c r="D62" s="4" t="n">
        <v>-618</v>
      </c>
      <c r="E62" s="4" t="n">
        <v>115</v>
      </c>
      <c r="F62" s="4" t="n">
        <v>129</v>
      </c>
      <c r="G62" s="4" t="n">
        <v>-698</v>
      </c>
      <c r="I62" s="4" t="n">
        <v>-569</v>
      </c>
      <c r="J62" s="4" t="n">
        <v>-454</v>
      </c>
      <c r="K62" s="4" t="n">
        <v>-1072</v>
      </c>
      <c r="L62" s="4" t="n">
        <v>342</v>
      </c>
      <c r="M62" s="4" t="n">
        <v>623</v>
      </c>
    </row>
    <row spans="1:13" r="63">
      <c r="A63" s="3" t="s">
        <v>96</v>
      </c>
      <c r="C63" s="4" t="n">
        <v>47</v>
      </c>
      <c r="D63" s="4" t="n">
        <v>-144</v>
      </c>
      <c r="E63" s="4" t="n">
        <v>0</v>
      </c>
      <c r="F63" s="4" t="n">
        <v>12</v>
      </c>
      <c r="G63" s="4" t="n">
        <v>-167</v>
      </c>
      <c r="I63" s="4" t="n">
        <v>-155</v>
      </c>
      <c r="J63" s="4" t="n">
        <v>-155</v>
      </c>
      <c r="K63" s="4" t="n">
        <v>-299</v>
      </c>
      <c r="L63" s="4" t="n">
        <v>197</v>
      </c>
      <c r="M63" s="4" t="n">
        <v>96</v>
      </c>
    </row>
    <row spans="1:13" r="64">
      <c r="A64" s="3" t="s">
        <v>97</v>
      </c>
      <c r="C64" s="4" t="n">
        <v>164</v>
      </c>
      <c r="D64" s="4" t="n">
        <v>-474</v>
      </c>
      <c r="E64" s="4" t="n">
        <v>115</v>
      </c>
      <c r="F64" s="4" t="n">
        <v>117</v>
      </c>
      <c r="G64" s="4" t="n">
        <v>-531</v>
      </c>
      <c r="I64" s="4" t="n">
        <v>-414</v>
      </c>
      <c r="J64" s="4" t="n">
        <v>-299</v>
      </c>
      <c r="K64" s="4" t="n">
        <v>-773</v>
      </c>
      <c r="L64" s="4" t="n">
        <v>145</v>
      </c>
      <c r="M64" s="4" t="n">
        <v>527</v>
      </c>
    </row>
    <row spans="1:13" r="65">
      <c r="A65" s="3" t="s">
        <v>98</v>
      </c>
      <c r="C65" s="4" t="n">
        <v>0</v>
      </c>
      <c r="D65" s="4" t="n">
        <v>0</v>
      </c>
      <c r="E65" s="4" t="n">
        <v>0</v>
      </c>
      <c r="F65" s="4" t="n">
        <v>0</v>
      </c>
      <c r="G65" s="4" t="n">
        <v>0</v>
      </c>
      <c r="I65" s="4" t="n">
        <v>0</v>
      </c>
      <c r="J65" s="4" t="n">
        <v>0</v>
      </c>
      <c r="K65" s="4" t="n">
        <v>0</v>
      </c>
      <c r="L65" s="4" t="n">
        <v>0</v>
      </c>
      <c r="M65" s="4" t="n">
        <v>0</v>
      </c>
    </row>
    <row spans="1:13" r="66">
      <c r="A66" s="3" t="s">
        <v>99</v>
      </c>
      <c r="C66" s="7" t="n">
        <v>164</v>
      </c>
      <c r="D66" s="7" t="n">
        <v>-474</v>
      </c>
      <c r="E66" s="7" t="n">
        <v>115</v>
      </c>
      <c r="F66" s="7" t="n">
        <v>117</v>
      </c>
      <c r="G66" s="7" t="n">
        <v>-531</v>
      </c>
      <c r="I66" s="7" t="n">
        <v>-414</v>
      </c>
      <c r="J66" s="7" t="n">
        <v>-299</v>
      </c>
      <c r="K66" s="7" t="n">
        <v>-773</v>
      </c>
      <c r="L66" s="7" t="n">
        <v>145</v>
      </c>
      <c r="M66" s="7" t="n">
        <v>527</v>
      </c>
    </row>
    <row spans="1:13" r="67">
      <c r="A67" s="3" t="s">
        <v>100</v>
      </c>
      <c r="C67" s="8" t="n">
        <v>0.01</v>
      </c>
      <c r="D67" s="8" t="n">
        <v>-0.04</v>
      </c>
      <c r="E67" s="8" t="n">
        <v>0.01</v>
      </c>
      <c r="F67" s="8" t="n">
        <v>0.01</v>
      </c>
      <c r="G67" s="8" t="n">
        <v>-0.03</v>
      </c>
      <c r="I67" s="8" t="n">
        <v>-0.03</v>
      </c>
      <c r="J67" s="8" t="n">
        <v>-0.02</v>
      </c>
      <c r="K67" s="8" t="n">
        <v>-0.06</v>
      </c>
      <c r="L67" s="8" t="n">
        <v>0.01</v>
      </c>
      <c r="M67" s="8" t="n">
        <v>0.04</v>
      </c>
    </row>
    <row spans="1:13" r="68">
      <c r="A68" s="3" t="s">
        <v>101</v>
      </c>
      <c r="C68" s="8" t="n">
        <v>0.01</v>
      </c>
      <c r="D68" s="8" t="n">
        <v>-0.04</v>
      </c>
      <c r="E68" s="8" t="n">
        <v>0.01</v>
      </c>
      <c r="F68" s="8" t="n">
        <v>0.01</v>
      </c>
      <c r="G68" s="8" t="n">
        <v>-0.04</v>
      </c>
      <c r="I68" s="8" t="n">
        <v>-0.03</v>
      </c>
      <c r="J68" s="8" t="n">
        <v>-0.02</v>
      </c>
      <c r="K68" s="8" t="n">
        <v>-0.06</v>
      </c>
      <c r="L68" s="8" t="n">
        <v>0.01</v>
      </c>
      <c r="M68" s="8" t="n">
        <v>0.04</v>
      </c>
    </row>
    <row spans="1:13" r="69">
      <c r="A69" s="3" t="s">
        <v>102</v>
      </c>
      <c r="C69" s="4" t="n">
        <v>0</v>
      </c>
      <c r="D69" s="4" t="n">
        <v>0</v>
      </c>
      <c r="E69" s="4" t="n">
        <v>0</v>
      </c>
      <c r="F69" s="4" t="n">
        <v>0</v>
      </c>
      <c r="G69" s="4" t="n">
        <v>0</v>
      </c>
      <c r="I69" s="4" t="n">
        <v>0</v>
      </c>
      <c r="J69" s="4" t="n">
        <v>0</v>
      </c>
      <c r="K69" s="4" t="n">
        <v>0</v>
      </c>
      <c r="L69" s="4" t="n">
        <v>0</v>
      </c>
      <c r="M69" s="4" t="n">
        <v>0</v>
      </c>
    </row>
    <row spans="1:13" r="70">
      <c r="A70" s="3" t="s">
        <v>103</v>
      </c>
      <c r="C70" s="4" t="n">
        <v>0</v>
      </c>
      <c r="D70" s="4" t="n">
        <v>0</v>
      </c>
      <c r="E70" s="4" t="n">
        <v>0</v>
      </c>
      <c r="F70" s="4" t="n">
        <v>0</v>
      </c>
      <c r="G70" s="4" t="n">
        <v>0</v>
      </c>
      <c r="I70" s="4" t="n">
        <v>0</v>
      </c>
      <c r="J70" s="4" t="n">
        <v>0</v>
      </c>
      <c r="K70" s="4" t="n">
        <v>0</v>
      </c>
      <c r="L70" s="4" t="n">
        <v>0</v>
      </c>
      <c r="M70" s="4" t="n">
        <v>0</v>
      </c>
    </row>
  </sheetData>
  <mergeCells count="4">
    <mergeCell ref="A1:A2"/>
    <mergeCell ref="B1:G1"/>
    <mergeCell ref="H1:I1"/>
    <mergeCell ref="K1:M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spans="1:13" r="1">
      <c r="A1" s="1" t="s">
        <v>370</v>
      </c>
      <c r="B1" s="2" t="s">
        <v>81</v>
      </c>
      <c r="H1" s="2" t="s">
        <v>1</v>
      </c>
      <c r="J1" s="2" t="s">
        <v>82</v>
      </c>
      <c r="K1" s="2" t="s">
        <v>83</v>
      </c>
    </row>
    <row spans="1:13" r="2">
      <c r="B2" s="2" t="s">
        <v>2</v>
      </c>
      <c r="C2" s="2" t="s">
        <v>26</v>
      </c>
      <c r="D2" s="2" t="s">
        <v>27</v>
      </c>
      <c r="E2" s="2" t="s">
        <v>28</v>
      </c>
      <c r="F2" s="2" t="s">
        <v>29</v>
      </c>
      <c r="G2" s="2" t="s">
        <v>30</v>
      </c>
      <c r="H2" s="2" t="s">
        <v>2</v>
      </c>
      <c r="I2" s="2" t="s">
        <v>29</v>
      </c>
      <c r="J2" s="2" t="s">
        <v>28</v>
      </c>
      <c r="K2" s="2" t="s">
        <v>27</v>
      </c>
      <c r="L2" s="2" t="s">
        <v>31</v>
      </c>
      <c r="M2" s="2" t="s">
        <v>32</v>
      </c>
    </row>
    <row spans="1:13" r="3">
      <c r="A3" s="6" t="s">
        <v>367</v>
      </c>
    </row>
    <row spans="1:13" r="4">
      <c r="A4" s="3" t="s">
        <v>97</v>
      </c>
      <c r="B4" s="7" t="n">
        <v>1460</v>
      </c>
      <c r="C4" s="7" t="n">
        <v>847</v>
      </c>
      <c r="D4" s="7" t="n">
        <v>-4818</v>
      </c>
      <c r="E4" s="7" t="n">
        <v>3264</v>
      </c>
      <c r="F4" s="7" t="n">
        <v>3570</v>
      </c>
      <c r="G4" s="7" t="n">
        <v>1242</v>
      </c>
      <c r="H4" s="7" t="n">
        <v>2307</v>
      </c>
      <c r="I4" s="7" t="n">
        <v>4812</v>
      </c>
      <c r="J4" s="7" t="n">
        <v>8076</v>
      </c>
      <c r="K4" s="7" t="n">
        <v>3258</v>
      </c>
      <c r="L4" s="7" t="n">
        <v>4492</v>
      </c>
      <c r="M4" s="7" t="n">
        <v>12291</v>
      </c>
    </row>
    <row spans="1:13" r="5">
      <c r="A5" s="6" t="s">
        <v>106</v>
      </c>
    </row>
    <row spans="1:13" r="6">
      <c r="A6" s="3" t="s">
        <v>107</v>
      </c>
      <c r="B6" s="4" t="n">
        <v>1601</v>
      </c>
      <c r="C6" s="4" t="n">
        <v>-4281</v>
      </c>
      <c r="D6" s="4" t="n">
        <v>-4782</v>
      </c>
      <c r="E6" s="4" t="n">
        <v>-4026</v>
      </c>
      <c r="F6" s="4" t="n">
        <v>1458</v>
      </c>
      <c r="G6" s="4" t="n">
        <v>-665</v>
      </c>
      <c r="H6" s="4" t="n">
        <v>-2680</v>
      </c>
      <c r="I6" s="4" t="n">
        <v>793</v>
      </c>
      <c r="J6" s="4" t="n">
        <v>-3233</v>
      </c>
      <c r="K6" s="4" t="n">
        <v>-8015</v>
      </c>
      <c r="L6" s="4" t="n">
        <v>-4465</v>
      </c>
      <c r="M6" s="4" t="n">
        <v>-64</v>
      </c>
    </row>
    <row spans="1:13" r="7">
      <c r="A7" s="3" t="s">
        <v>108</v>
      </c>
      <c r="B7" s="4" t="n">
        <v>-100</v>
      </c>
      <c r="C7" s="4" t="n">
        <v>229</v>
      </c>
      <c r="D7" s="4" t="n">
        <v>-2617</v>
      </c>
      <c r="E7" s="4" t="n">
        <v>85</v>
      </c>
      <c r="F7" s="4" t="n">
        <v>-11</v>
      </c>
      <c r="G7" s="4" t="n">
        <v>5</v>
      </c>
      <c r="H7" s="4" t="n">
        <v>129</v>
      </c>
      <c r="I7" s="4" t="n">
        <v>-6</v>
      </c>
      <c r="J7" s="4" t="n">
        <v>79</v>
      </c>
      <c r="K7" s="4" t="n">
        <v>-2538</v>
      </c>
      <c r="L7" s="4" t="n">
        <v>1674</v>
      </c>
      <c r="M7" s="4" t="n">
        <v>-1009</v>
      </c>
    </row>
    <row spans="1:13" r="8">
      <c r="A8" s="3" t="s">
        <v>109</v>
      </c>
      <c r="B8" s="4" t="n">
        <v>1501</v>
      </c>
      <c r="C8" s="4" t="n">
        <v>-4052</v>
      </c>
      <c r="D8" s="4" t="n">
        <v>-7399</v>
      </c>
      <c r="E8" s="4" t="n">
        <v>-3941</v>
      </c>
      <c r="F8" s="4" t="n">
        <v>1447</v>
      </c>
      <c r="G8" s="4" t="n">
        <v>-660</v>
      </c>
      <c r="H8" s="4" t="n">
        <v>-2551</v>
      </c>
      <c r="I8" s="4" t="n">
        <v>787</v>
      </c>
      <c r="J8" s="4" t="n">
        <v>-3154</v>
      </c>
      <c r="K8" s="4" t="n">
        <v>-10553</v>
      </c>
      <c r="L8" s="4" t="n">
        <v>-2791</v>
      </c>
      <c r="M8" s="4" t="n">
        <v>-1073</v>
      </c>
    </row>
    <row spans="1:13" r="9">
      <c r="A9" s="3" t="s">
        <v>110</v>
      </c>
      <c r="B9" s="4" t="n">
        <v>2961</v>
      </c>
      <c r="C9" s="4" t="n">
        <v>-3205</v>
      </c>
      <c r="D9" s="4" t="n">
        <v>-12217</v>
      </c>
      <c r="E9" s="4" t="n">
        <v>-677</v>
      </c>
      <c r="F9" s="4" t="n">
        <v>5017</v>
      </c>
      <c r="G9" s="4" t="n">
        <v>582</v>
      </c>
      <c r="H9" s="4" t="n">
        <v>-244</v>
      </c>
      <c r="I9" s="4" t="n">
        <v>5599</v>
      </c>
      <c r="J9" s="4" t="n">
        <v>4922</v>
      </c>
      <c r="K9" s="4" t="n">
        <v>-7295</v>
      </c>
      <c r="L9" s="4" t="n">
        <v>1701</v>
      </c>
      <c r="M9" s="4" t="n">
        <v>11218</v>
      </c>
    </row>
    <row spans="1:13" r="10">
      <c r="A10" s="3" t="s">
        <v>111</v>
      </c>
      <c r="B10" s="4" t="n">
        <v>-16</v>
      </c>
      <c r="C10" s="4" t="n">
        <v>-13</v>
      </c>
      <c r="D10" s="4" t="n">
        <v>89</v>
      </c>
      <c r="E10" s="4" t="n">
        <v>30</v>
      </c>
      <c r="F10" s="4" t="n">
        <v>-8</v>
      </c>
      <c r="G10" s="4" t="n">
        <v>67</v>
      </c>
      <c r="H10" s="4" t="n">
        <v>-29</v>
      </c>
      <c r="I10" s="4" t="n">
        <v>59</v>
      </c>
      <c r="J10" s="4" t="n">
        <v>89</v>
      </c>
      <c r="K10" s="4" t="n">
        <v>178</v>
      </c>
      <c r="L10" s="4" t="n">
        <v>56</v>
      </c>
      <c r="M10" s="4" t="n">
        <v>73</v>
      </c>
    </row>
    <row spans="1:13" r="11">
      <c r="A11" s="3" t="s">
        <v>112</v>
      </c>
      <c r="B11" s="7" t="n">
        <v>2977</v>
      </c>
      <c r="C11" s="4" t="n">
        <v>-3192</v>
      </c>
      <c r="D11" s="4" t="n">
        <v>-12306</v>
      </c>
      <c r="E11" s="4" t="n">
        <v>-707</v>
      </c>
      <c r="F11" s="4" t="n">
        <v>5025</v>
      </c>
      <c r="G11" s="4" t="n">
        <v>515</v>
      </c>
      <c r="H11" s="7" t="n">
        <v>-215</v>
      </c>
      <c r="I11" s="4" t="n">
        <v>5540</v>
      </c>
      <c r="J11" s="4" t="n">
        <v>4833</v>
      </c>
      <c r="K11" s="4" t="n">
        <v>-7473</v>
      </c>
      <c r="L11" s="4" t="n">
        <v>1645</v>
      </c>
      <c r="M11" s="4" t="n">
        <v>11145</v>
      </c>
    </row>
    <row spans="1:13" r="12">
      <c r="A12" s="3" t="s">
        <v>360</v>
      </c>
    </row>
    <row spans="1:13" r="13">
      <c r="A13" s="6" t="s">
        <v>367</v>
      </c>
    </row>
    <row spans="1:13" r="14">
      <c r="A14" s="3" t="s">
        <v>97</v>
      </c>
      <c r="C14" s="4" t="n">
        <v>683</v>
      </c>
      <c r="D14" s="4" t="n">
        <v>-4344</v>
      </c>
      <c r="E14" s="4" t="n">
        <v>3149</v>
      </c>
      <c r="F14" s="4" t="n">
        <v>3453</v>
      </c>
      <c r="G14" s="4" t="n">
        <v>1773</v>
      </c>
      <c r="I14" s="4" t="n">
        <v>5226</v>
      </c>
      <c r="J14" s="4" t="n">
        <v>8375</v>
      </c>
      <c r="K14" s="4" t="n">
        <v>4031</v>
      </c>
      <c r="L14" s="4" t="n">
        <v>4347</v>
      </c>
      <c r="M14" s="4" t="n">
        <v>11764</v>
      </c>
    </row>
    <row spans="1:13" r="15">
      <c r="A15" s="6" t="s">
        <v>106</v>
      </c>
    </row>
    <row spans="1:13" r="16">
      <c r="A16" s="3" t="s">
        <v>107</v>
      </c>
      <c r="C16" s="4" t="n">
        <v>-4287</v>
      </c>
      <c r="D16" s="4" t="n">
        <v>-2085</v>
      </c>
      <c r="E16" s="4" t="n">
        <v>-4020</v>
      </c>
      <c r="F16" s="4" t="n">
        <v>1442</v>
      </c>
      <c r="G16" s="4" t="n">
        <v>-224</v>
      </c>
      <c r="I16" s="4" t="n">
        <v>1218</v>
      </c>
      <c r="J16" s="4" t="n">
        <v>-2802</v>
      </c>
      <c r="K16" s="4" t="n">
        <v>-4887</v>
      </c>
      <c r="L16" s="4" t="n">
        <v>-5718</v>
      </c>
      <c r="M16" s="4" t="n">
        <v>-1</v>
      </c>
    </row>
    <row spans="1:13" r="17">
      <c r="A17" s="3" t="s">
        <v>108</v>
      </c>
      <c r="C17" s="4" t="n">
        <v>229</v>
      </c>
      <c r="D17" s="4" t="n">
        <v>-2617</v>
      </c>
      <c r="E17" s="4" t="n">
        <v>85</v>
      </c>
      <c r="F17" s="4" t="n">
        <v>-11</v>
      </c>
      <c r="G17" s="4" t="n">
        <v>5</v>
      </c>
      <c r="I17" s="4" t="n">
        <v>-6</v>
      </c>
      <c r="J17" s="4" t="n">
        <v>79</v>
      </c>
      <c r="K17" s="4" t="n">
        <v>-2538</v>
      </c>
      <c r="L17" s="4" t="n">
        <v>1674</v>
      </c>
      <c r="M17" s="4" t="n">
        <v>-1009</v>
      </c>
    </row>
    <row spans="1:13" r="18">
      <c r="A18" s="3" t="s">
        <v>109</v>
      </c>
      <c r="C18" s="4" t="n">
        <v>-4058</v>
      </c>
      <c r="D18" s="4" t="n">
        <v>-4702</v>
      </c>
      <c r="E18" s="4" t="n">
        <v>-3935</v>
      </c>
      <c r="F18" s="4" t="n">
        <v>1431</v>
      </c>
      <c r="G18" s="4" t="n">
        <v>-219</v>
      </c>
      <c r="I18" s="4" t="n">
        <v>1212</v>
      </c>
      <c r="J18" s="4" t="n">
        <v>-2723</v>
      </c>
      <c r="K18" s="4" t="n">
        <v>-7425</v>
      </c>
      <c r="L18" s="4" t="n">
        <v>-4044</v>
      </c>
      <c r="M18" s="4" t="n">
        <v>-1010</v>
      </c>
    </row>
    <row spans="1:13" r="19">
      <c r="A19" s="3" t="s">
        <v>110</v>
      </c>
      <c r="C19" s="4" t="n">
        <v>-3375</v>
      </c>
      <c r="D19" s="4" t="n">
        <v>-9046</v>
      </c>
      <c r="E19" s="4" t="n">
        <v>-786</v>
      </c>
      <c r="F19" s="4" t="n">
        <v>4884</v>
      </c>
      <c r="G19" s="4" t="n">
        <v>1554</v>
      </c>
      <c r="I19" s="4" t="n">
        <v>6438</v>
      </c>
      <c r="J19" s="4" t="n">
        <v>5652</v>
      </c>
      <c r="K19" s="4" t="n">
        <v>-3394</v>
      </c>
      <c r="L19" s="4" t="n">
        <v>303</v>
      </c>
      <c r="M19" s="4" t="n">
        <v>10754</v>
      </c>
    </row>
    <row spans="1:13" r="20">
      <c r="A20" s="3" t="s">
        <v>111</v>
      </c>
      <c r="C20" s="4" t="n">
        <v>-13</v>
      </c>
      <c r="D20" s="4" t="n">
        <v>89</v>
      </c>
      <c r="E20" s="4" t="n">
        <v>30</v>
      </c>
      <c r="F20" s="4" t="n">
        <v>-8</v>
      </c>
      <c r="G20" s="4" t="n">
        <v>67</v>
      </c>
      <c r="I20" s="4" t="n">
        <v>59</v>
      </c>
      <c r="J20" s="4" t="n">
        <v>89</v>
      </c>
      <c r="K20" s="4" t="n">
        <v>178</v>
      </c>
      <c r="L20" s="4" t="n">
        <v>56</v>
      </c>
      <c r="M20" s="4" t="n">
        <v>73</v>
      </c>
    </row>
    <row spans="1:13" r="21">
      <c r="A21" s="3" t="s">
        <v>112</v>
      </c>
      <c r="C21" s="4" t="n">
        <v>-3362</v>
      </c>
      <c r="D21" s="4" t="n">
        <v>-9135</v>
      </c>
      <c r="E21" s="4" t="n">
        <v>-816</v>
      </c>
      <c r="F21" s="4" t="n">
        <v>4892</v>
      </c>
      <c r="G21" s="4" t="n">
        <v>1487</v>
      </c>
      <c r="I21" s="4" t="n">
        <v>6379</v>
      </c>
      <c r="J21" s="4" t="n">
        <v>5563</v>
      </c>
      <c r="K21" s="4" t="n">
        <v>-3572</v>
      </c>
      <c r="L21" s="4" t="n">
        <v>247</v>
      </c>
      <c r="M21" s="4" t="n">
        <v>10681</v>
      </c>
    </row>
    <row spans="1:13" r="22">
      <c r="A22" s="3" t="s">
        <v>361</v>
      </c>
    </row>
    <row spans="1:13" r="23">
      <c r="A23" s="6" t="s">
        <v>367</v>
      </c>
    </row>
    <row spans="1:13" r="24">
      <c r="A24" s="3" t="s">
        <v>97</v>
      </c>
      <c r="C24" s="4" t="n">
        <v>164</v>
      </c>
      <c r="D24" s="4" t="n">
        <v>-474</v>
      </c>
      <c r="E24" s="4" t="n">
        <v>115</v>
      </c>
      <c r="F24" s="4" t="n">
        <v>117</v>
      </c>
      <c r="G24" s="4" t="n">
        <v>-531</v>
      </c>
      <c r="I24" s="4" t="n">
        <v>-414</v>
      </c>
      <c r="J24" s="4" t="n">
        <v>-299</v>
      </c>
      <c r="K24" s="4" t="n">
        <v>-773</v>
      </c>
      <c r="L24" s="4" t="n">
        <v>145</v>
      </c>
      <c r="M24" s="4" t="n">
        <v>527</v>
      </c>
    </row>
    <row spans="1:13" r="25">
      <c r="A25" s="6" t="s">
        <v>106</v>
      </c>
    </row>
    <row spans="1:13" r="26">
      <c r="A26" s="3" t="s">
        <v>107</v>
      </c>
      <c r="C26" s="4" t="n">
        <v>6</v>
      </c>
      <c r="D26" s="4" t="n">
        <v>-2697</v>
      </c>
      <c r="E26" s="4" t="n">
        <v>-6</v>
      </c>
      <c r="F26" s="4" t="n">
        <v>16</v>
      </c>
      <c r="G26" s="4" t="n">
        <v>-441</v>
      </c>
      <c r="I26" s="4" t="n">
        <v>-425</v>
      </c>
      <c r="J26" s="4" t="n">
        <v>-431</v>
      </c>
      <c r="K26" s="4" t="n">
        <v>-3128</v>
      </c>
      <c r="L26" s="4" t="n">
        <v>1253</v>
      </c>
      <c r="M26" s="4" t="n">
        <v>-63</v>
      </c>
    </row>
    <row spans="1:13" r="27">
      <c r="A27" s="3" t="s">
        <v>108</v>
      </c>
      <c r="C27" s="4" t="n">
        <v>0</v>
      </c>
      <c r="D27" s="4" t="n">
        <v>0</v>
      </c>
      <c r="E27" s="4" t="n">
        <v>0</v>
      </c>
      <c r="F27" s="4" t="n">
        <v>0</v>
      </c>
      <c r="G27" s="4" t="n">
        <v>0</v>
      </c>
      <c r="I27" s="4" t="n">
        <v>0</v>
      </c>
      <c r="J27" s="4" t="n">
        <v>0</v>
      </c>
      <c r="K27" s="4" t="n">
        <v>0</v>
      </c>
      <c r="L27" s="4" t="n">
        <v>0</v>
      </c>
      <c r="M27" s="4" t="n">
        <v>0</v>
      </c>
    </row>
    <row spans="1:13" r="28">
      <c r="A28" s="3" t="s">
        <v>109</v>
      </c>
      <c r="C28" s="4" t="n">
        <v>6</v>
      </c>
      <c r="D28" s="4" t="n">
        <v>-2697</v>
      </c>
      <c r="E28" s="4" t="n">
        <v>-6</v>
      </c>
      <c r="F28" s="4" t="n">
        <v>16</v>
      </c>
      <c r="G28" s="4" t="n">
        <v>-441</v>
      </c>
      <c r="I28" s="4" t="n">
        <v>-425</v>
      </c>
      <c r="J28" s="4" t="n">
        <v>-431</v>
      </c>
      <c r="K28" s="4" t="n">
        <v>-3128</v>
      </c>
      <c r="L28" s="4" t="n">
        <v>1253</v>
      </c>
      <c r="M28" s="4" t="n">
        <v>-63</v>
      </c>
    </row>
    <row spans="1:13" r="29">
      <c r="A29" s="3" t="s">
        <v>110</v>
      </c>
      <c r="C29" s="4" t="n">
        <v>170</v>
      </c>
      <c r="D29" s="4" t="n">
        <v>-3171</v>
      </c>
      <c r="E29" s="4" t="n">
        <v>109</v>
      </c>
      <c r="F29" s="4" t="n">
        <v>133</v>
      </c>
      <c r="G29" s="4" t="n">
        <v>-972</v>
      </c>
      <c r="I29" s="4" t="n">
        <v>-839</v>
      </c>
      <c r="J29" s="4" t="n">
        <v>-730</v>
      </c>
      <c r="K29" s="4" t="n">
        <v>-3901</v>
      </c>
      <c r="L29" s="4" t="n">
        <v>1398</v>
      </c>
      <c r="M29" s="4" t="n">
        <v>464</v>
      </c>
    </row>
    <row spans="1:13" r="30">
      <c r="A30" s="3" t="s">
        <v>111</v>
      </c>
      <c r="C30" s="4" t="n">
        <v>0</v>
      </c>
      <c r="D30" s="4" t="n">
        <v>0</v>
      </c>
      <c r="E30" s="4" t="n">
        <v>0</v>
      </c>
      <c r="F30" s="4" t="n">
        <v>0</v>
      </c>
      <c r="G30" s="4" t="n">
        <v>0</v>
      </c>
      <c r="I30" s="4" t="n">
        <v>0</v>
      </c>
      <c r="J30" s="4" t="n">
        <v>0</v>
      </c>
      <c r="K30" s="4" t="n">
        <v>0</v>
      </c>
      <c r="L30" s="4" t="n">
        <v>0</v>
      </c>
      <c r="M30" s="4" t="n">
        <v>0</v>
      </c>
    </row>
    <row spans="1:13" r="31">
      <c r="A31" s="3" t="s">
        <v>112</v>
      </c>
      <c r="C31" s="7" t="n">
        <v>170</v>
      </c>
      <c r="D31" s="7" t="n">
        <v>-3171</v>
      </c>
      <c r="E31" s="7" t="n">
        <v>109</v>
      </c>
      <c r="F31" s="7" t="n">
        <v>133</v>
      </c>
      <c r="G31" s="7" t="n">
        <v>-972</v>
      </c>
      <c r="I31" s="7" t="n">
        <v>-839</v>
      </c>
      <c r="J31" s="7" t="n">
        <v>-730</v>
      </c>
      <c r="K31" s="7" t="n">
        <v>-3901</v>
      </c>
      <c r="L31" s="7" t="n">
        <v>1398</v>
      </c>
      <c r="M31" s="7" t="n">
        <v>464</v>
      </c>
    </row>
  </sheetData>
  <mergeCells count="4">
    <mergeCell ref="A1:A2"/>
    <mergeCell ref="B1:G1"/>
    <mergeCell ref="H1:I1"/>
    <mergeCell ref="K1:M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spans="1:13" r="1">
      <c r="A1" s="1" t="s">
        <v>371</v>
      </c>
      <c r="B1" s="2" t="s">
        <v>81</v>
      </c>
      <c r="H1" s="2" t="s">
        <v>1</v>
      </c>
      <c r="J1" s="2" t="s">
        <v>82</v>
      </c>
      <c r="K1" s="2" t="s">
        <v>83</v>
      </c>
    </row>
    <row spans="1:13" r="2">
      <c r="B2" s="2" t="s">
        <v>2</v>
      </c>
      <c r="C2" s="2" t="s">
        <v>26</v>
      </c>
      <c r="D2" s="2" t="s">
        <v>27</v>
      </c>
      <c r="E2" s="2" t="s">
        <v>28</v>
      </c>
      <c r="F2" s="2" t="s">
        <v>29</v>
      </c>
      <c r="G2" s="2" t="s">
        <v>30</v>
      </c>
      <c r="H2" s="2" t="s">
        <v>2</v>
      </c>
      <c r="I2" s="2" t="s">
        <v>29</v>
      </c>
      <c r="J2" s="2" t="s">
        <v>28</v>
      </c>
      <c r="K2" s="2" t="s">
        <v>27</v>
      </c>
      <c r="L2" s="2" t="s">
        <v>31</v>
      </c>
      <c r="M2" s="2" t="s">
        <v>32</v>
      </c>
    </row>
    <row spans="1:13" r="3">
      <c r="A3" s="6" t="s">
        <v>114</v>
      </c>
    </row>
    <row spans="1:13" r="4">
      <c r="A4" s="3" t="s">
        <v>97</v>
      </c>
      <c r="B4" s="7" t="n">
        <v>1460</v>
      </c>
      <c r="C4" s="7" t="n">
        <v>847</v>
      </c>
      <c r="D4" s="7" t="n">
        <v>-4818</v>
      </c>
      <c r="E4" s="7" t="n">
        <v>3264</v>
      </c>
      <c r="F4" s="7" t="n">
        <v>3570</v>
      </c>
      <c r="G4" s="7" t="n">
        <v>1242</v>
      </c>
      <c r="H4" s="7" t="n">
        <v>2307</v>
      </c>
      <c r="I4" s="7" t="n">
        <v>4812</v>
      </c>
      <c r="J4" s="7" t="n">
        <v>8076</v>
      </c>
      <c r="K4" s="7" t="n">
        <v>3258</v>
      </c>
      <c r="L4" s="7" t="n">
        <v>4492</v>
      </c>
      <c r="M4" s="7" t="n">
        <v>12291</v>
      </c>
    </row>
    <row spans="1:13" r="5">
      <c r="A5" s="6" t="s">
        <v>115</v>
      </c>
    </row>
    <row spans="1:13" r="6">
      <c r="A6" s="3" t="s">
        <v>369</v>
      </c>
      <c r="D6" s="4" t="n">
        <v>5579</v>
      </c>
      <c r="J6" s="4" t="n">
        <v>0</v>
      </c>
      <c r="K6" s="4" t="n">
        <v>5579</v>
      </c>
    </row>
    <row spans="1:13" r="7">
      <c r="A7" s="3" t="s">
        <v>116</v>
      </c>
      <c r="C7" s="4" t="n">
        <v>2787</v>
      </c>
      <c r="G7" s="4" t="n">
        <v>2846</v>
      </c>
      <c r="H7" s="4" t="n">
        <v>5524</v>
      </c>
      <c r="I7" s="4" t="n">
        <v>5783</v>
      </c>
      <c r="J7" s="4" t="n">
        <v>8726</v>
      </c>
      <c r="K7" s="4" t="n">
        <v>11736</v>
      </c>
      <c r="L7" s="4" t="n">
        <v>12064</v>
      </c>
      <c r="M7" s="4" t="n">
        <v>11717</v>
      </c>
    </row>
    <row spans="1:13" r="8">
      <c r="A8" s="3" t="s">
        <v>117</v>
      </c>
      <c r="C8" s="4" t="n">
        <v>2</v>
      </c>
      <c r="G8" s="4" t="n">
        <v>-3</v>
      </c>
      <c r="H8" s="4" t="n">
        <v>-1</v>
      </c>
      <c r="I8" s="4" t="n">
        <v>9</v>
      </c>
      <c r="J8" s="4" t="n">
        <v>61</v>
      </c>
      <c r="K8" s="4" t="n">
        <v>63</v>
      </c>
      <c r="L8" s="4" t="n">
        <v>41</v>
      </c>
      <c r="M8" s="4" t="n">
        <v>158</v>
      </c>
    </row>
    <row spans="1:13" r="9">
      <c r="A9" s="3" t="s">
        <v>118</v>
      </c>
      <c r="C9" s="4" t="n">
        <v>267</v>
      </c>
      <c r="G9" s="4" t="n">
        <v>222</v>
      </c>
      <c r="H9" s="4" t="n">
        <v>416</v>
      </c>
      <c r="I9" s="4" t="n">
        <v>485</v>
      </c>
      <c r="J9" s="4" t="n">
        <v>780</v>
      </c>
      <c r="K9" s="4" t="n">
        <v>1008</v>
      </c>
      <c r="L9" s="4" t="n">
        <v>743</v>
      </c>
      <c r="M9" s="4" t="n">
        <v>1170</v>
      </c>
    </row>
    <row spans="1:13" r="10">
      <c r="A10" s="3" t="s">
        <v>119</v>
      </c>
      <c r="C10" s="4" t="n">
        <v>480</v>
      </c>
      <c r="G10" s="4" t="n">
        <v>438</v>
      </c>
      <c r="H10" s="4" t="n">
        <v>916</v>
      </c>
      <c r="I10" s="4" t="n">
        <v>562</v>
      </c>
      <c r="J10" s="4" t="n">
        <v>972</v>
      </c>
      <c r="K10" s="4" t="n">
        <v>1290</v>
      </c>
      <c r="L10" s="4" t="n">
        <v>951</v>
      </c>
      <c r="M10" s="4" t="n">
        <v>1444</v>
      </c>
    </row>
    <row spans="1:13" r="11">
      <c r="A11" s="3" t="s">
        <v>372</v>
      </c>
      <c r="J11" s="4" t="n">
        <v>0</v>
      </c>
      <c r="K11" s="4" t="n">
        <v>-3562</v>
      </c>
      <c r="L11" s="4" t="n">
        <v>-2221</v>
      </c>
      <c r="M11" s="4" t="n">
        <v>-4952</v>
      </c>
    </row>
    <row spans="1:13" r="12">
      <c r="A12" s="3" t="s">
        <v>93</v>
      </c>
      <c r="C12" s="4" t="n">
        <v>967</v>
      </c>
      <c r="G12" s="4" t="n">
        <v>527</v>
      </c>
      <c r="H12" s="4" t="n">
        <v>1121</v>
      </c>
      <c r="I12" s="4" t="n">
        <v>-54</v>
      </c>
      <c r="J12" s="4" t="n">
        <v>-836</v>
      </c>
      <c r="K12" s="4" t="n">
        <v>722</v>
      </c>
      <c r="L12" s="4" t="n">
        <v>396</v>
      </c>
      <c r="M12" s="4" t="n">
        <v>163</v>
      </c>
    </row>
    <row spans="1:13" r="13">
      <c r="A13" s="6" t="s">
        <v>120</v>
      </c>
    </row>
    <row spans="1:13" r="14">
      <c r="A14" s="3" t="s">
        <v>36</v>
      </c>
      <c r="C14" s="4" t="n">
        <v>-546</v>
      </c>
      <c r="G14" s="4" t="n">
        <v>-1755</v>
      </c>
      <c r="H14" s="4" t="n">
        <v>-1671</v>
      </c>
      <c r="I14" s="4" t="n">
        <v>-4857</v>
      </c>
      <c r="J14" s="4" t="n">
        <v>-3876</v>
      </c>
      <c r="K14" s="4" t="n">
        <v>318</v>
      </c>
      <c r="L14" s="4" t="n">
        <v>-6327</v>
      </c>
      <c r="M14" s="4" t="n">
        <v>5148</v>
      </c>
    </row>
    <row spans="1:13" r="15">
      <c r="A15" s="3" t="s">
        <v>41</v>
      </c>
      <c r="C15" s="4" t="n">
        <v>-3518</v>
      </c>
      <c r="G15" s="4" t="n">
        <v>224</v>
      </c>
      <c r="H15" s="4" t="n">
        <v>-4345</v>
      </c>
      <c r="I15" s="4" t="n">
        <v>346</v>
      </c>
      <c r="J15" s="4" t="n">
        <v>-78</v>
      </c>
      <c r="K15" s="4" t="n">
        <v>-349</v>
      </c>
      <c r="L15" s="4" t="n">
        <v>5050</v>
      </c>
      <c r="M15" s="4" t="n">
        <v>-1656</v>
      </c>
    </row>
    <row spans="1:13" r="16">
      <c r="A16" s="3" t="s">
        <v>43</v>
      </c>
      <c r="C16" s="4" t="n">
        <v>-775</v>
      </c>
      <c r="G16" s="4" t="n">
        <v>-428</v>
      </c>
      <c r="H16" s="4" t="n">
        <v>943</v>
      </c>
      <c r="I16" s="4" t="n">
        <v>-586</v>
      </c>
      <c r="J16" s="4" t="n">
        <v>-848</v>
      </c>
      <c r="K16" s="4" t="n">
        <v>266</v>
      </c>
      <c r="L16" s="4" t="n">
        <v>-107</v>
      </c>
      <c r="M16" s="4" t="n">
        <v>-29</v>
      </c>
    </row>
    <row spans="1:13" r="17">
      <c r="A17" s="3" t="s">
        <v>58</v>
      </c>
      <c r="C17" s="4" t="n">
        <v>-42</v>
      </c>
      <c r="G17" s="4" t="n">
        <v>201</v>
      </c>
      <c r="H17" s="4" t="n">
        <v>-1670</v>
      </c>
      <c r="I17" s="4" t="n">
        <v>-281</v>
      </c>
      <c r="J17" s="4" t="n">
        <v>181</v>
      </c>
      <c r="K17" s="4" t="n">
        <v>618</v>
      </c>
      <c r="L17" s="4" t="n">
        <v>459</v>
      </c>
      <c r="M17" s="4" t="n">
        <v>-2452</v>
      </c>
    </row>
    <row spans="1:13" r="18">
      <c r="A18" s="3" t="s">
        <v>121</v>
      </c>
      <c r="C18" s="4" t="n">
        <v>-2818</v>
      </c>
      <c r="G18" s="4" t="n">
        <v>-1342</v>
      </c>
      <c r="H18" s="4" t="n">
        <v>-3589</v>
      </c>
      <c r="I18" s="4" t="n">
        <v>-1338</v>
      </c>
      <c r="J18" s="4" t="n">
        <v>-686</v>
      </c>
      <c r="K18" s="4" t="n">
        <v>2307</v>
      </c>
      <c r="L18" s="4" t="n">
        <v>-973</v>
      </c>
      <c r="M18" s="4" t="n">
        <v>-1840</v>
      </c>
    </row>
    <row spans="1:13" r="19">
      <c r="A19" s="3" t="s">
        <v>122</v>
      </c>
      <c r="C19" s="4" t="n">
        <v>-2349</v>
      </c>
      <c r="G19" s="4" t="n">
        <v>2172</v>
      </c>
      <c r="H19" s="4" t="n">
        <v>-49</v>
      </c>
      <c r="I19" s="4" t="n">
        <v>4881</v>
      </c>
      <c r="J19" s="4" t="n">
        <v>12472</v>
      </c>
      <c r="K19" s="4" t="n">
        <v>23254</v>
      </c>
      <c r="L19" s="4" t="n">
        <v>14568</v>
      </c>
      <c r="M19" s="4" t="n">
        <v>21162</v>
      </c>
    </row>
    <row spans="1:13" r="20">
      <c r="A20" s="6" t="s">
        <v>123</v>
      </c>
    </row>
    <row spans="1:13" r="21">
      <c r="A21" s="3" t="s">
        <v>124</v>
      </c>
      <c r="C21" s="4" t="n">
        <v>-2800</v>
      </c>
      <c r="G21" s="4" t="n">
        <v>-2009</v>
      </c>
      <c r="H21" s="4" t="n">
        <v>-5037</v>
      </c>
      <c r="I21" s="4" t="n">
        <v>-3435</v>
      </c>
      <c r="J21" s="4" t="n">
        <v>-5575</v>
      </c>
      <c r="K21" s="4" t="n">
        <v>-9091</v>
      </c>
      <c r="L21" s="4" t="n">
        <v>-6742</v>
      </c>
      <c r="M21" s="4" t="n">
        <v>-8364</v>
      </c>
    </row>
    <row spans="1:13" r="22">
      <c r="A22" s="3" t="s">
        <v>125</v>
      </c>
      <c r="G22" s="4" t="n">
        <v>3</v>
      </c>
      <c r="H22" s="4" t="n">
        <v>65</v>
      </c>
      <c r="I22" s="4" t="n">
        <v>63</v>
      </c>
      <c r="J22" s="4" t="n">
        <v>74</v>
      </c>
      <c r="K22" s="4" t="n">
        <v>82</v>
      </c>
      <c r="L22" s="4" t="n">
        <v>81</v>
      </c>
      <c r="M22" s="4" t="n">
        <v>360</v>
      </c>
    </row>
    <row spans="1:13" r="23">
      <c r="A23" s="3" t="s">
        <v>373</v>
      </c>
      <c r="L23" s="4" t="n">
        <v>-48919</v>
      </c>
      <c r="M23" s="4" t="n">
        <v>0</v>
      </c>
    </row>
    <row spans="1:13" r="24">
      <c r="A24" s="3" t="s">
        <v>126</v>
      </c>
      <c r="C24" s="4" t="n">
        <v>-2800</v>
      </c>
      <c r="G24" s="4" t="n">
        <v>-2006</v>
      </c>
      <c r="H24" s="4" t="n">
        <v>-4972</v>
      </c>
      <c r="I24" s="4" t="n">
        <v>-3372</v>
      </c>
      <c r="J24" s="4" t="n">
        <v>-5501</v>
      </c>
      <c r="K24" s="4" t="n">
        <v>-9009</v>
      </c>
      <c r="L24" s="4" t="n">
        <v>-55580</v>
      </c>
      <c r="M24" s="4" t="n">
        <v>-8004</v>
      </c>
    </row>
    <row spans="1:13" r="25">
      <c r="A25" s="6" t="s">
        <v>127</v>
      </c>
    </row>
    <row spans="1:13" r="26">
      <c r="A26" s="3" t="s">
        <v>374</v>
      </c>
      <c r="L26" s="4" t="n">
        <v>25000</v>
      </c>
      <c r="M26" s="4" t="n">
        <v>0</v>
      </c>
    </row>
    <row spans="1:13" r="27">
      <c r="A27" s="3" t="s">
        <v>128</v>
      </c>
      <c r="C27" s="4" t="n">
        <v>-1280</v>
      </c>
      <c r="G27" s="4" t="n">
        <v>-1035</v>
      </c>
      <c r="H27" s="4" t="n">
        <v>-1810</v>
      </c>
      <c r="I27" s="4" t="n">
        <v>-2070</v>
      </c>
      <c r="J27" s="4" t="n">
        <v>-3105</v>
      </c>
      <c r="K27" s="4" t="n">
        <v>-4137</v>
      </c>
      <c r="L27" s="4" t="n">
        <v>-3148</v>
      </c>
      <c r="M27" s="4" t="n">
        <v>-181</v>
      </c>
    </row>
    <row spans="1:13" r="28">
      <c r="A28" s="3" t="s">
        <v>375</v>
      </c>
      <c r="L28" s="4" t="n">
        <v>-384</v>
      </c>
      <c r="M28" s="4" t="n">
        <v>0</v>
      </c>
    </row>
    <row spans="1:13" r="29">
      <c r="A29" s="3" t="s">
        <v>129</v>
      </c>
      <c r="C29" s="4" t="n">
        <v>-1231</v>
      </c>
      <c r="H29" s="4" t="n">
        <v>-6137</v>
      </c>
      <c r="I29" s="4" t="n">
        <v>0</v>
      </c>
      <c r="J29" s="4" t="n">
        <v>0</v>
      </c>
      <c r="K29" s="4" t="n">
        <v>-32</v>
      </c>
    </row>
    <row spans="1:13" r="30">
      <c r="A30" s="3" t="s">
        <v>130</v>
      </c>
      <c r="C30" s="4" t="n">
        <v>-16</v>
      </c>
      <c r="G30" s="4" t="n">
        <v>-18</v>
      </c>
      <c r="H30" s="4" t="n">
        <v>-45</v>
      </c>
      <c r="I30" s="4" t="n">
        <v>-43</v>
      </c>
      <c r="J30" s="4" t="n">
        <v>-58</v>
      </c>
      <c r="K30" s="4" t="n">
        <v>-77</v>
      </c>
      <c r="L30" s="4" t="n">
        <v>-82</v>
      </c>
      <c r="M30" s="4" t="n">
        <v>-67</v>
      </c>
    </row>
    <row spans="1:13" r="31">
      <c r="A31" s="3" t="s">
        <v>376</v>
      </c>
      <c r="J31" s="4" t="n">
        <v>0</v>
      </c>
      <c r="K31" s="4" t="n">
        <v>5</v>
      </c>
    </row>
    <row spans="1:13" r="32">
      <c r="A32" s="3" t="s">
        <v>131</v>
      </c>
      <c r="C32" s="4" t="n">
        <v>-2527</v>
      </c>
      <c r="G32" s="4" t="n">
        <v>-1053</v>
      </c>
      <c r="H32" s="4" t="n">
        <v>-7992</v>
      </c>
      <c r="I32" s="4" t="n">
        <v>-2113</v>
      </c>
      <c r="J32" s="4" t="n">
        <v>-3163</v>
      </c>
      <c r="K32" s="4" t="n">
        <v>-4241</v>
      </c>
      <c r="L32" s="4" t="n">
        <v>21386</v>
      </c>
      <c r="M32" s="4" t="n">
        <v>-248</v>
      </c>
    </row>
    <row spans="1:13" r="33">
      <c r="A33" s="3" t="s">
        <v>132</v>
      </c>
      <c r="C33" s="4" t="n">
        <v>-1754</v>
      </c>
      <c r="G33" s="4" t="n">
        <v>119</v>
      </c>
      <c r="H33" s="4" t="n">
        <v>-1173</v>
      </c>
      <c r="I33" s="4" t="n">
        <v>250</v>
      </c>
      <c r="J33" s="4" t="n">
        <v>-1193</v>
      </c>
      <c r="K33" s="4" t="n">
        <v>-3171</v>
      </c>
      <c r="L33" s="4" t="n">
        <v>-1404</v>
      </c>
      <c r="M33" s="4" t="n">
        <v>101</v>
      </c>
    </row>
    <row spans="1:13" r="34">
      <c r="A34" s="3" t="s">
        <v>133</v>
      </c>
      <c r="C34" s="4" t="n">
        <v>-9430</v>
      </c>
      <c r="G34" s="4" t="n">
        <v>-768</v>
      </c>
      <c r="H34" s="4" t="n">
        <v>-14186</v>
      </c>
      <c r="I34" s="4" t="n">
        <v>-354</v>
      </c>
      <c r="J34" s="4" t="n">
        <v>2615</v>
      </c>
      <c r="K34" s="4" t="n">
        <v>6833</v>
      </c>
      <c r="L34" s="4" t="n">
        <v>-21030</v>
      </c>
      <c r="M34" s="4" t="n">
        <v>13011</v>
      </c>
    </row>
    <row spans="1:13" r="35">
      <c r="A35" s="3" t="s">
        <v>134</v>
      </c>
      <c r="B35" s="4" t="n">
        <v>70212</v>
      </c>
      <c r="C35" s="4" t="n">
        <v>79642</v>
      </c>
      <c r="D35" s="4" t="n">
        <v>75424</v>
      </c>
      <c r="E35" s="4" t="n">
        <v>72455</v>
      </c>
      <c r="F35" s="4" t="n">
        <v>72041</v>
      </c>
      <c r="G35" s="4" t="n">
        <v>72809</v>
      </c>
      <c r="H35" s="4" t="n">
        <v>79642</v>
      </c>
      <c r="I35" s="4" t="n">
        <v>72809</v>
      </c>
      <c r="J35" s="4" t="n">
        <v>72809</v>
      </c>
      <c r="K35" s="4" t="n">
        <v>72809</v>
      </c>
      <c r="L35" s="4" t="n">
        <v>93839</v>
      </c>
      <c r="M35" s="4" t="n">
        <v>80828</v>
      </c>
    </row>
    <row spans="1:13" r="36">
      <c r="A36" s="3" t="s">
        <v>135</v>
      </c>
      <c r="B36" s="4" t="n">
        <v>65456</v>
      </c>
      <c r="C36" s="4" t="n">
        <v>70212</v>
      </c>
      <c r="D36" s="4" t="n">
        <v>79642</v>
      </c>
      <c r="E36" s="4" t="n">
        <v>75424</v>
      </c>
      <c r="F36" s="4" t="n">
        <v>72455</v>
      </c>
      <c r="G36" s="4" t="n">
        <v>72041</v>
      </c>
      <c r="H36" s="4" t="n">
        <v>65456</v>
      </c>
      <c r="I36" s="4" t="n">
        <v>72455</v>
      </c>
      <c r="J36" s="4" t="n">
        <v>75424</v>
      </c>
      <c r="K36" s="4" t="n">
        <v>79642</v>
      </c>
      <c r="L36" s="4" t="n">
        <v>72809</v>
      </c>
      <c r="M36" s="4" t="n">
        <v>93839</v>
      </c>
    </row>
    <row spans="1:13" r="37">
      <c r="A37" s="3" t="s">
        <v>360</v>
      </c>
    </row>
    <row spans="1:13" r="38">
      <c r="A38" s="6" t="s">
        <v>114</v>
      </c>
    </row>
    <row spans="1:13" r="39">
      <c r="A39" s="3" t="s">
        <v>97</v>
      </c>
      <c r="C39" s="4" t="n">
        <v>683</v>
      </c>
      <c r="D39" s="4" t="n">
        <v>-4344</v>
      </c>
      <c r="E39" s="4" t="n">
        <v>3149</v>
      </c>
      <c r="F39" s="4" t="n">
        <v>3453</v>
      </c>
      <c r="G39" s="4" t="n">
        <v>1773</v>
      </c>
      <c r="I39" s="4" t="n">
        <v>5226</v>
      </c>
      <c r="J39" s="4" t="n">
        <v>8375</v>
      </c>
      <c r="K39" s="4" t="n">
        <v>4031</v>
      </c>
      <c r="L39" s="4" t="n">
        <v>4347</v>
      </c>
      <c r="M39" s="4" t="n">
        <v>11764</v>
      </c>
    </row>
    <row spans="1:13" r="40">
      <c r="A40" s="6" t="s">
        <v>115</v>
      </c>
    </row>
    <row spans="1:13" r="41">
      <c r="A41" s="3" t="s">
        <v>369</v>
      </c>
      <c r="D41" s="4" t="n">
        <v>5446</v>
      </c>
      <c r="J41" s="4" t="n">
        <v>0</v>
      </c>
      <c r="K41" s="4" t="n">
        <v>5446</v>
      </c>
    </row>
    <row spans="1:13" r="42">
      <c r="A42" s="3" t="s">
        <v>116</v>
      </c>
      <c r="C42" s="4" t="n">
        <v>2756</v>
      </c>
      <c r="G42" s="4" t="n">
        <v>2849</v>
      </c>
      <c r="I42" s="4" t="n">
        <v>5795</v>
      </c>
      <c r="J42" s="4" t="n">
        <v>8734</v>
      </c>
      <c r="K42" s="4" t="n">
        <v>11677</v>
      </c>
      <c r="L42" s="4" t="n">
        <v>11990</v>
      </c>
      <c r="M42" s="4" t="n">
        <v>11661</v>
      </c>
    </row>
    <row spans="1:13" r="43">
      <c r="A43" s="3" t="s">
        <v>117</v>
      </c>
      <c r="C43" s="4" t="n">
        <v>2</v>
      </c>
      <c r="G43" s="4" t="n">
        <v>-3</v>
      </c>
      <c r="I43" s="4" t="n">
        <v>9</v>
      </c>
      <c r="J43" s="4" t="n">
        <v>61</v>
      </c>
      <c r="K43" s="4" t="n">
        <v>63</v>
      </c>
      <c r="L43" s="4" t="n">
        <v>41</v>
      </c>
      <c r="M43" s="4" t="n">
        <v>158</v>
      </c>
    </row>
    <row spans="1:13" r="44">
      <c r="A44" s="3" t="s">
        <v>118</v>
      </c>
      <c r="C44" s="4" t="n">
        <v>267</v>
      </c>
      <c r="G44" s="4" t="n">
        <v>222</v>
      </c>
      <c r="I44" s="4" t="n">
        <v>485</v>
      </c>
      <c r="J44" s="4" t="n">
        <v>780</v>
      </c>
      <c r="K44" s="4" t="n">
        <v>1008</v>
      </c>
      <c r="L44" s="4" t="n">
        <v>743</v>
      </c>
      <c r="M44" s="4" t="n">
        <v>1170</v>
      </c>
    </row>
    <row spans="1:13" r="45">
      <c r="A45" s="3" t="s">
        <v>119</v>
      </c>
      <c r="C45" s="4" t="n">
        <v>480</v>
      </c>
      <c r="G45" s="4" t="n">
        <v>438</v>
      </c>
      <c r="I45" s="4" t="n">
        <v>562</v>
      </c>
      <c r="J45" s="4" t="n">
        <v>972</v>
      </c>
      <c r="K45" s="4" t="n">
        <v>1290</v>
      </c>
      <c r="L45" s="4" t="n">
        <v>951</v>
      </c>
      <c r="M45" s="4" t="n">
        <v>1444</v>
      </c>
    </row>
    <row spans="1:13" r="46">
      <c r="A46" s="3" t="s">
        <v>372</v>
      </c>
      <c r="J46" s="4" t="n">
        <v>0</v>
      </c>
      <c r="K46" s="4" t="n">
        <v>-3392</v>
      </c>
      <c r="L46" s="4" t="n">
        <v>-2324</v>
      </c>
      <c r="M46" s="4" t="n">
        <v>-4871</v>
      </c>
    </row>
    <row spans="1:13" r="47">
      <c r="A47" s="3" t="s">
        <v>93</v>
      </c>
      <c r="C47" s="4" t="n">
        <v>-291</v>
      </c>
      <c r="G47" s="4" t="n">
        <v>486</v>
      </c>
      <c r="I47" s="4" t="n">
        <v>-309</v>
      </c>
      <c r="J47" s="4" t="n">
        <v>-625</v>
      </c>
      <c r="K47" s="4" t="n">
        <v>3210</v>
      </c>
      <c r="L47" s="4" t="n">
        <v>112</v>
      </c>
      <c r="M47" s="4" t="n">
        <v>-45</v>
      </c>
    </row>
    <row spans="1:13" r="48">
      <c r="A48" s="6" t="s">
        <v>120</v>
      </c>
    </row>
    <row spans="1:13" r="49">
      <c r="A49" s="3" t="s">
        <v>36</v>
      </c>
      <c r="C49" s="4" t="n">
        <v>-459</v>
      </c>
      <c r="G49" s="4" t="n">
        <v>-1506</v>
      </c>
      <c r="I49" s="4" t="n">
        <v>-4608</v>
      </c>
      <c r="J49" s="4" t="n">
        <v>-3627</v>
      </c>
      <c r="K49" s="4" t="n">
        <v>513</v>
      </c>
      <c r="L49" s="4" t="n">
        <v>-6773</v>
      </c>
      <c r="M49" s="4" t="n">
        <v>5313</v>
      </c>
    </row>
    <row spans="1:13" r="50">
      <c r="A50" s="3" t="s">
        <v>41</v>
      </c>
      <c r="C50" s="4" t="n">
        <v>-2684</v>
      </c>
      <c r="G50" s="4" t="n">
        <v>-286</v>
      </c>
      <c r="I50" s="4" t="n">
        <v>42</v>
      </c>
      <c r="J50" s="4" t="n">
        <v>-482</v>
      </c>
      <c r="K50" s="4" t="n">
        <v>-1229</v>
      </c>
      <c r="L50" s="4" t="n">
        <v>4738</v>
      </c>
      <c r="M50" s="4" t="n">
        <v>-1643</v>
      </c>
    </row>
    <row spans="1:13" r="51">
      <c r="A51" s="3" t="s">
        <v>43</v>
      </c>
      <c r="C51" s="4" t="n">
        <v>-706</v>
      </c>
      <c r="G51" s="4" t="n">
        <v>-316</v>
      </c>
      <c r="I51" s="4" t="n">
        <v>-487</v>
      </c>
      <c r="J51" s="4" t="n">
        <v>-750</v>
      </c>
      <c r="K51" s="4" t="n">
        <v>-158</v>
      </c>
      <c r="L51" s="4" t="n">
        <v>349</v>
      </c>
      <c r="M51" s="4" t="n">
        <v>-611</v>
      </c>
    </row>
    <row spans="1:13" r="52">
      <c r="A52" s="3" t="s">
        <v>58</v>
      </c>
      <c r="C52" s="4" t="n">
        <v>121</v>
      </c>
      <c r="G52" s="4" t="n">
        <v>237</v>
      </c>
      <c r="I52" s="4" t="n">
        <v>-244</v>
      </c>
      <c r="J52" s="4" t="n">
        <v>228</v>
      </c>
      <c r="K52" s="4" t="n">
        <v>526</v>
      </c>
      <c r="L52" s="4" t="n">
        <v>252</v>
      </c>
      <c r="M52" s="4" t="n">
        <v>-2235</v>
      </c>
    </row>
    <row spans="1:13" r="53">
      <c r="A53" s="3" t="s">
        <v>121</v>
      </c>
      <c r="C53" s="4" t="n">
        <v>-3566</v>
      </c>
      <c r="G53" s="4" t="n">
        <v>-1855</v>
      </c>
      <c r="I53" s="4" t="n">
        <v>-1587</v>
      </c>
      <c r="J53" s="4" t="n">
        <v>-1126</v>
      </c>
      <c r="K53" s="4" t="n">
        <v>1009</v>
      </c>
      <c r="L53" s="4" t="n">
        <v>171</v>
      </c>
      <c r="M53" s="4" t="n">
        <v>-1011</v>
      </c>
    </row>
    <row spans="1:13" r="54">
      <c r="A54" s="3" t="s">
        <v>122</v>
      </c>
      <c r="C54" s="4" t="n">
        <v>-3397</v>
      </c>
      <c r="G54" s="4" t="n">
        <v>2039</v>
      </c>
      <c r="I54" s="4" t="n">
        <v>4884</v>
      </c>
      <c r="J54" s="4" t="n">
        <v>12540</v>
      </c>
      <c r="K54" s="4" t="n">
        <v>23994</v>
      </c>
      <c r="L54" s="4" t="n">
        <v>14597</v>
      </c>
      <c r="M54" s="4" t="n">
        <v>21094</v>
      </c>
    </row>
    <row spans="1:13" r="55">
      <c r="A55" s="6" t="s">
        <v>123</v>
      </c>
    </row>
    <row spans="1:13" r="56">
      <c r="A56" s="3" t="s">
        <v>124</v>
      </c>
      <c r="C56" s="4" t="n">
        <v>-1782</v>
      </c>
      <c r="G56" s="4" t="n">
        <v>-1878</v>
      </c>
      <c r="I56" s="4" t="n">
        <v>-3444</v>
      </c>
      <c r="J56" s="4" t="n">
        <v>-5626</v>
      </c>
      <c r="K56" s="4" t="n">
        <v>-9759</v>
      </c>
      <c r="L56" s="4" t="n">
        <v>-6748</v>
      </c>
      <c r="M56" s="4" t="n">
        <v>-8322</v>
      </c>
    </row>
    <row spans="1:13" r="57">
      <c r="A57" s="3" t="s">
        <v>125</v>
      </c>
      <c r="G57" s="4" t="n">
        <v>3</v>
      </c>
      <c r="I57" s="4" t="n">
        <v>63</v>
      </c>
      <c r="J57" s="4" t="n">
        <v>74</v>
      </c>
      <c r="K57" s="4" t="n">
        <v>83</v>
      </c>
      <c r="L57" s="4" t="n">
        <v>81</v>
      </c>
      <c r="M57" s="4" t="n">
        <v>360</v>
      </c>
    </row>
    <row spans="1:13" r="58">
      <c r="A58" s="3" t="s">
        <v>373</v>
      </c>
      <c r="L58" s="4" t="n">
        <v>-48919</v>
      </c>
      <c r="M58" s="4" t="n">
        <v>0</v>
      </c>
    </row>
    <row spans="1:13" r="59">
      <c r="A59" s="3" t="s">
        <v>126</v>
      </c>
      <c r="C59" s="4" t="n">
        <v>-1782</v>
      </c>
      <c r="G59" s="4" t="n">
        <v>-1875</v>
      </c>
      <c r="I59" s="4" t="n">
        <v>-3381</v>
      </c>
      <c r="J59" s="4" t="n">
        <v>-5552</v>
      </c>
      <c r="K59" s="4" t="n">
        <v>-9676</v>
      </c>
      <c r="L59" s="4" t="n">
        <v>-55586</v>
      </c>
      <c r="M59" s="4" t="n">
        <v>-7962</v>
      </c>
    </row>
    <row spans="1:13" r="60">
      <c r="A60" s="6" t="s">
        <v>127</v>
      </c>
    </row>
    <row spans="1:13" r="61">
      <c r="A61" s="3" t="s">
        <v>374</v>
      </c>
      <c r="L61" s="4" t="n">
        <v>25000</v>
      </c>
      <c r="M61" s="4" t="n">
        <v>0</v>
      </c>
    </row>
    <row spans="1:13" r="62">
      <c r="A62" s="3" t="s">
        <v>128</v>
      </c>
      <c r="C62" s="4" t="n">
        <v>-1280</v>
      </c>
      <c r="G62" s="4" t="n">
        <v>-1035</v>
      </c>
      <c r="I62" s="4" t="n">
        <v>-2070</v>
      </c>
      <c r="J62" s="4" t="n">
        <v>-3105</v>
      </c>
      <c r="K62" s="4" t="n">
        <v>-4137</v>
      </c>
      <c r="L62" s="4" t="n">
        <v>-3148</v>
      </c>
      <c r="M62" s="4" t="n">
        <v>-181</v>
      </c>
    </row>
    <row spans="1:13" r="63">
      <c r="A63" s="3" t="s">
        <v>375</v>
      </c>
      <c r="L63" s="4" t="n">
        <v>-384</v>
      </c>
      <c r="M63" s="4" t="n">
        <v>0</v>
      </c>
    </row>
    <row spans="1:13" r="64">
      <c r="A64" s="3" t="s">
        <v>129</v>
      </c>
      <c r="C64" s="4" t="n">
        <v>-1231</v>
      </c>
      <c r="J64" s="4" t="n">
        <v>0</v>
      </c>
      <c r="K64" s="4" t="n">
        <v>-32</v>
      </c>
    </row>
    <row spans="1:13" r="65">
      <c r="A65" s="3" t="s">
        <v>130</v>
      </c>
      <c r="C65" s="4" t="n">
        <v>-16</v>
      </c>
      <c r="G65" s="4" t="n">
        <v>-18</v>
      </c>
      <c r="I65" s="4" t="n">
        <v>-43</v>
      </c>
      <c r="J65" s="4" t="n">
        <v>-58</v>
      </c>
      <c r="K65" s="4" t="n">
        <v>-77</v>
      </c>
      <c r="L65" s="4" t="n">
        <v>-82</v>
      </c>
      <c r="M65" s="4" t="n">
        <v>-67</v>
      </c>
    </row>
    <row spans="1:13" r="66">
      <c r="A66" s="3" t="s">
        <v>376</v>
      </c>
      <c r="J66" s="4" t="n">
        <v>0</v>
      </c>
      <c r="K66" s="4" t="n">
        <v>5</v>
      </c>
    </row>
    <row spans="1:13" r="67">
      <c r="A67" s="3" t="s">
        <v>131</v>
      </c>
      <c r="C67" s="4" t="n">
        <v>-2527</v>
      </c>
      <c r="G67" s="4" t="n">
        <v>-1053</v>
      </c>
      <c r="I67" s="4" t="n">
        <v>-2113</v>
      </c>
      <c r="J67" s="4" t="n">
        <v>-3163</v>
      </c>
      <c r="K67" s="4" t="n">
        <v>-4241</v>
      </c>
      <c r="L67" s="4" t="n">
        <v>21386</v>
      </c>
      <c r="M67" s="4" t="n">
        <v>-248</v>
      </c>
    </row>
    <row spans="1:13" r="68">
      <c r="A68" s="3" t="s">
        <v>132</v>
      </c>
      <c r="C68" s="4" t="n">
        <v>-1724</v>
      </c>
      <c r="G68" s="4" t="n">
        <v>145</v>
      </c>
      <c r="I68" s="4" t="n">
        <v>280</v>
      </c>
      <c r="J68" s="4" t="n">
        <v>-1186</v>
      </c>
      <c r="K68" s="4" t="n">
        <v>-3220</v>
      </c>
      <c r="L68" s="4" t="n">
        <v>-1493</v>
      </c>
      <c r="M68" s="4" t="n">
        <v>169</v>
      </c>
    </row>
    <row spans="1:13" r="69">
      <c r="A69" s="3" t="s">
        <v>133</v>
      </c>
      <c r="C69" s="4" t="n">
        <v>-9430</v>
      </c>
      <c r="G69" s="4" t="n">
        <v>-744</v>
      </c>
      <c r="I69" s="4" t="n">
        <v>-330</v>
      </c>
      <c r="J69" s="4" t="n">
        <v>2639</v>
      </c>
      <c r="K69" s="4" t="n">
        <v>6857</v>
      </c>
      <c r="L69" s="4" t="n">
        <v>-21096</v>
      </c>
      <c r="M69" s="4" t="n">
        <v>13053</v>
      </c>
    </row>
    <row spans="1:13" r="70">
      <c r="A70" s="3" t="s">
        <v>134</v>
      </c>
      <c r="B70" s="4" t="n">
        <v>70212</v>
      </c>
      <c r="C70" s="4" t="n">
        <v>79642</v>
      </c>
      <c r="D70" s="4" t="n">
        <v>75424</v>
      </c>
      <c r="E70" s="4" t="n">
        <v>72455</v>
      </c>
      <c r="F70" s="4" t="n">
        <v>72041</v>
      </c>
      <c r="G70" s="4" t="n">
        <v>72785</v>
      </c>
      <c r="H70" s="4" t="n">
        <v>79642</v>
      </c>
      <c r="I70" s="4" t="n">
        <v>72785</v>
      </c>
      <c r="J70" s="4" t="n">
        <v>72785</v>
      </c>
      <c r="K70" s="4" t="n">
        <v>72785</v>
      </c>
      <c r="L70" s="4" t="n">
        <v>93881</v>
      </c>
      <c r="M70" s="4" t="n">
        <v>80828</v>
      </c>
    </row>
    <row spans="1:13" r="71">
      <c r="A71" s="3" t="s">
        <v>135</v>
      </c>
      <c r="C71" s="4" t="n">
        <v>70212</v>
      </c>
      <c r="D71" s="4" t="n">
        <v>79642</v>
      </c>
      <c r="E71" s="4" t="n">
        <v>75424</v>
      </c>
      <c r="F71" s="4" t="n">
        <v>72455</v>
      </c>
      <c r="G71" s="4" t="n">
        <v>72041</v>
      </c>
      <c r="I71" s="4" t="n">
        <v>72455</v>
      </c>
      <c r="J71" s="4" t="n">
        <v>75424</v>
      </c>
      <c r="K71" s="4" t="n">
        <v>79642</v>
      </c>
      <c r="L71" s="4" t="n">
        <v>72785</v>
      </c>
      <c r="M71" s="4" t="n">
        <v>93881</v>
      </c>
    </row>
    <row spans="1:13" r="72">
      <c r="A72" s="3" t="s">
        <v>361</v>
      </c>
    </row>
    <row spans="1:13" r="73">
      <c r="A73" s="6" t="s">
        <v>114</v>
      </c>
    </row>
    <row spans="1:13" r="74">
      <c r="A74" s="3" t="s">
        <v>97</v>
      </c>
      <c r="C74" s="4" t="n">
        <v>164</v>
      </c>
      <c r="D74" s="4" t="n">
        <v>-474</v>
      </c>
      <c r="E74" s="4" t="n">
        <v>115</v>
      </c>
      <c r="F74" s="4" t="n">
        <v>117</v>
      </c>
      <c r="G74" s="4" t="n">
        <v>-531</v>
      </c>
      <c r="I74" s="4" t="n">
        <v>-414</v>
      </c>
      <c r="J74" s="4" t="n">
        <v>-299</v>
      </c>
      <c r="K74" s="4" t="n">
        <v>-773</v>
      </c>
      <c r="L74" s="4" t="n">
        <v>145</v>
      </c>
      <c r="M74" s="4" t="n">
        <v>527</v>
      </c>
    </row>
    <row spans="1:13" r="75">
      <c r="A75" s="6" t="s">
        <v>115</v>
      </c>
    </row>
    <row spans="1:13" r="76">
      <c r="A76" s="3" t="s">
        <v>369</v>
      </c>
      <c r="D76" s="4" t="n">
        <v>133</v>
      </c>
      <c r="J76" s="4" t="n">
        <v>0</v>
      </c>
      <c r="K76" s="4" t="n">
        <v>133</v>
      </c>
    </row>
    <row spans="1:13" r="77">
      <c r="A77" s="3" t="s">
        <v>116</v>
      </c>
      <c r="C77" s="4" t="n">
        <v>31</v>
      </c>
      <c r="G77" s="4" t="n">
        <v>-3</v>
      </c>
      <c r="I77" s="4" t="n">
        <v>-12</v>
      </c>
      <c r="J77" s="4" t="n">
        <v>-8</v>
      </c>
      <c r="K77" s="4" t="n">
        <v>59</v>
      </c>
      <c r="L77" s="4" t="n">
        <v>74</v>
      </c>
      <c r="M77" s="4" t="n">
        <v>56</v>
      </c>
    </row>
    <row spans="1:13" r="78">
      <c r="A78" s="3" t="s">
        <v>117</v>
      </c>
      <c r="C78" s="4" t="n">
        <v>0</v>
      </c>
      <c r="G78" s="4" t="n">
        <v>0</v>
      </c>
      <c r="I78" s="4" t="n">
        <v>0</v>
      </c>
      <c r="J78" s="4" t="n">
        <v>0</v>
      </c>
      <c r="K78" s="4" t="n">
        <v>0</v>
      </c>
      <c r="L78" s="4" t="n">
        <v>0</v>
      </c>
      <c r="M78" s="4" t="n">
        <v>0</v>
      </c>
    </row>
    <row spans="1:13" r="79">
      <c r="A79" s="3" t="s">
        <v>118</v>
      </c>
      <c r="C79" s="4" t="n">
        <v>0</v>
      </c>
      <c r="G79" s="4" t="n">
        <v>0</v>
      </c>
      <c r="I79" s="4" t="n">
        <v>0</v>
      </c>
      <c r="J79" s="4" t="n">
        <v>0</v>
      </c>
      <c r="K79" s="4" t="n">
        <v>0</v>
      </c>
      <c r="L79" s="4" t="n">
        <v>0</v>
      </c>
      <c r="M79" s="4" t="n">
        <v>0</v>
      </c>
    </row>
    <row spans="1:13" r="80">
      <c r="A80" s="3" t="s">
        <v>119</v>
      </c>
      <c r="C80" s="4" t="n">
        <v>0</v>
      </c>
      <c r="G80" s="4" t="n">
        <v>0</v>
      </c>
      <c r="I80" s="4" t="n">
        <v>0</v>
      </c>
      <c r="J80" s="4" t="n">
        <v>0</v>
      </c>
      <c r="K80" s="4" t="n">
        <v>0</v>
      </c>
      <c r="L80" s="4" t="n">
        <v>0</v>
      </c>
      <c r="M80" s="4" t="n">
        <v>0</v>
      </c>
    </row>
    <row spans="1:13" r="81">
      <c r="A81" s="3" t="s">
        <v>372</v>
      </c>
      <c r="J81" s="4" t="n">
        <v>0</v>
      </c>
      <c r="K81" s="4" t="n">
        <v>-170</v>
      </c>
      <c r="L81" s="4" t="n">
        <v>103</v>
      </c>
      <c r="M81" s="4" t="n">
        <v>-81</v>
      </c>
    </row>
    <row spans="1:13" r="82">
      <c r="A82" s="3" t="s">
        <v>93</v>
      </c>
      <c r="C82" s="4" t="n">
        <v>1258</v>
      </c>
      <c r="G82" s="4" t="n">
        <v>41</v>
      </c>
      <c r="I82" s="4" t="n">
        <v>255</v>
      </c>
      <c r="J82" s="4" t="n">
        <v>-211</v>
      </c>
      <c r="K82" s="4" t="n">
        <v>-2488</v>
      </c>
      <c r="L82" s="4" t="n">
        <v>284</v>
      </c>
      <c r="M82" s="4" t="n">
        <v>208</v>
      </c>
    </row>
    <row spans="1:13" r="83">
      <c r="A83" s="6" t="s">
        <v>120</v>
      </c>
    </row>
    <row spans="1:13" r="84">
      <c r="A84" s="3" t="s">
        <v>36</v>
      </c>
      <c r="C84" s="4" t="n">
        <v>-87</v>
      </c>
      <c r="G84" s="4" t="n">
        <v>-249</v>
      </c>
      <c r="I84" s="4" t="n">
        <v>-249</v>
      </c>
      <c r="J84" s="4" t="n">
        <v>-249</v>
      </c>
      <c r="K84" s="4" t="n">
        <v>-195</v>
      </c>
      <c r="L84" s="4" t="n">
        <v>446</v>
      </c>
      <c r="M84" s="4" t="n">
        <v>-165</v>
      </c>
    </row>
    <row spans="1:13" r="85">
      <c r="A85" s="3" t="s">
        <v>41</v>
      </c>
      <c r="C85" s="4" t="n">
        <v>-834</v>
      </c>
      <c r="G85" s="4" t="n">
        <v>510</v>
      </c>
      <c r="I85" s="4" t="n">
        <v>304</v>
      </c>
      <c r="J85" s="4" t="n">
        <v>404</v>
      </c>
      <c r="K85" s="4" t="n">
        <v>880</v>
      </c>
      <c r="L85" s="4" t="n">
        <v>312</v>
      </c>
      <c r="M85" s="4" t="n">
        <v>-13</v>
      </c>
    </row>
    <row spans="1:13" r="86">
      <c r="A86" s="3" t="s">
        <v>43</v>
      </c>
      <c r="C86" s="4" t="n">
        <v>-69</v>
      </c>
      <c r="G86" s="4" t="n">
        <v>-112</v>
      </c>
      <c r="I86" s="4" t="n">
        <v>-99</v>
      </c>
      <c r="J86" s="4" t="n">
        <v>-98</v>
      </c>
      <c r="K86" s="4" t="n">
        <v>424</v>
      </c>
      <c r="L86" s="4" t="n">
        <v>-456</v>
      </c>
      <c r="M86" s="4" t="n">
        <v>582</v>
      </c>
    </row>
    <row spans="1:13" r="87">
      <c r="A87" s="3" t="s">
        <v>58</v>
      </c>
      <c r="C87" s="4" t="n">
        <v>-163</v>
      </c>
      <c r="G87" s="4" t="n">
        <v>-36</v>
      </c>
      <c r="I87" s="4" t="n">
        <v>-37</v>
      </c>
      <c r="J87" s="4" t="n">
        <v>-47</v>
      </c>
      <c r="K87" s="4" t="n">
        <v>92</v>
      </c>
      <c r="L87" s="4" t="n">
        <v>207</v>
      </c>
      <c r="M87" s="4" t="n">
        <v>-217</v>
      </c>
    </row>
    <row spans="1:13" r="88">
      <c r="A88" s="3" t="s">
        <v>121</v>
      </c>
      <c r="C88" s="4" t="n">
        <v>748</v>
      </c>
      <c r="G88" s="4" t="n">
        <v>513</v>
      </c>
      <c r="I88" s="4" t="n">
        <v>249</v>
      </c>
      <c r="J88" s="4" t="n">
        <v>440</v>
      </c>
      <c r="K88" s="4" t="n">
        <v>1298</v>
      </c>
      <c r="L88" s="4" t="n">
        <v>-1144</v>
      </c>
      <c r="M88" s="4" t="n">
        <v>-829</v>
      </c>
    </row>
    <row spans="1:13" r="89">
      <c r="A89" s="3" t="s">
        <v>122</v>
      </c>
      <c r="C89" s="4" t="n">
        <v>1048</v>
      </c>
      <c r="G89" s="4" t="n">
        <v>133</v>
      </c>
      <c r="I89" s="4" t="n">
        <v>-3</v>
      </c>
      <c r="J89" s="4" t="n">
        <v>-68</v>
      </c>
      <c r="K89" s="4" t="n">
        <v>-740</v>
      </c>
      <c r="L89" s="4" t="n">
        <v>-29</v>
      </c>
      <c r="M89" s="4" t="n">
        <v>68</v>
      </c>
    </row>
    <row spans="1:13" r="90">
      <c r="A90" s="6" t="s">
        <v>123</v>
      </c>
    </row>
    <row spans="1:13" r="91">
      <c r="A91" s="3" t="s">
        <v>124</v>
      </c>
      <c r="C91" s="4" t="n">
        <v>-1018</v>
      </c>
      <c r="G91" s="4" t="n">
        <v>-131</v>
      </c>
      <c r="I91" s="4" t="n">
        <v>9</v>
      </c>
      <c r="J91" s="4" t="n">
        <v>51</v>
      </c>
      <c r="K91" s="4" t="n">
        <v>668</v>
      </c>
      <c r="L91" s="4" t="n">
        <v>6</v>
      </c>
      <c r="M91" s="4" t="n">
        <v>-42</v>
      </c>
    </row>
    <row spans="1:13" r="92">
      <c r="A92" s="3" t="s">
        <v>125</v>
      </c>
      <c r="G92" s="4" t="n">
        <v>0</v>
      </c>
      <c r="I92" s="4" t="n">
        <v>0</v>
      </c>
      <c r="J92" s="4" t="n">
        <v>0</v>
      </c>
      <c r="K92" s="4" t="n">
        <v>-1</v>
      </c>
      <c r="L92" s="4" t="n">
        <v>0</v>
      </c>
      <c r="M92" s="4" t="n">
        <v>0</v>
      </c>
    </row>
    <row spans="1:13" r="93">
      <c r="A93" s="3" t="s">
        <v>373</v>
      </c>
      <c r="L93" s="4" t="n">
        <v>0</v>
      </c>
      <c r="M93" s="4" t="n">
        <v>0</v>
      </c>
    </row>
    <row spans="1:13" r="94">
      <c r="A94" s="3" t="s">
        <v>126</v>
      </c>
      <c r="C94" s="4" t="n">
        <v>-1018</v>
      </c>
      <c r="G94" s="4" t="n">
        <v>-131</v>
      </c>
      <c r="I94" s="4" t="n">
        <v>9</v>
      </c>
      <c r="J94" s="4" t="n">
        <v>51</v>
      </c>
      <c r="K94" s="4" t="n">
        <v>667</v>
      </c>
      <c r="L94" s="4" t="n">
        <v>6</v>
      </c>
      <c r="M94" s="4" t="n">
        <v>-42</v>
      </c>
    </row>
    <row spans="1:13" r="95">
      <c r="A95" s="6" t="s">
        <v>127</v>
      </c>
    </row>
    <row spans="1:13" r="96">
      <c r="A96" s="3" t="s">
        <v>374</v>
      </c>
      <c r="L96" s="4" t="n">
        <v>0</v>
      </c>
      <c r="M96" s="4" t="n">
        <v>0</v>
      </c>
    </row>
    <row spans="1:13" r="97">
      <c r="A97" s="3" t="s">
        <v>128</v>
      </c>
      <c r="C97" s="4" t="n">
        <v>0</v>
      </c>
      <c r="G97" s="4" t="n">
        <v>0</v>
      </c>
      <c r="I97" s="4" t="n">
        <v>0</v>
      </c>
      <c r="J97" s="4" t="n">
        <v>0</v>
      </c>
      <c r="K97" s="4" t="n">
        <v>0</v>
      </c>
      <c r="L97" s="4" t="n">
        <v>0</v>
      </c>
      <c r="M97" s="4" t="n">
        <v>0</v>
      </c>
    </row>
    <row spans="1:13" r="98">
      <c r="A98" s="3" t="s">
        <v>375</v>
      </c>
      <c r="L98" s="4" t="n">
        <v>0</v>
      </c>
      <c r="M98" s="4" t="n">
        <v>0</v>
      </c>
    </row>
    <row spans="1:13" r="99">
      <c r="A99" s="3" t="s">
        <v>129</v>
      </c>
      <c r="C99" s="4" t="n">
        <v>0</v>
      </c>
      <c r="J99" s="4" t="n">
        <v>0</v>
      </c>
      <c r="K99" s="4" t="n">
        <v>0</v>
      </c>
    </row>
    <row spans="1:13" r="100">
      <c r="A100" s="3" t="s">
        <v>130</v>
      </c>
      <c r="C100" s="4" t="n">
        <v>0</v>
      </c>
      <c r="G100" s="4" t="n">
        <v>0</v>
      </c>
      <c r="I100" s="4" t="n">
        <v>0</v>
      </c>
      <c r="J100" s="4" t="n">
        <v>0</v>
      </c>
      <c r="K100" s="4" t="n">
        <v>0</v>
      </c>
      <c r="L100" s="4" t="n">
        <v>0</v>
      </c>
      <c r="M100" s="4" t="n">
        <v>0</v>
      </c>
    </row>
    <row spans="1:13" r="101">
      <c r="A101" s="3" t="s">
        <v>376</v>
      </c>
      <c r="J101" s="4" t="n">
        <v>0</v>
      </c>
      <c r="K101" s="4" t="n">
        <v>0</v>
      </c>
    </row>
    <row spans="1:13" r="102">
      <c r="A102" s="3" t="s">
        <v>131</v>
      </c>
      <c r="C102" s="4" t="n">
        <v>0</v>
      </c>
      <c r="G102" s="4" t="n">
        <v>0</v>
      </c>
      <c r="I102" s="4" t="n">
        <v>0</v>
      </c>
      <c r="J102" s="4" t="n">
        <v>0</v>
      </c>
      <c r="K102" s="4" t="n">
        <v>0</v>
      </c>
      <c r="L102" s="4" t="n">
        <v>0</v>
      </c>
      <c r="M102" s="4" t="n">
        <v>0</v>
      </c>
    </row>
    <row spans="1:13" r="103">
      <c r="A103" s="3" t="s">
        <v>132</v>
      </c>
      <c r="C103" s="4" t="n">
        <v>-30</v>
      </c>
      <c r="G103" s="4" t="n">
        <v>-26</v>
      </c>
      <c r="I103" s="4" t="n">
        <v>-30</v>
      </c>
      <c r="J103" s="4" t="n">
        <v>-7</v>
      </c>
      <c r="K103" s="4" t="n">
        <v>49</v>
      </c>
      <c r="L103" s="4" t="n">
        <v>89</v>
      </c>
      <c r="M103" s="4" t="n">
        <v>-68</v>
      </c>
    </row>
    <row spans="1:13" r="104">
      <c r="A104" s="3" t="s">
        <v>133</v>
      </c>
      <c r="C104" s="4" t="n">
        <v>0</v>
      </c>
      <c r="G104" s="4" t="n">
        <v>-24</v>
      </c>
      <c r="I104" s="4" t="n">
        <v>-24</v>
      </c>
      <c r="J104" s="4" t="n">
        <v>-24</v>
      </c>
      <c r="K104" s="4" t="n">
        <v>-24</v>
      </c>
      <c r="L104" s="4" t="n">
        <v>66</v>
      </c>
      <c r="M104" s="4" t="n">
        <v>-42</v>
      </c>
    </row>
    <row spans="1:13" r="105">
      <c r="A105" s="3" t="s">
        <v>134</v>
      </c>
      <c r="B105" s="7" t="n">
        <v>0</v>
      </c>
      <c r="C105" s="4" t="n">
        <v>0</v>
      </c>
      <c r="D105" s="4" t="n">
        <v>0</v>
      </c>
      <c r="E105" s="4" t="n">
        <v>0</v>
      </c>
      <c r="F105" s="4" t="n">
        <v>0</v>
      </c>
      <c r="G105" s="4" t="n">
        <v>24</v>
      </c>
      <c r="H105" s="7" t="n">
        <v>0</v>
      </c>
      <c r="I105" s="4" t="n">
        <v>24</v>
      </c>
      <c r="J105" s="4" t="n">
        <v>24</v>
      </c>
      <c r="K105" s="4" t="n">
        <v>24</v>
      </c>
      <c r="L105" s="4" t="n">
        <v>-42</v>
      </c>
      <c r="M105" s="4" t="n">
        <v>0</v>
      </c>
    </row>
    <row spans="1:13" r="106">
      <c r="A106" s="3" t="s">
        <v>135</v>
      </c>
      <c r="C106" s="7" t="n">
        <v>0</v>
      </c>
      <c r="D106" s="7" t="n">
        <v>0</v>
      </c>
      <c r="E106" s="7" t="n">
        <v>0</v>
      </c>
      <c r="F106" s="7" t="n">
        <v>0</v>
      </c>
      <c r="G106" s="7" t="n">
        <v>0</v>
      </c>
      <c r="I106" s="7" t="n">
        <v>0</v>
      </c>
      <c r="J106" s="7" t="n">
        <v>0</v>
      </c>
      <c r="K106" s="7" t="n">
        <v>0</v>
      </c>
      <c r="L106" s="7" t="n">
        <v>24</v>
      </c>
      <c r="M106" s="7" t="n">
        <v>-42</v>
      </c>
    </row>
  </sheetData>
  <mergeCells count="4">
    <mergeCell ref="A1:A2"/>
    <mergeCell ref="B1:G1"/>
    <mergeCell ref="H1:I1"/>
    <mergeCell ref="K1:M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 customWidth="1" max="9" min="9" width="14"/>
  </cols>
  <sheetData>
    <row spans="1:9" r="1">
      <c r="A1" s="1" t="s">
        <v>113</v>
      </c>
      <c r="B1" s="2" t="s">
        <v>81</v>
      </c>
      <c r="D1" s="2" t="s">
        <v>1</v>
      </c>
      <c r="F1" s="2" t="s">
        <v>82</v>
      </c>
      <c r="G1" s="2" t="s">
        <v>83</v>
      </c>
    </row>
    <row spans="1:9" r="2">
      <c r="B2" s="2" t="s">
        <v>26</v>
      </c>
      <c r="C2" s="2" t="s">
        <v>30</v>
      </c>
      <c r="D2" s="2" t="s">
        <v>2</v>
      </c>
      <c r="E2" s="2" t="s">
        <v>29</v>
      </c>
      <c r="F2" s="2" t="s">
        <v>28</v>
      </c>
      <c r="G2" s="2" t="s">
        <v>27</v>
      </c>
      <c r="H2" s="2" t="s">
        <v>31</v>
      </c>
      <c r="I2" s="2" t="s">
        <v>32</v>
      </c>
    </row>
    <row spans="1:9" r="3">
      <c r="A3" s="6" t="s">
        <v>114</v>
      </c>
    </row>
    <row spans="1:9" r="4">
      <c r="A4" s="3" t="s">
        <v>97</v>
      </c>
      <c r="B4" s="7" t="n">
        <v>847</v>
      </c>
      <c r="C4" s="7" t="n">
        <v>1242</v>
      </c>
      <c r="D4" s="7" t="n">
        <v>2307</v>
      </c>
      <c r="E4" s="7" t="n">
        <v>4812</v>
      </c>
      <c r="F4" s="7" t="n">
        <v>8076</v>
      </c>
      <c r="G4" s="7" t="n">
        <v>3258</v>
      </c>
      <c r="H4" s="7" t="n">
        <v>4492</v>
      </c>
      <c r="I4" s="7" t="n">
        <v>12291</v>
      </c>
    </row>
    <row spans="1:9" r="5">
      <c r="A5" s="6" t="s">
        <v>115</v>
      </c>
    </row>
    <row spans="1:9" r="6">
      <c r="A6" s="3" t="s">
        <v>116</v>
      </c>
      <c r="B6" s="4" t="n">
        <v>2787</v>
      </c>
      <c r="C6" s="4" t="n">
        <v>2846</v>
      </c>
      <c r="D6" s="4" t="n">
        <v>5524</v>
      </c>
      <c r="E6" s="4" t="n">
        <v>5783</v>
      </c>
      <c r="F6" s="4" t="n">
        <v>8726</v>
      </c>
      <c r="G6" s="4" t="n">
        <v>11736</v>
      </c>
      <c r="H6" s="4" t="n">
        <v>12064</v>
      </c>
      <c r="I6" s="4" t="n">
        <v>11717</v>
      </c>
    </row>
    <row spans="1:9" r="7">
      <c r="A7" s="3" t="s">
        <v>117</v>
      </c>
      <c r="B7" s="4" t="n">
        <v>2</v>
      </c>
      <c r="C7" s="4" t="n">
        <v>-3</v>
      </c>
      <c r="D7" s="4" t="n">
        <v>-1</v>
      </c>
      <c r="E7" s="4" t="n">
        <v>9</v>
      </c>
      <c r="F7" s="4" t="n">
        <v>61</v>
      </c>
      <c r="G7" s="4" t="n">
        <v>63</v>
      </c>
      <c r="H7" s="4" t="n">
        <v>41</v>
      </c>
      <c r="I7" s="4" t="n">
        <v>158</v>
      </c>
    </row>
    <row spans="1:9" r="8">
      <c r="A8" s="3" t="s">
        <v>118</v>
      </c>
      <c r="B8" s="4" t="n">
        <v>267</v>
      </c>
      <c r="C8" s="4" t="n">
        <v>222</v>
      </c>
      <c r="D8" s="4" t="n">
        <v>416</v>
      </c>
      <c r="E8" s="4" t="n">
        <v>485</v>
      </c>
      <c r="F8" s="4" t="n">
        <v>780</v>
      </c>
      <c r="G8" s="4" t="n">
        <v>1008</v>
      </c>
      <c r="H8" s="4" t="n">
        <v>743</v>
      </c>
      <c r="I8" s="4" t="n">
        <v>1170</v>
      </c>
    </row>
    <row spans="1:9" r="9">
      <c r="A9" s="3" t="s">
        <v>119</v>
      </c>
      <c r="B9" s="4" t="n">
        <v>480</v>
      </c>
      <c r="C9" s="4" t="n">
        <v>438</v>
      </c>
      <c r="D9" s="4" t="n">
        <v>916</v>
      </c>
      <c r="E9" s="4" t="n">
        <v>562</v>
      </c>
      <c r="F9" s="4" t="n">
        <v>972</v>
      </c>
      <c r="G9" s="4" t="n">
        <v>1290</v>
      </c>
      <c r="H9" s="4" t="n">
        <v>951</v>
      </c>
      <c r="I9" s="4" t="n">
        <v>1444</v>
      </c>
    </row>
    <row spans="1:9" r="10">
      <c r="A10" s="3" t="s">
        <v>93</v>
      </c>
      <c r="B10" s="4" t="n">
        <v>967</v>
      </c>
      <c r="C10" s="4" t="n">
        <v>527</v>
      </c>
      <c r="D10" s="4" t="n">
        <v>1121</v>
      </c>
      <c r="E10" s="4" t="n">
        <v>-54</v>
      </c>
      <c r="F10" s="4" t="n">
        <v>-836</v>
      </c>
      <c r="G10" s="4" t="n">
        <v>722</v>
      </c>
      <c r="H10" s="4" t="n">
        <v>396</v>
      </c>
      <c r="I10" s="4" t="n">
        <v>163</v>
      </c>
    </row>
    <row spans="1:9" r="11">
      <c r="A11" s="6" t="s">
        <v>120</v>
      </c>
    </row>
    <row spans="1:9" r="12">
      <c r="A12" s="3" t="s">
        <v>36</v>
      </c>
      <c r="B12" s="4" t="n">
        <v>-546</v>
      </c>
      <c r="C12" s="4" t="n">
        <v>-1755</v>
      </c>
      <c r="D12" s="4" t="n">
        <v>-1671</v>
      </c>
      <c r="E12" s="4" t="n">
        <v>-4857</v>
      </c>
      <c r="F12" s="4" t="n">
        <v>-3876</v>
      </c>
      <c r="G12" s="4" t="n">
        <v>318</v>
      </c>
      <c r="H12" s="4" t="n">
        <v>-6327</v>
      </c>
      <c r="I12" s="4" t="n">
        <v>5148</v>
      </c>
    </row>
    <row spans="1:9" r="13">
      <c r="A13" s="3" t="s">
        <v>41</v>
      </c>
      <c r="B13" s="4" t="n">
        <v>-3518</v>
      </c>
      <c r="C13" s="4" t="n">
        <v>224</v>
      </c>
      <c r="D13" s="4" t="n">
        <v>-4345</v>
      </c>
      <c r="E13" s="4" t="n">
        <v>346</v>
      </c>
      <c r="F13" s="4" t="n">
        <v>-78</v>
      </c>
      <c r="G13" s="4" t="n">
        <v>-349</v>
      </c>
      <c r="H13" s="4" t="n">
        <v>5050</v>
      </c>
      <c r="I13" s="4" t="n">
        <v>-1656</v>
      </c>
    </row>
    <row spans="1:9" r="14">
      <c r="A14" s="3" t="s">
        <v>43</v>
      </c>
      <c r="B14" s="4" t="n">
        <v>-775</v>
      </c>
      <c r="C14" s="4" t="n">
        <v>-428</v>
      </c>
      <c r="D14" s="4" t="n">
        <v>943</v>
      </c>
      <c r="E14" s="4" t="n">
        <v>-586</v>
      </c>
      <c r="F14" s="4" t="n">
        <v>-848</v>
      </c>
      <c r="G14" s="4" t="n">
        <v>266</v>
      </c>
      <c r="H14" s="4" t="n">
        <v>-107</v>
      </c>
      <c r="I14" s="4" t="n">
        <v>-29</v>
      </c>
    </row>
    <row spans="1:9" r="15">
      <c r="A15" s="3" t="s">
        <v>58</v>
      </c>
      <c r="B15" s="4" t="n">
        <v>-42</v>
      </c>
      <c r="C15" s="4" t="n">
        <v>201</v>
      </c>
      <c r="D15" s="4" t="n">
        <v>-1670</v>
      </c>
      <c r="E15" s="4" t="n">
        <v>-281</v>
      </c>
      <c r="F15" s="4" t="n">
        <v>181</v>
      </c>
      <c r="G15" s="4" t="n">
        <v>618</v>
      </c>
      <c r="H15" s="4" t="n">
        <v>459</v>
      </c>
      <c r="I15" s="4" t="n">
        <v>-2452</v>
      </c>
    </row>
    <row spans="1:9" r="16">
      <c r="A16" s="3" t="s">
        <v>121</v>
      </c>
      <c r="B16" s="4" t="n">
        <v>-2818</v>
      </c>
      <c r="C16" s="4" t="n">
        <v>-1342</v>
      </c>
      <c r="D16" s="4" t="n">
        <v>-3589</v>
      </c>
      <c r="E16" s="4" t="n">
        <v>-1338</v>
      </c>
      <c r="F16" s="4" t="n">
        <v>-686</v>
      </c>
      <c r="G16" s="4" t="n">
        <v>2307</v>
      </c>
      <c r="H16" s="4" t="n">
        <v>-973</v>
      </c>
      <c r="I16" s="4" t="n">
        <v>-1840</v>
      </c>
    </row>
    <row spans="1:9" r="17">
      <c r="A17" s="3" t="s">
        <v>122</v>
      </c>
      <c r="B17" s="4" t="n">
        <v>-2349</v>
      </c>
      <c r="C17" s="4" t="n">
        <v>2172</v>
      </c>
      <c r="D17" s="4" t="n">
        <v>-49</v>
      </c>
      <c r="E17" s="4" t="n">
        <v>4881</v>
      </c>
      <c r="F17" s="4" t="n">
        <v>12472</v>
      </c>
      <c r="G17" s="4" t="n">
        <v>23254</v>
      </c>
      <c r="H17" s="4" t="n">
        <v>14568</v>
      </c>
      <c r="I17" s="4" t="n">
        <v>21162</v>
      </c>
    </row>
    <row spans="1:9" r="18">
      <c r="A18" s="6" t="s">
        <v>123</v>
      </c>
    </row>
    <row spans="1:9" r="19">
      <c r="A19" s="3" t="s">
        <v>124</v>
      </c>
      <c r="B19" s="4" t="n">
        <v>-2800</v>
      </c>
      <c r="C19" s="4" t="n">
        <v>-2009</v>
      </c>
      <c r="D19" s="4" t="n">
        <v>-5037</v>
      </c>
      <c r="E19" s="4" t="n">
        <v>-3435</v>
      </c>
      <c r="F19" s="4" t="n">
        <v>-5575</v>
      </c>
      <c r="G19" s="4" t="n">
        <v>-9091</v>
      </c>
      <c r="H19" s="4" t="n">
        <v>-6742</v>
      </c>
      <c r="I19" s="4" t="n">
        <v>-8364</v>
      </c>
    </row>
    <row spans="1:9" r="20">
      <c r="A20" s="3" t="s">
        <v>125</v>
      </c>
      <c r="C20" s="4" t="n">
        <v>3</v>
      </c>
      <c r="D20" s="4" t="n">
        <v>65</v>
      </c>
      <c r="E20" s="4" t="n">
        <v>63</v>
      </c>
      <c r="F20" s="4" t="n">
        <v>74</v>
      </c>
      <c r="G20" s="4" t="n">
        <v>82</v>
      </c>
      <c r="H20" s="4" t="n">
        <v>81</v>
      </c>
      <c r="I20" s="4" t="n">
        <v>360</v>
      </c>
    </row>
    <row spans="1:9" r="21">
      <c r="A21" s="3" t="s">
        <v>126</v>
      </c>
      <c r="B21" s="4" t="n">
        <v>-2800</v>
      </c>
      <c r="C21" s="4" t="n">
        <v>-2006</v>
      </c>
      <c r="D21" s="4" t="n">
        <v>-4972</v>
      </c>
      <c r="E21" s="4" t="n">
        <v>-3372</v>
      </c>
      <c r="F21" s="4" t="n">
        <v>-5501</v>
      </c>
      <c r="G21" s="4" t="n">
        <v>-9009</v>
      </c>
      <c r="H21" s="4" t="n">
        <v>-55580</v>
      </c>
      <c r="I21" s="4" t="n">
        <v>-8004</v>
      </c>
    </row>
    <row spans="1:9" r="22">
      <c r="A22" s="6" t="s">
        <v>127</v>
      </c>
    </row>
    <row spans="1:9" r="23">
      <c r="A23" s="3" t="s">
        <v>128</v>
      </c>
      <c r="B23" s="4" t="n">
        <v>-1280</v>
      </c>
      <c r="C23" s="4" t="n">
        <v>-1035</v>
      </c>
      <c r="D23" s="4" t="n">
        <v>-1810</v>
      </c>
      <c r="E23" s="4" t="n">
        <v>-2070</v>
      </c>
      <c r="F23" s="4" t="n">
        <v>-3105</v>
      </c>
      <c r="G23" s="4" t="n">
        <v>-4137</v>
      </c>
      <c r="H23" s="4" t="n">
        <v>-3148</v>
      </c>
      <c r="I23" s="4" t="n">
        <v>-181</v>
      </c>
    </row>
    <row spans="1:9" r="24">
      <c r="A24" s="3" t="s">
        <v>129</v>
      </c>
      <c r="B24" s="4" t="n">
        <v>-1231</v>
      </c>
      <c r="D24" s="4" t="n">
        <v>-6137</v>
      </c>
      <c r="E24" s="4" t="n">
        <v>0</v>
      </c>
      <c r="F24" s="4" t="n">
        <v>0</v>
      </c>
      <c r="G24" s="4" t="n">
        <v>-32</v>
      </c>
    </row>
    <row spans="1:9" r="25">
      <c r="A25" s="3" t="s">
        <v>130</v>
      </c>
      <c r="B25" s="4" t="n">
        <v>-16</v>
      </c>
      <c r="C25" s="4" t="n">
        <v>-18</v>
      </c>
      <c r="D25" s="4" t="n">
        <v>-45</v>
      </c>
      <c r="E25" s="4" t="n">
        <v>-43</v>
      </c>
      <c r="F25" s="4" t="n">
        <v>-58</v>
      </c>
      <c r="G25" s="4" t="n">
        <v>-77</v>
      </c>
      <c r="H25" s="4" t="n">
        <v>-82</v>
      </c>
      <c r="I25" s="4" t="n">
        <v>-67</v>
      </c>
    </row>
    <row spans="1:9" r="26">
      <c r="A26" s="3" t="s">
        <v>131</v>
      </c>
      <c r="B26" s="4" t="n">
        <v>-2527</v>
      </c>
      <c r="C26" s="4" t="n">
        <v>-1053</v>
      </c>
      <c r="D26" s="4" t="n">
        <v>-7992</v>
      </c>
      <c r="E26" s="4" t="n">
        <v>-2113</v>
      </c>
      <c r="F26" s="4" t="n">
        <v>-3163</v>
      </c>
      <c r="G26" s="4" t="n">
        <v>-4241</v>
      </c>
      <c r="H26" s="4" t="n">
        <v>21386</v>
      </c>
      <c r="I26" s="4" t="n">
        <v>-248</v>
      </c>
    </row>
    <row spans="1:9" r="27">
      <c r="A27" s="3" t="s">
        <v>132</v>
      </c>
      <c r="B27" s="4" t="n">
        <v>-1754</v>
      </c>
      <c r="C27" s="4" t="n">
        <v>119</v>
      </c>
      <c r="D27" s="4" t="n">
        <v>-1173</v>
      </c>
      <c r="E27" s="4" t="n">
        <v>250</v>
      </c>
      <c r="F27" s="4" t="n">
        <v>-1193</v>
      </c>
      <c r="G27" s="4" t="n">
        <v>-3171</v>
      </c>
      <c r="H27" s="4" t="n">
        <v>-1404</v>
      </c>
      <c r="I27" s="4" t="n">
        <v>101</v>
      </c>
    </row>
    <row spans="1:9" r="28">
      <c r="A28" s="3" t="s">
        <v>133</v>
      </c>
      <c r="B28" s="4" t="n">
        <v>-9430</v>
      </c>
      <c r="C28" s="4" t="n">
        <v>-768</v>
      </c>
      <c r="D28" s="4" t="n">
        <v>-14186</v>
      </c>
      <c r="E28" s="4" t="n">
        <v>-354</v>
      </c>
      <c r="F28" s="4" t="n">
        <v>2615</v>
      </c>
      <c r="G28" s="4" t="n">
        <v>6833</v>
      </c>
      <c r="H28" s="4" t="n">
        <v>-21030</v>
      </c>
      <c r="I28" s="4" t="n">
        <v>13011</v>
      </c>
    </row>
    <row spans="1:9" r="29">
      <c r="A29" s="3" t="s">
        <v>134</v>
      </c>
      <c r="B29" s="4" t="n">
        <v>79642</v>
      </c>
      <c r="C29" s="4" t="n">
        <v>72809</v>
      </c>
      <c r="D29" s="4" t="n">
        <v>79642</v>
      </c>
      <c r="E29" s="4" t="n">
        <v>72809</v>
      </c>
      <c r="F29" s="4" t="n">
        <v>72809</v>
      </c>
      <c r="G29" s="4" t="n">
        <v>72809</v>
      </c>
      <c r="H29" s="4" t="n">
        <v>93839</v>
      </c>
      <c r="I29" s="4" t="n">
        <v>80828</v>
      </c>
    </row>
    <row spans="1:9" r="30">
      <c r="A30" s="3" t="s">
        <v>135</v>
      </c>
      <c r="B30" s="7" t="n">
        <v>70212</v>
      </c>
      <c r="C30" s="7" t="n">
        <v>72041</v>
      </c>
      <c r="D30" s="7" t="n">
        <v>65456</v>
      </c>
      <c r="E30" s="7" t="n">
        <v>72455</v>
      </c>
      <c r="F30" s="7" t="n">
        <v>75424</v>
      </c>
      <c r="G30" s="7" t="n">
        <v>79642</v>
      </c>
      <c r="H30" s="7" t="n">
        <v>72809</v>
      </c>
      <c r="I30" s="7" t="n">
        <v>93839</v>
      </c>
    </row>
  </sheetData>
  <mergeCells count="4">
    <mergeCell ref="A1:A2"/>
    <mergeCell ref="B1:C1"/>
    <mergeCell ref="D1:E1"/>
    <mergeCell ref="G1:I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spans="1:13" r="1">
      <c r="A1" s="1" t="s">
        <v>377</v>
      </c>
      <c r="B1" s="2" t="s">
        <v>81</v>
      </c>
      <c r="H1" s="2" t="s">
        <v>1</v>
      </c>
      <c r="J1" s="2" t="s">
        <v>82</v>
      </c>
      <c r="K1" s="2" t="s">
        <v>83</v>
      </c>
    </row>
    <row spans="1:13" r="2">
      <c r="B2" s="2" t="s">
        <v>2</v>
      </c>
      <c r="C2" s="2" t="s">
        <v>26</v>
      </c>
      <c r="D2" s="2" t="s">
        <v>27</v>
      </c>
      <c r="E2" s="2" t="s">
        <v>28</v>
      </c>
      <c r="F2" s="2" t="s">
        <v>29</v>
      </c>
      <c r="G2" s="2" t="s">
        <v>30</v>
      </c>
      <c r="H2" s="2" t="s">
        <v>2</v>
      </c>
      <c r="I2" s="2" t="s">
        <v>29</v>
      </c>
      <c r="J2" s="2" t="s">
        <v>28</v>
      </c>
      <c r="K2" s="2" t="s">
        <v>27</v>
      </c>
      <c r="L2" s="2" t="s">
        <v>31</v>
      </c>
      <c r="M2" s="2" t="s">
        <v>32</v>
      </c>
    </row>
    <row spans="1:13" r="3">
      <c r="A3" s="6" t="s">
        <v>144</v>
      </c>
    </row>
    <row spans="1:13" r="4">
      <c r="A4" s="3" t="s">
        <v>277</v>
      </c>
      <c r="C4" s="7" t="n">
        <v>199885</v>
      </c>
      <c r="G4" s="7" t="n">
        <v>206179</v>
      </c>
      <c r="H4" s="7" t="n">
        <v>199885</v>
      </c>
      <c r="I4" s="7" t="n">
        <v>206179</v>
      </c>
      <c r="J4" s="7" t="n">
        <v>206179</v>
      </c>
      <c r="K4" s="7" t="n">
        <v>206179</v>
      </c>
    </row>
    <row spans="1:13" r="5">
      <c r="A5" s="3" t="s">
        <v>145</v>
      </c>
      <c r="B5" s="7" t="n">
        <v>1460</v>
      </c>
      <c r="C5" s="4" t="n">
        <v>847</v>
      </c>
      <c r="D5" s="7" t="n">
        <v>-4818</v>
      </c>
      <c r="E5" s="7" t="n">
        <v>3264</v>
      </c>
      <c r="F5" s="7" t="n">
        <v>3570</v>
      </c>
      <c r="G5" s="4" t="n">
        <v>1242</v>
      </c>
      <c r="H5" s="4" t="n">
        <v>2307</v>
      </c>
      <c r="I5" s="4" t="n">
        <v>4812</v>
      </c>
      <c r="J5" s="4" t="n">
        <v>8076</v>
      </c>
      <c r="K5" s="4" t="n">
        <v>3258</v>
      </c>
      <c r="L5" s="7" t="n">
        <v>4492</v>
      </c>
      <c r="M5" s="7" t="n">
        <v>12291</v>
      </c>
    </row>
    <row spans="1:13" r="6">
      <c r="A6" s="3" t="s">
        <v>146</v>
      </c>
      <c r="H6" s="4" t="n">
        <v>-2551</v>
      </c>
    </row>
    <row spans="1:13" r="7">
      <c r="A7" s="3" t="s">
        <v>280</v>
      </c>
      <c r="B7" s="4" t="n">
        <v>193699</v>
      </c>
      <c r="D7" s="4" t="n">
        <v>199885</v>
      </c>
      <c r="H7" s="4" t="n">
        <v>193699</v>
      </c>
      <c r="K7" s="4" t="n">
        <v>199885</v>
      </c>
      <c r="L7" s="4" t="n">
        <v>206179</v>
      </c>
    </row>
    <row spans="1:13" r="8">
      <c r="A8" s="3" t="s">
        <v>360</v>
      </c>
    </row>
    <row spans="1:13" r="9">
      <c r="A9" s="6" t="s">
        <v>144</v>
      </c>
    </row>
    <row spans="1:13" r="10">
      <c r="A10" s="3" t="s">
        <v>277</v>
      </c>
      <c r="C10" s="4" t="n">
        <v>201158</v>
      </c>
      <c r="G10" s="4" t="n">
        <v>203551</v>
      </c>
      <c r="H10" s="4" t="n">
        <v>201158</v>
      </c>
      <c r="I10" s="4" t="n">
        <v>203551</v>
      </c>
      <c r="J10" s="4" t="n">
        <v>203551</v>
      </c>
      <c r="K10" s="4" t="n">
        <v>203551</v>
      </c>
    </row>
    <row spans="1:13" r="11">
      <c r="A11" s="3" t="s">
        <v>145</v>
      </c>
      <c r="C11" s="4" t="n">
        <v>683</v>
      </c>
      <c r="D11" s="4" t="n">
        <v>-4344</v>
      </c>
      <c r="E11" s="4" t="n">
        <v>3149</v>
      </c>
      <c r="F11" s="4" t="n">
        <v>3453</v>
      </c>
      <c r="G11" s="4" t="n">
        <v>1773</v>
      </c>
      <c r="I11" s="4" t="n">
        <v>5226</v>
      </c>
      <c r="J11" s="4" t="n">
        <v>8375</v>
      </c>
      <c r="K11" s="4" t="n">
        <v>4031</v>
      </c>
      <c r="L11" s="4" t="n">
        <v>4347</v>
      </c>
      <c r="M11" s="4" t="n">
        <v>11764</v>
      </c>
    </row>
    <row spans="1:13" r="12">
      <c r="A12" s="3" t="s">
        <v>280</v>
      </c>
      <c r="D12" s="4" t="n">
        <v>201158</v>
      </c>
      <c r="K12" s="4" t="n">
        <v>201158</v>
      </c>
      <c r="L12" s="4" t="n">
        <v>203551</v>
      </c>
    </row>
    <row spans="1:13" r="13">
      <c r="A13" s="3" t="s">
        <v>361</v>
      </c>
    </row>
    <row spans="1:13" r="14">
      <c r="A14" s="6" t="s">
        <v>144</v>
      </c>
    </row>
    <row spans="1:13" r="15">
      <c r="A15" s="3" t="s">
        <v>277</v>
      </c>
      <c r="C15" s="4" t="n">
        <v>-1273</v>
      </c>
      <c r="G15" s="4" t="n">
        <v>2628</v>
      </c>
      <c r="H15" s="4" t="n">
        <v>-1273</v>
      </c>
      <c r="I15" s="4" t="n">
        <v>2628</v>
      </c>
      <c r="J15" s="4" t="n">
        <v>2628</v>
      </c>
      <c r="K15" s="4" t="n">
        <v>2628</v>
      </c>
    </row>
    <row spans="1:13" r="16">
      <c r="A16" s="3" t="s">
        <v>145</v>
      </c>
      <c r="C16" s="4" t="n">
        <v>164</v>
      </c>
      <c r="D16" s="4" t="n">
        <v>-474</v>
      </c>
      <c r="E16" s="7" t="n">
        <v>115</v>
      </c>
      <c r="F16" s="7" t="n">
        <v>117</v>
      </c>
      <c r="G16" s="4" t="n">
        <v>-531</v>
      </c>
      <c r="I16" s="4" t="n">
        <v>-414</v>
      </c>
      <c r="J16" s="4" t="n">
        <v>-299</v>
      </c>
      <c r="K16" s="4" t="n">
        <v>-773</v>
      </c>
      <c r="L16" s="4" t="n">
        <v>145</v>
      </c>
      <c r="M16" s="4" t="n">
        <v>527</v>
      </c>
    </row>
    <row spans="1:13" r="17">
      <c r="A17" s="3" t="s">
        <v>280</v>
      </c>
      <c r="D17" s="4" t="n">
        <v>-1273</v>
      </c>
      <c r="K17" s="4" t="n">
        <v>-1273</v>
      </c>
      <c r="L17" s="4" t="n">
        <v>2628</v>
      </c>
    </row>
    <row spans="1:13" r="18">
      <c r="A18" s="3" t="s">
        <v>139</v>
      </c>
    </row>
    <row spans="1:13" r="19">
      <c r="A19" s="6" t="s">
        <v>144</v>
      </c>
    </row>
    <row spans="1:13" r="20">
      <c r="A20" s="3" t="s">
        <v>277</v>
      </c>
      <c r="C20" s="4" t="n">
        <v>35335</v>
      </c>
      <c r="G20" s="4" t="n">
        <v>32255</v>
      </c>
      <c r="H20" s="4" t="n">
        <v>35335</v>
      </c>
      <c r="I20" s="4" t="n">
        <v>32255</v>
      </c>
      <c r="J20" s="4" t="n">
        <v>32255</v>
      </c>
      <c r="K20" s="4" t="n">
        <v>32255</v>
      </c>
      <c r="L20" s="4" t="n">
        <v>27819</v>
      </c>
    </row>
    <row spans="1:13" r="21">
      <c r="A21" s="3" t="s">
        <v>145</v>
      </c>
      <c r="H21" s="4" t="n">
        <v>2336</v>
      </c>
      <c r="K21" s="4" t="n">
        <v>3080</v>
      </c>
      <c r="L21" s="4" t="n">
        <v>4436</v>
      </c>
    </row>
    <row spans="1:13" r="22">
      <c r="A22" s="3" t="s">
        <v>280</v>
      </c>
      <c r="B22" s="4" t="n">
        <v>37671</v>
      </c>
      <c r="D22" s="4" t="n">
        <v>35335</v>
      </c>
      <c r="H22" s="4" t="n">
        <v>37671</v>
      </c>
      <c r="K22" s="4" t="n">
        <v>35335</v>
      </c>
      <c r="L22" s="4" t="n">
        <v>32255</v>
      </c>
      <c r="M22" s="4" t="n">
        <v>27819</v>
      </c>
    </row>
    <row spans="1:13" r="23">
      <c r="A23" s="3" t="s">
        <v>378</v>
      </c>
    </row>
    <row spans="1:13" r="24">
      <c r="A24" s="6" t="s">
        <v>144</v>
      </c>
    </row>
    <row spans="1:13" r="25">
      <c r="A25" s="3" t="s">
        <v>277</v>
      </c>
      <c r="C25" s="4" t="n">
        <v>36500</v>
      </c>
      <c r="G25" s="4" t="n">
        <v>32647</v>
      </c>
      <c r="H25" s="4" t="n">
        <v>36500</v>
      </c>
      <c r="I25" s="4" t="n">
        <v>32647</v>
      </c>
      <c r="J25" s="4" t="n">
        <v>32647</v>
      </c>
      <c r="K25" s="4" t="n">
        <v>32647</v>
      </c>
      <c r="L25" s="4" t="n">
        <v>28356</v>
      </c>
    </row>
    <row spans="1:13" r="26">
      <c r="A26" s="3" t="s">
        <v>145</v>
      </c>
      <c r="K26" s="4" t="n">
        <v>3853</v>
      </c>
      <c r="L26" s="4" t="n">
        <v>4291</v>
      </c>
    </row>
    <row spans="1:13" r="27">
      <c r="A27" s="3" t="s">
        <v>280</v>
      </c>
      <c r="D27" s="4" t="n">
        <v>36500</v>
      </c>
      <c r="K27" s="4" t="n">
        <v>36500</v>
      </c>
      <c r="L27" s="4" t="n">
        <v>32647</v>
      </c>
      <c r="M27" s="4" t="n">
        <v>28356</v>
      </c>
    </row>
    <row spans="1:13" r="28">
      <c r="A28" s="3" t="s">
        <v>379</v>
      </c>
    </row>
    <row spans="1:13" r="29">
      <c r="A29" s="6" t="s">
        <v>144</v>
      </c>
    </row>
    <row spans="1:13" r="30">
      <c r="A30" s="3" t="s">
        <v>277</v>
      </c>
      <c r="C30" s="4" t="n">
        <v>-1165</v>
      </c>
      <c r="G30" s="4" t="n">
        <v>-392</v>
      </c>
      <c r="H30" s="4" t="n">
        <v>-1165</v>
      </c>
      <c r="I30" s="4" t="n">
        <v>-392</v>
      </c>
      <c r="J30" s="4" t="n">
        <v>-392</v>
      </c>
      <c r="K30" s="4" t="n">
        <v>-392</v>
      </c>
      <c r="L30" s="4" t="n">
        <v>-537</v>
      </c>
    </row>
    <row spans="1:13" r="31">
      <c r="A31" s="3" t="s">
        <v>145</v>
      </c>
      <c r="K31" s="4" t="n">
        <v>-773</v>
      </c>
      <c r="L31" s="4" t="n">
        <v>145</v>
      </c>
    </row>
    <row spans="1:13" r="32">
      <c r="A32" s="3" t="s">
        <v>280</v>
      </c>
      <c r="D32" s="4" t="n">
        <v>-1165</v>
      </c>
      <c r="K32" s="4" t="n">
        <v>-1165</v>
      </c>
      <c r="L32" s="4" t="n">
        <v>-392</v>
      </c>
      <c r="M32" s="4" t="n">
        <v>-537</v>
      </c>
    </row>
    <row spans="1:13" r="33">
      <c r="A33" s="3" t="s">
        <v>140</v>
      </c>
    </row>
    <row spans="1:13" r="34">
      <c r="A34" s="6" t="s">
        <v>144</v>
      </c>
    </row>
    <row spans="1:13" r="35">
      <c r="A35" s="3" t="s">
        <v>277</v>
      </c>
      <c r="C35" s="4" t="n">
        <v>-26560</v>
      </c>
      <c r="G35" s="4" t="n">
        <v>-16007</v>
      </c>
      <c r="H35" s="4" t="n">
        <v>-26560</v>
      </c>
      <c r="I35" s="4" t="n">
        <v>-16007</v>
      </c>
      <c r="J35" s="4" t="n">
        <v>-16007</v>
      </c>
      <c r="K35" s="4" t="n">
        <v>-16007</v>
      </c>
      <c r="L35" s="4" t="n">
        <v>-13216</v>
      </c>
    </row>
    <row spans="1:13" r="36">
      <c r="A36" s="3" t="s">
        <v>146</v>
      </c>
      <c r="H36" s="4" t="n">
        <v>-2551</v>
      </c>
      <c r="K36" s="4" t="n">
        <v>-10553</v>
      </c>
      <c r="L36" s="4" t="n">
        <v>-2791</v>
      </c>
    </row>
    <row spans="1:13" r="37">
      <c r="A37" s="3" t="s">
        <v>280</v>
      </c>
      <c r="B37" s="7" t="n">
        <v>-29111</v>
      </c>
      <c r="D37" s="4" t="n">
        <v>-26560</v>
      </c>
      <c r="H37" s="4" t="n">
        <v>-29111</v>
      </c>
      <c r="K37" s="4" t="n">
        <v>-26560</v>
      </c>
      <c r="L37" s="4" t="n">
        <v>-16007</v>
      </c>
      <c r="M37" s="4" t="n">
        <v>-13216</v>
      </c>
    </row>
    <row spans="1:13" r="38">
      <c r="A38" s="3" t="s">
        <v>380</v>
      </c>
    </row>
    <row spans="1:13" r="39">
      <c r="A39" s="6" t="s">
        <v>144</v>
      </c>
    </row>
    <row spans="1:13" r="40">
      <c r="A40" s="3" t="s">
        <v>277</v>
      </c>
      <c r="C40" s="4" t="n">
        <v>-26452</v>
      </c>
      <c r="G40" s="4" t="n">
        <v>-19027</v>
      </c>
      <c r="H40" s="4" t="n">
        <v>-26452</v>
      </c>
      <c r="I40" s="4" t="n">
        <v>-19027</v>
      </c>
      <c r="J40" s="4" t="n">
        <v>-19027</v>
      </c>
      <c r="K40" s="4" t="n">
        <v>-19027</v>
      </c>
      <c r="L40" s="4" t="n">
        <v>-14983</v>
      </c>
    </row>
    <row spans="1:13" r="41">
      <c r="A41" s="3" t="s">
        <v>146</v>
      </c>
      <c r="K41" s="4" t="n">
        <v>-7425</v>
      </c>
      <c r="L41" s="4" t="n">
        <v>-4044</v>
      </c>
    </row>
    <row spans="1:13" r="42">
      <c r="A42" s="3" t="s">
        <v>280</v>
      </c>
      <c r="D42" s="4" t="n">
        <v>-26452</v>
      </c>
      <c r="K42" s="4" t="n">
        <v>-26452</v>
      </c>
      <c r="L42" s="4" t="n">
        <v>-19027</v>
      </c>
      <c r="M42" s="4" t="n">
        <v>-14983</v>
      </c>
    </row>
    <row spans="1:13" r="43">
      <c r="A43" s="3" t="s">
        <v>381</v>
      </c>
    </row>
    <row spans="1:13" r="44">
      <c r="A44" s="6" t="s">
        <v>144</v>
      </c>
    </row>
    <row spans="1:13" r="45">
      <c r="A45" s="3" t="s">
        <v>277</v>
      </c>
      <c r="C45" s="7" t="n">
        <v>-108</v>
      </c>
      <c r="G45" s="7" t="n">
        <v>3020</v>
      </c>
      <c r="H45" s="7" t="n">
        <v>-108</v>
      </c>
      <c r="I45" s="7" t="n">
        <v>3020</v>
      </c>
      <c r="J45" s="7" t="n">
        <v>3020</v>
      </c>
      <c r="K45" s="4" t="n">
        <v>3020</v>
      </c>
      <c r="L45" s="4" t="n">
        <v>1767</v>
      </c>
    </row>
    <row spans="1:13" r="46">
      <c r="A46" s="3" t="s">
        <v>146</v>
      </c>
      <c r="K46" s="4" t="n">
        <v>-3128</v>
      </c>
      <c r="L46" s="4" t="n">
        <v>1253</v>
      </c>
    </row>
    <row spans="1:13" r="47">
      <c r="A47" s="3" t="s">
        <v>280</v>
      </c>
      <c r="D47" s="7" t="n">
        <v>-108</v>
      </c>
      <c r="K47" s="7" t="n">
        <v>-108</v>
      </c>
      <c r="L47" s="7" t="n">
        <v>3020</v>
      </c>
      <c r="M47" s="7" t="n">
        <v>1767</v>
      </c>
    </row>
  </sheetData>
  <mergeCells count="4">
    <mergeCell ref="A1:A2"/>
    <mergeCell ref="B1:G1"/>
    <mergeCell ref="H1:I1"/>
    <mergeCell ref="K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70"/>
    <col customWidth="1" max="2" min="2" width="37"/>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21"/>
    <col customWidth="1" max="15" min="15" width="21"/>
  </cols>
  <sheetData>
    <row spans="1:15" r="1">
      <c r="A1" s="1" t="s">
        <v>382</v>
      </c>
      <c r="B1" s="2" t="s">
        <v>383</v>
      </c>
      <c r="C1" s="2" t="s">
        <v>384</v>
      </c>
      <c r="D1" s="2" t="s">
        <v>81</v>
      </c>
      <c r="J1" s="2" t="s">
        <v>1</v>
      </c>
      <c r="L1" s="2" t="s">
        <v>82</v>
      </c>
      <c r="M1" s="2" t="s">
        <v>83</v>
      </c>
    </row>
    <row spans="1:15" r="2">
      <c r="B2" s="2" t="s">
        <v>385</v>
      </c>
      <c r="C2" s="2" t="s">
        <v>386</v>
      </c>
      <c r="D2" s="2" t="s">
        <v>323</v>
      </c>
      <c r="E2" s="2" t="s">
        <v>236</v>
      </c>
      <c r="F2" s="2" t="s">
        <v>237</v>
      </c>
      <c r="G2" s="2" t="s">
        <v>238</v>
      </c>
      <c r="H2" s="2" t="s">
        <v>239</v>
      </c>
      <c r="I2" s="2" t="s">
        <v>240</v>
      </c>
      <c r="J2" s="2" t="s">
        <v>387</v>
      </c>
      <c r="K2" s="2" t="s">
        <v>239</v>
      </c>
      <c r="L2" s="2" t="s">
        <v>238</v>
      </c>
      <c r="M2" s="2" t="s">
        <v>237</v>
      </c>
      <c r="N2" s="2" t="s">
        <v>243</v>
      </c>
      <c r="O2" s="2" t="s">
        <v>244</v>
      </c>
    </row>
    <row spans="1:15" r="3">
      <c r="A3" s="6" t="s">
        <v>388</v>
      </c>
    </row>
    <row spans="1:15" r="4">
      <c r="A4" s="3" t="s">
        <v>389</v>
      </c>
      <c r="D4" s="7" t="n">
        <v>304</v>
      </c>
      <c r="E4" s="7" t="n">
        <v>78</v>
      </c>
      <c r="F4" s="7" t="n">
        <v>193</v>
      </c>
      <c r="G4" s="7" t="n">
        <v>144</v>
      </c>
      <c r="H4" s="7" t="n">
        <v>7</v>
      </c>
      <c r="I4" s="7" t="n">
        <v>324</v>
      </c>
      <c r="J4" s="7" t="n">
        <v>382</v>
      </c>
      <c r="K4" s="7" t="n">
        <v>331</v>
      </c>
      <c r="L4" s="7" t="n">
        <v>475</v>
      </c>
      <c r="M4" s="7" t="n">
        <v>668</v>
      </c>
      <c r="N4" s="7" t="n">
        <v>538</v>
      </c>
      <c r="O4" s="7" t="n">
        <v>0</v>
      </c>
    </row>
    <row spans="1:15" r="5">
      <c r="A5" s="3" t="s">
        <v>155</v>
      </c>
      <c r="J5" s="4" t="n">
        <v>433083</v>
      </c>
    </row>
    <row spans="1:15" r="6">
      <c r="A6" s="3" t="s">
        <v>390</v>
      </c>
    </row>
    <row spans="1:15" r="7">
      <c r="A7" s="6" t="s">
        <v>388</v>
      </c>
    </row>
    <row spans="1:15" r="8">
      <c r="A8" s="3" t="s">
        <v>391</v>
      </c>
      <c r="B8" s="4" t="n">
        <v>1</v>
      </c>
    </row>
    <row spans="1:15" r="9">
      <c r="A9" s="3" t="s">
        <v>389</v>
      </c>
      <c r="B9" s="7" t="n">
        <v>100</v>
      </c>
    </row>
    <row spans="1:15" r="10">
      <c r="A10" s="3" t="s">
        <v>253</v>
      </c>
      <c r="B10" s="4" t="n">
        <v>14</v>
      </c>
    </row>
    <row spans="1:15" r="11">
      <c r="A11" s="3" t="s">
        <v>155</v>
      </c>
      <c r="C11" s="4" t="n">
        <v>184584</v>
      </c>
    </row>
  </sheetData>
  <mergeCells count="4">
    <mergeCell ref="A1:A2"/>
    <mergeCell ref="D1:I1"/>
    <mergeCell ref="J1:K1"/>
    <mergeCell ref="M1:O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3"/>
    <col customWidth="1" max="5" min="5" width="15"/>
    <col customWidth="1" max="6" min="6" width="31"/>
    <col customWidth="1" max="7" min="7" width="18"/>
    <col customWidth="1" max="8" min="8" width="46"/>
    <col customWidth="1" max="9" min="9" width="36"/>
    <col customWidth="1" max="10" min="10" width="25"/>
  </cols>
  <sheetData>
    <row spans="1:10" r="1">
      <c r="A1" s="1" t="s">
        <v>136</v>
      </c>
      <c r="B1" s="2" t="s">
        <v>137</v>
      </c>
      <c r="C1" s="2" t="s">
        <v>22</v>
      </c>
      <c r="D1" s="2" t="s">
        <v>24</v>
      </c>
      <c r="E1" s="2" t="s">
        <v>78</v>
      </c>
      <c r="F1" s="2" t="s">
        <v>138</v>
      </c>
      <c r="G1" s="2" t="s">
        <v>139</v>
      </c>
      <c r="H1" s="2" t="s">
        <v>140</v>
      </c>
      <c r="I1" s="2" t="s">
        <v>141</v>
      </c>
      <c r="J1" s="2" t="s">
        <v>142</v>
      </c>
    </row>
    <row spans="1:10" r="2">
      <c r="A2" s="3" t="s">
        <v>143</v>
      </c>
      <c r="G2" s="7" t="n">
        <v>27819</v>
      </c>
      <c r="H2" s="7" t="n">
        <v>-13216</v>
      </c>
    </row>
    <row spans="1:10" r="3">
      <c r="A3" s="6" t="s">
        <v>144</v>
      </c>
    </row>
    <row spans="1:10" r="4">
      <c r="A4" s="3" t="s">
        <v>145</v>
      </c>
      <c r="B4" s="7" t="n">
        <v>4492</v>
      </c>
      <c r="G4" s="4" t="n">
        <v>4436</v>
      </c>
    </row>
    <row spans="1:10" r="5">
      <c r="A5" s="3" t="s">
        <v>146</v>
      </c>
      <c r="H5" s="4" t="n">
        <v>-2791</v>
      </c>
    </row>
    <row spans="1:10" r="6">
      <c r="A6" s="3" t="s">
        <v>147</v>
      </c>
      <c r="B6" s="4" t="n">
        <v>206179</v>
      </c>
      <c r="G6" s="4" t="n">
        <v>32255</v>
      </c>
      <c r="H6" s="4" t="n">
        <v>-16007</v>
      </c>
    </row>
    <row spans="1:10" r="7">
      <c r="A7" s="6" t="s">
        <v>144</v>
      </c>
    </row>
    <row spans="1:10" r="8">
      <c r="A8" s="3" t="s">
        <v>145</v>
      </c>
      <c r="B8" s="4" t="n">
        <v>3258</v>
      </c>
      <c r="G8" s="4" t="n">
        <v>3080</v>
      </c>
    </row>
    <row spans="1:10" r="9">
      <c r="A9" s="3" t="s">
        <v>146</v>
      </c>
      <c r="H9" s="4" t="n">
        <v>-10553</v>
      </c>
    </row>
    <row spans="1:10" r="10">
      <c r="A10" s="3" t="s">
        <v>148</v>
      </c>
      <c r="B10" s="4" t="n">
        <v>199885</v>
      </c>
      <c r="C10" s="7" t="n">
        <v>1273</v>
      </c>
      <c r="D10" s="7" t="n">
        <v>103</v>
      </c>
      <c r="E10" s="7" t="n">
        <v>-32</v>
      </c>
      <c r="F10" s="7" t="n">
        <v>189532</v>
      </c>
      <c r="G10" s="4" t="n">
        <v>35335</v>
      </c>
      <c r="H10" s="4" t="n">
        <v>-26560</v>
      </c>
      <c r="I10" s="7" t="n">
        <v>199651</v>
      </c>
      <c r="J10" s="7" t="n">
        <v>234</v>
      </c>
    </row>
    <row spans="1:10" r="11">
      <c r="A11" s="6" t="s">
        <v>144</v>
      </c>
    </row>
    <row spans="1:10" r="12">
      <c r="A12" s="3" t="s">
        <v>145</v>
      </c>
      <c r="B12" s="4" t="n">
        <v>2307</v>
      </c>
      <c r="G12" s="4" t="n">
        <v>2336</v>
      </c>
      <c r="I12" s="4" t="n">
        <v>2336</v>
      </c>
      <c r="J12" s="4" t="n">
        <v>-29</v>
      </c>
    </row>
    <row spans="1:10" r="13">
      <c r="A13" s="3" t="s">
        <v>146</v>
      </c>
      <c r="B13" s="4" t="n">
        <v>-2551</v>
      </c>
      <c r="H13" s="4" t="n">
        <v>-2551</v>
      </c>
      <c r="I13" s="4" t="n">
        <v>-2551</v>
      </c>
    </row>
    <row spans="1:10" r="14">
      <c r="A14" s="3" t="s">
        <v>118</v>
      </c>
      <c r="B14" s="4" t="n">
        <v>416</v>
      </c>
      <c r="F14" s="4" t="n">
        <v>416</v>
      </c>
      <c r="I14" s="4" t="n">
        <v>416</v>
      </c>
    </row>
    <row spans="1:10" r="15">
      <c r="A15" s="3" t="s">
        <v>149</v>
      </c>
      <c r="B15" s="4" t="n">
        <v>-176</v>
      </c>
      <c r="C15" s="4" t="n">
        <v>3</v>
      </c>
      <c r="F15" s="4" t="n">
        <v>-179</v>
      </c>
      <c r="I15" s="4" t="n">
        <v>-176</v>
      </c>
    </row>
    <row spans="1:10" r="16">
      <c r="A16" s="3" t="s">
        <v>150</v>
      </c>
      <c r="B16" s="4" t="n">
        <v>-6137</v>
      </c>
      <c r="E16" s="4" t="n">
        <v>-6137</v>
      </c>
      <c r="I16" s="4" t="n">
        <v>-6137</v>
      </c>
    </row>
    <row spans="1:10" r="17">
      <c r="A17" s="3" t="s">
        <v>151</v>
      </c>
      <c r="B17" s="4" t="n">
        <v>0</v>
      </c>
    </row>
    <row spans="1:10" r="18">
      <c r="A18" s="3" t="s">
        <v>130</v>
      </c>
      <c r="B18" s="4" t="n">
        <v>-45</v>
      </c>
      <c r="J18" s="4" t="n">
        <v>-45</v>
      </c>
    </row>
    <row spans="1:10" r="19">
      <c r="A19" s="3" t="s">
        <v>152</v>
      </c>
      <c r="B19" s="7" t="n">
        <v>193699</v>
      </c>
      <c r="C19" s="7" t="n">
        <v>1276</v>
      </c>
      <c r="D19" s="7" t="n">
        <v>103</v>
      </c>
      <c r="E19" s="7" t="n">
        <v>-6169</v>
      </c>
      <c r="F19" s="7" t="n">
        <v>189769</v>
      </c>
      <c r="G19" s="7" t="n">
        <v>37671</v>
      </c>
      <c r="H19" s="7" t="n">
        <v>-29111</v>
      </c>
      <c r="I19" s="7" t="n">
        <v>193539</v>
      </c>
      <c r="J19" s="7" t="n">
        <v>1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0"/>
  </cols>
  <sheetData>
    <row spans="1:2" r="1">
      <c r="A1" s="1" t="s">
        <v>153</v>
      </c>
      <c r="B1" s="2" t="s">
        <v>1</v>
      </c>
    </row>
    <row spans="1:2" r="2">
      <c r="B2" s="2" t="s">
        <v>154</v>
      </c>
    </row>
    <row spans="1:2" r="3">
      <c r="A3" s="3" t="s">
        <v>155</v>
      </c>
      <c r="B3" s="4" t="n">
        <v>433083</v>
      </c>
    </row>
    <row spans="1:2" r="4">
      <c r="A4" s="3" t="s">
        <v>22</v>
      </c>
    </row>
    <row spans="1:2" r="5">
      <c r="A5" s="3" t="s">
        <v>156</v>
      </c>
      <c r="B5" s="4" t="n">
        <v>32297</v>
      </c>
    </row>
    <row spans="1:2" r="6">
      <c r="A6" s="3" t="s">
        <v>24</v>
      </c>
    </row>
    <row spans="1:2" r="7">
      <c r="A7" s="3" t="s">
        <v>157</v>
      </c>
      <c r="B7" s="4" t="n">
        <v>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8</v>
      </c>
      <c r="B1" s="2" t="s">
        <v>1</v>
      </c>
    </row>
    <row spans="1:2" r="2">
      <c r="B2" s="2" t="s">
        <v>2</v>
      </c>
    </row>
    <row spans="1:2" r="3">
      <c r="A3" s="6" t="s">
        <v>159</v>
      </c>
    </row>
    <row spans="1:2" r="4">
      <c r="A4" s="3" t="s">
        <v>158</v>
      </c>
      <c r="B4" s="3"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61</v>
      </c>
      <c r="B1" s="2" t="s">
        <v>1</v>
      </c>
    </row>
    <row spans="1:2" r="2">
      <c r="B2" s="2" t="s">
        <v>2</v>
      </c>
    </row>
    <row spans="1:2" r="3">
      <c r="A3" s="6" t="s">
        <v>162</v>
      </c>
    </row>
    <row spans="1:2" r="4">
      <c r="A4" s="3" t="s">
        <v>161</v>
      </c>
      <c r="B4" s="3"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Condensed Balance </vt:lpstr>
      <vt:lpstr>Consolidated Condensed Statemen</vt:lpstr>
      <vt:lpstr>Consolidated Condensed Stateme4</vt:lpstr>
      <vt:lpstr>Consolidated Condensed Stateme5</vt:lpstr>
      <vt:lpstr>Consolidated Condensed Stateme6</vt:lpstr>
      <vt:lpstr>Consolidated Condensed Stateme7</vt:lpstr>
      <vt:lpstr>Basis of Presentation</vt:lpstr>
      <vt:lpstr>Restructuring Costs</vt:lpstr>
      <vt:lpstr>Income Taxes</vt:lpstr>
      <vt:lpstr>Long-Term Debt</vt:lpstr>
      <vt:lpstr>Accumulated Other Comprehensive</vt:lpstr>
      <vt:lpstr>Pensions and Other Postretireme</vt:lpstr>
      <vt:lpstr>Share-Based Compensation</vt:lpstr>
      <vt:lpstr>Segment Information</vt:lpstr>
      <vt:lpstr>Earnings Per Share</vt:lpstr>
      <vt:lpstr>Additional Financial Statement </vt:lpstr>
      <vt:lpstr>Fair Value Measurements</vt:lpstr>
      <vt:lpstr>Reconciliation of Previously Re</vt:lpstr>
      <vt:lpstr>Subsequent Events</vt:lpstr>
      <vt:lpstr>Basis of Presentation (Tables)</vt:lpstr>
      <vt:lpstr>Long-Term Debt (Tables)</vt:lpstr>
      <vt:lpstr>Accumulated Other Comprehensi23</vt:lpstr>
      <vt:lpstr>Pensions and Other Postretire24</vt:lpstr>
      <vt:lpstr>Share-Based Compensation (Table</vt:lpstr>
      <vt:lpstr>Segment Information (Tables)</vt:lpstr>
      <vt:lpstr>Earnings Per Share (Tables)</vt:lpstr>
      <vt:lpstr>Additional Financial Statemen28</vt:lpstr>
      <vt:lpstr>Fair Value Measurements (Tables</vt:lpstr>
      <vt:lpstr>Reconciliation of Previously 30</vt:lpstr>
      <vt:lpstr>Basis of Presentation (Details)</vt:lpstr>
      <vt:lpstr>Restructuring Costs (Details)</vt:lpstr>
      <vt:lpstr>Income Taxes (Details)</vt:lpstr>
      <vt:lpstr>Long-Term Debt (Schedule of Lon</vt:lpstr>
      <vt:lpstr>Accumulated Other Comprehensi35</vt:lpstr>
      <vt:lpstr>Pensions and Other Postretire36</vt:lpstr>
      <vt:lpstr>Share-Based Compensation (Narra</vt:lpstr>
      <vt:lpstr>Share-Based Compensation (Sched</vt:lpstr>
      <vt:lpstr>Segment Information (Schedule o</vt:lpstr>
      <vt:lpstr>Segment Information (Narrative)</vt:lpstr>
      <vt:lpstr>Earnings Per Share (Computation</vt:lpstr>
      <vt:lpstr>Earnings Per Share (Schedule of</vt:lpstr>
      <vt:lpstr>Additional Financial Statemen43</vt:lpstr>
      <vt:lpstr>Fair Value Measurements (Schedu</vt:lpstr>
      <vt:lpstr>Fair Value Measurements (Narrat</vt:lpstr>
      <vt:lpstr>Reconciliation of Previously 46</vt:lpstr>
      <vt:lpstr>Reconciliation of Previously 47</vt:lpstr>
      <vt:lpstr>Reconciliation of Previously 48</vt:lpstr>
      <vt:lpstr>Reconciliation of Previously 49</vt:lpstr>
      <vt:lpstr>Reconciliation of Previously 5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08:37:24Z</dcterms:created>
  <dcterms:modified xmlns:dcterms="http://purl.org/dc/terms/" xmlns:xsi="http://www.w3.org/2001/XMLSchema-instance" xsi:type="dcterms:W3CDTF">2015-09-03T08:37:24Z</dcterms:modified>
  <dc:title xmlns:dc="http://purl.org/dc/elements/1.1/">Untitled</dc:title>
  <dc:description xmlns:dc="http://purl.org/dc/elements/1.1/"/>
  <dc:subject xmlns:dc="http://purl.org/dc/elements/1.1/"/>
  <cp:keywords/>
  <cp:category/>
</cp:coreProperties>
</file>